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ORGAN"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LEASES LEASES (Notes)"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GOODWILL" sheetId="18" state="visible" r:id="rId18"/>
    <sheet xmlns:r="http://schemas.openxmlformats.org/officeDocument/2006/relationships" name="PENSION AND OTHER POSTRETIREMEN" sheetId="19" state="visible" r:id="rId19"/>
    <sheet xmlns:r="http://schemas.openxmlformats.org/officeDocument/2006/relationships" name="STOCKHOLDERS' EQUITY STOCKHOLDE" sheetId="20" state="visible" r:id="rId20"/>
    <sheet xmlns:r="http://schemas.openxmlformats.org/officeDocument/2006/relationships" name="SEGMENTS" sheetId="21" state="visible" r:id="rId21"/>
    <sheet xmlns:r="http://schemas.openxmlformats.org/officeDocument/2006/relationships" name="SELECTED CONSOLIDATING FINANCIA" sheetId="22" state="visible" r:id="rId22"/>
    <sheet xmlns:r="http://schemas.openxmlformats.org/officeDocument/2006/relationships" name="COMMITMENTS AND CONTINGENCIES" sheetId="23" state="visible" r:id="rId23"/>
    <sheet xmlns:r="http://schemas.openxmlformats.org/officeDocument/2006/relationships" name="Specific Accounting Policies" sheetId="24" state="visible" r:id="rId24"/>
    <sheet xmlns:r="http://schemas.openxmlformats.org/officeDocument/2006/relationships" name="BASIS OF PRESENTATION AND ORG_2" sheetId="25" state="visible" r:id="rId25"/>
    <sheet xmlns:r="http://schemas.openxmlformats.org/officeDocument/2006/relationships" name="BASIS OF PRESENTATION AND ORG_3" sheetId="26" state="visible" r:id="rId26"/>
    <sheet xmlns:r="http://schemas.openxmlformats.org/officeDocument/2006/relationships" name="SUMMARY OF SIGNIFICANT ACCOUN_2" sheetId="27" state="visible" r:id="rId27"/>
    <sheet xmlns:r="http://schemas.openxmlformats.org/officeDocument/2006/relationships" name="Revenue Recognition and Contr_2" sheetId="28" state="visible" r:id="rId28"/>
    <sheet xmlns:r="http://schemas.openxmlformats.org/officeDocument/2006/relationships" name="Revenue Recognition and Contr_3" sheetId="29" state="visible" r:id="rId29"/>
    <sheet xmlns:r="http://schemas.openxmlformats.org/officeDocument/2006/relationships" name="LEASES Lease (Tables)" sheetId="30" state="visible" r:id="rId30"/>
    <sheet xmlns:r="http://schemas.openxmlformats.org/officeDocument/2006/relationships" name="LEASES Lease Income and Expense" sheetId="31" state="visible" r:id="rId31"/>
    <sheet xmlns:r="http://schemas.openxmlformats.org/officeDocument/2006/relationships" name="LEASES Cash Flow, Lessee (Table" sheetId="32" state="visible" r:id="rId32"/>
    <sheet xmlns:r="http://schemas.openxmlformats.org/officeDocument/2006/relationships" name="LEASES Lease Assets and Liabili" sheetId="33" state="visible" r:id="rId33"/>
    <sheet xmlns:r="http://schemas.openxmlformats.org/officeDocument/2006/relationships" name="INVENTORIES (Tables)" sheetId="34" state="visible" r:id="rId34"/>
    <sheet xmlns:r="http://schemas.openxmlformats.org/officeDocument/2006/relationships" name="LONG-TERM DEBT LONG-TERM DEBT (" sheetId="35" state="visible" r:id="rId35"/>
    <sheet xmlns:r="http://schemas.openxmlformats.org/officeDocument/2006/relationships" name="LONG-TERM DEBT Fair Value Measu" sheetId="36" state="visible" r:id="rId36"/>
    <sheet xmlns:r="http://schemas.openxmlformats.org/officeDocument/2006/relationships" name="EARNINGS PER SHARE (Tables)" sheetId="37" state="visible" r:id="rId37"/>
    <sheet xmlns:r="http://schemas.openxmlformats.org/officeDocument/2006/relationships" name="GOODWILL (Tables)" sheetId="38" state="visible" r:id="rId38"/>
    <sheet xmlns:r="http://schemas.openxmlformats.org/officeDocument/2006/relationships" name="PENSION AND OTHER POSTRETIREM_2" sheetId="39" state="visible" r:id="rId39"/>
    <sheet xmlns:r="http://schemas.openxmlformats.org/officeDocument/2006/relationships" name="STOCKHOLDERS' EQUITY STOCKHOL_2" sheetId="40" state="visible" r:id="rId40"/>
    <sheet xmlns:r="http://schemas.openxmlformats.org/officeDocument/2006/relationships" name="SEGMENTS (Tables)" sheetId="41" state="visible" r:id="rId41"/>
    <sheet xmlns:r="http://schemas.openxmlformats.org/officeDocument/2006/relationships" name="SELECTED CONSOLIDATING FINANC_2" sheetId="42" state="visible" r:id="rId42"/>
    <sheet xmlns:r="http://schemas.openxmlformats.org/officeDocument/2006/relationships" name="RESTRUCTURING COSTS Schedule of" sheetId="43" state="visible" r:id="rId43"/>
    <sheet xmlns:r="http://schemas.openxmlformats.org/officeDocument/2006/relationships" name="BASIS OF PRESENTATION AND ORG_4" sheetId="44" state="visible" r:id="rId44"/>
    <sheet xmlns:r="http://schemas.openxmlformats.org/officeDocument/2006/relationships" name="SUMMARY OF SIGNIFICANT ACCOUN_3" sheetId="45" state="visible" r:id="rId45"/>
    <sheet xmlns:r="http://schemas.openxmlformats.org/officeDocument/2006/relationships" name="Intangibles (Details 3)" sheetId="46" state="visible" r:id="rId46"/>
    <sheet xmlns:r="http://schemas.openxmlformats.org/officeDocument/2006/relationships" name="Supplemental Cash Flow Informa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CONTINUED OPERATIONS AND ASS" sheetId="51" state="visible" r:id="rId51"/>
    <sheet xmlns:r="http://schemas.openxmlformats.org/officeDocument/2006/relationships" name="Revenue Recognition and Contr_4" sheetId="52" state="visible" r:id="rId52"/>
    <sheet xmlns:r="http://schemas.openxmlformats.org/officeDocument/2006/relationships" name="Revenue Recognition and Contr_5" sheetId="53" state="visible" r:id="rId53"/>
    <sheet xmlns:r="http://schemas.openxmlformats.org/officeDocument/2006/relationships" name="Revenue Recognition and Contr_6" sheetId="54" state="visible" r:id="rId54"/>
    <sheet xmlns:r="http://schemas.openxmlformats.org/officeDocument/2006/relationships" name="LEASES Leases (Details)" sheetId="55" state="visible" r:id="rId55"/>
    <sheet xmlns:r="http://schemas.openxmlformats.org/officeDocument/2006/relationships" name="LEASES Lease Maturity Table (De" sheetId="56" state="visible" r:id="rId56"/>
    <sheet xmlns:r="http://schemas.openxmlformats.org/officeDocument/2006/relationships" name="INVENTORIES (Details)" sheetId="57" state="visible" r:id="rId57"/>
    <sheet xmlns:r="http://schemas.openxmlformats.org/officeDocument/2006/relationships" name="LONG-TERM DEBT, BY TYPE (Detail" sheetId="58" state="visible" r:id="rId58"/>
    <sheet xmlns:r="http://schemas.openxmlformats.org/officeDocument/2006/relationships" name="LONG-TERM DEBT (Details 2)" sheetId="59" state="visible" r:id="rId59"/>
    <sheet xmlns:r="http://schemas.openxmlformats.org/officeDocument/2006/relationships" name="LONG-TERM DEBT (Details 3)" sheetId="60" state="visible" r:id="rId60"/>
    <sheet xmlns:r="http://schemas.openxmlformats.org/officeDocument/2006/relationships" name="EARNINGS PER SHARE (Details)" sheetId="61" state="visible" r:id="rId61"/>
    <sheet xmlns:r="http://schemas.openxmlformats.org/officeDocument/2006/relationships" name="INCOME TAXES (Details)" sheetId="62" state="visible" r:id="rId62"/>
    <sheet xmlns:r="http://schemas.openxmlformats.org/officeDocument/2006/relationships" name="GOODWILL (Details)" sheetId="63" state="visible" r:id="rId63"/>
    <sheet xmlns:r="http://schemas.openxmlformats.org/officeDocument/2006/relationships" name="PENSION AND OTHER POSTRETIREM_3" sheetId="64" state="visible" r:id="rId64"/>
    <sheet xmlns:r="http://schemas.openxmlformats.org/officeDocument/2006/relationships" name="STOCKHOLDERS' EQUITY STOCKHOL_3" sheetId="65" state="visible" r:id="rId65"/>
    <sheet xmlns:r="http://schemas.openxmlformats.org/officeDocument/2006/relationships" name="SEGMENTS (Details)" sheetId="66" state="visible" r:id="rId66"/>
    <sheet xmlns:r="http://schemas.openxmlformats.org/officeDocument/2006/relationships" name="SELECTED CONSOLIDATING FINANC_3" sheetId="67" state="visible" r:id="rId67"/>
    <sheet xmlns:r="http://schemas.openxmlformats.org/officeDocument/2006/relationships" name="SELECTED CONSOLIDATING FINANC_4" sheetId="68" state="visible" r:id="rId68"/>
    <sheet xmlns:r="http://schemas.openxmlformats.org/officeDocument/2006/relationships" name="SELECTED CONSOLIDATING FINANC_5" sheetId="69" state="visible" r:id="rId69"/>
    <sheet xmlns:r="http://schemas.openxmlformats.org/officeDocument/2006/relationships" name="COMMITMENTS AND CONTINGENCIES C" sheetId="70" state="visible" r:id="rId70"/>
    <sheet xmlns:r="http://schemas.openxmlformats.org/officeDocument/2006/relationships" name="RESTRUCTURING COSTS RESTRUCTURI" sheetId="71" state="visible" r:id="rId71"/>
    <sheet xmlns:r="http://schemas.openxmlformats.org/officeDocument/2006/relationships" name="Uncategorized Items - a20199301" sheetId="72" state="visible" r:id="rId72"/>
  </sheets>
  <definedNames/>
  <calcPr calcId="124519" fullCalcOnLoad="1"/>
</workbook>
</file>

<file path=xl/sharedStrings.xml><?xml version="1.0" encoding="utf-8"?>
<sst xmlns="http://schemas.openxmlformats.org/spreadsheetml/2006/main" uniqueCount="715">
  <si>
    <t>Document and Entity Information Document - shares</t>
  </si>
  <si>
    <t>6 Months Ended</t>
  </si>
  <si>
    <t>Sep. 30, 2019</t>
  </si>
  <si>
    <t>Nov. 06, 2019</t>
  </si>
  <si>
    <t>Entity Information [Line Items]</t>
  </si>
  <si>
    <t>Document Type</t>
  </si>
  <si>
    <t>10-Q</t>
  </si>
  <si>
    <t>Document Quarterly Report</t>
  </si>
  <si>
    <t>true</t>
  </si>
  <si>
    <t>Document Period End Date</t>
  </si>
  <si>
    <t>Sep. 30,
		2019</t>
  </si>
  <si>
    <t>Document Transition Report</t>
  </si>
  <si>
    <t>false</t>
  </si>
  <si>
    <t>Entity File Number</t>
  </si>
  <si>
    <t>1-12235</t>
  </si>
  <si>
    <t>Entity Registrant Name</t>
  </si>
  <si>
    <t>TRIUMPH GROUP INC</t>
  </si>
  <si>
    <t>Entity Incorporation, State or Country Code</t>
  </si>
  <si>
    <t>DE</t>
  </si>
  <si>
    <t>Entity Tax Identification Number</t>
  </si>
  <si>
    <t>51-0347963</t>
  </si>
  <si>
    <t>Entity Address, Address Line One</t>
  </si>
  <si>
    <t>899 Cassatt Road,</t>
  </si>
  <si>
    <t>Entity Address, Address Line Two</t>
  </si>
  <si>
    <t>Suite 210,</t>
  </si>
  <si>
    <t>Entity Address, City or Town</t>
  </si>
  <si>
    <t>Berwyn,</t>
  </si>
  <si>
    <t>Entity Address, State or Province</t>
  </si>
  <si>
    <t>PA</t>
  </si>
  <si>
    <t>Entity Address, Postal Zip Code</t>
  </si>
  <si>
    <t>19312</t>
  </si>
  <si>
    <t>City Area Code</t>
  </si>
  <si>
    <t>610</t>
  </si>
  <si>
    <t>Local Phone Number</t>
  </si>
  <si>
    <t>251-1000</t>
  </si>
  <si>
    <t>Trading Symbol</t>
  </si>
  <si>
    <t>TG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1162</t>
  </si>
  <si>
    <t>Current Fiscal Year End Date</t>
  </si>
  <si>
    <t>--03-31</t>
  </si>
  <si>
    <t>Document Fiscal Year Focus</t>
  </si>
  <si>
    <t>2020</t>
  </si>
  <si>
    <t>Document Fiscal Period Focus</t>
  </si>
  <si>
    <t>Q2</t>
  </si>
  <si>
    <t>Amendment Flag</t>
  </si>
  <si>
    <t>Common Stock [Member]</t>
  </si>
  <si>
    <t>Title of 12(b) Security</t>
  </si>
  <si>
    <t>Common Stock, par value $.001 per share</t>
  </si>
  <si>
    <t>Rights [Member]</t>
  </si>
  <si>
    <t>Purchase Rights</t>
  </si>
  <si>
    <t>Consolidated Balance Sheets - USD ($) $ in Thousands</t>
  </si>
  <si>
    <t>Mar. 31, 2019</t>
  </si>
  <si>
    <t>Current assets:</t>
  </si>
  <si>
    <t>Cash and cash equivalents</t>
  </si>
  <si>
    <t>Trade and other receivables, less allowance for doubtful accounts of $4,713 and $3,646</t>
  </si>
  <si>
    <t>Contract with Customer, Asset, Net, Current</t>
  </si>
  <si>
    <t>Inventory, net</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Contract with Customer, Liability, Current</t>
  </si>
  <si>
    <t>Accrued expenses</t>
  </si>
  <si>
    <t>Total current liabilities</t>
  </si>
  <si>
    <t>Long-term debt, less current portion</t>
  </si>
  <si>
    <t>Accrued pension and other postretirement benefits, noncurrent</t>
  </si>
  <si>
    <t>Deferred income taxes, noncurrent</t>
  </si>
  <si>
    <t>Other Liabilities, Noncurrent</t>
  </si>
  <si>
    <t>Stockholders’ equity:</t>
  </si>
  <si>
    <t>Common stock, $.001 par value, 100,000,000 shares authorized, 52,460,920 and 52,460,920 shares issued; 50,074,523 and 49,887,268 shares outstanding</t>
  </si>
  <si>
    <t>Capital in excess of par value</t>
  </si>
  <si>
    <t>Treasury Stock, Value</t>
  </si>
  <si>
    <t>Accumulated Other Comprehensive Income (Loss), Net of Tax</t>
  </si>
  <si>
    <t>Retained Earnings (Accumulated Deficit)</t>
  </si>
  <si>
    <t>Total stockholders' equity</t>
  </si>
  <si>
    <t>Total liabilities and stockholders' equity</t>
  </si>
  <si>
    <t>Consolidated Balance Sheet Parenthetical (Parentheticals) - USD ($) $ in Thousands</t>
  </si>
  <si>
    <t>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8</t>
  </si>
  <si>
    <t>Revenues</t>
  </si>
  <si>
    <t>Operating costs and expenses:</t>
  </si>
  <si>
    <t>Cost of sales (exclusive of depreciation and amortization shown separately below)</t>
  </si>
  <si>
    <t>Selling, General and Administrative Expense</t>
  </si>
  <si>
    <t>Depreciation and amortization</t>
  </si>
  <si>
    <t>Restructuring Charges</t>
  </si>
  <si>
    <t>Litigation Judgment Gain, net of expenses</t>
  </si>
  <si>
    <t>(Gain) Loss on Disposition of Business</t>
  </si>
  <si>
    <t>Operating Expenses</t>
  </si>
  <si>
    <t>Operating Income (Loss)</t>
  </si>
  <si>
    <t>Net Periodic Defined Benefits Expense (Reversal of Expense), Excluding Service Cost Component</t>
  </si>
  <si>
    <t>Interest expense and other</t>
  </si>
  <si>
    <t>Income (loss) from continuing operations before income taxes</t>
  </si>
  <si>
    <t>Income tax expense (benefit)</t>
  </si>
  <si>
    <t>Net Income (Loss) Attributable to Parent</t>
  </si>
  <si>
    <t>Earnings per share-basic:</t>
  </si>
  <si>
    <t>Earnings Per Share, Basic</t>
  </si>
  <si>
    <t>Weighted-average common shares outstanding-basic (in shares)</t>
  </si>
  <si>
    <t>Earnings per share-diluted:</t>
  </si>
  <si>
    <t>Earnings Per Share, Diluted</t>
  </si>
  <si>
    <t>Weighted-average common shares outstanding-diluted (in shares)</t>
  </si>
  <si>
    <t>Dividends declared and paid per common share (in dollars per share)</t>
  </si>
  <si>
    <t>Consolidated Statements of Comprehensive Income - USD ($) $ in Thousands</t>
  </si>
  <si>
    <t>Other Comprehensive Income (Loss), Net of Tax [Abstract]</t>
  </si>
  <si>
    <t>Foreign currency translation adjustment</t>
  </si>
  <si>
    <t>Other Comprehensive (Income) Loss, Defined Benefit Plan, Prior Service Cost (Credit), after Tax</t>
  </si>
  <si>
    <t>Actuarial gain, net of taxes of $0</t>
  </si>
  <si>
    <t>Other Comprehensive (Income) Loss, Defined Benefit Plan, after Reclassification Adjustment, after Tax</t>
  </si>
  <si>
    <t>Other Comprehensive Income (Loss), Amortization Adjustment from AOCI, Pension and Other Postretirement Benefit Plans, for Net Prior Service (Cost) Credit, Net of Tax</t>
  </si>
  <si>
    <t>Other Comprehensive (Income) Loss, Defined Benefit Plan, after Tax and Reclassification Adjustment,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Defined Benefit Plan,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Stockholders' Equity Consolidated Stockholders' Equity - USD ($)</t>
  </si>
  <si>
    <t>Total</t>
  </si>
  <si>
    <t>Retained Earnings [Member]</t>
  </si>
  <si>
    <t>Accumulated Defined Benefit Plans Adjustment Including Portion Attributable to Noncontrolling Interest [Member]</t>
  </si>
  <si>
    <t>Accumulated Gain (Loss), Net, Cash Flow Hedge, Parent [Member]</t>
  </si>
  <si>
    <t>Additional Paid-in Capital [Member]</t>
  </si>
  <si>
    <t>Treasury Stock, Common [Member]</t>
  </si>
  <si>
    <t>Total stockholders' equity at Mar. 31, 2018</t>
  </si>
  <si>
    <t>Net Income (Loss), Including Portion Attributable to Noncontrolling Interest</t>
  </si>
  <si>
    <t>Dividends, Common Stock, Cash</t>
  </si>
  <si>
    <t>Shares Issued, Value, Share-based Payment Arrangement, after Forfeiture</t>
  </si>
  <si>
    <t>APIC, Share-based Payment Arrangement, Increase for Cost Recognition</t>
  </si>
  <si>
    <t>Treasury Stock Reissued at Lower than Repurchase Price</t>
  </si>
  <si>
    <t>Share-based Payment Arrangement, Shares Withheld for Tax Withholding Obligation</t>
  </si>
  <si>
    <t>Share-based Payment Arrangement, Decrease for Tax Withholding Obligation</t>
  </si>
  <si>
    <t>Stock Issued During Period, Shares, Employee Stock Purchase Plans</t>
  </si>
  <si>
    <t>Stock Issued During Period, Value, Employee Stock Purchase Plan</t>
  </si>
  <si>
    <t>Total stockholders' equity at Jun. 30, 2018</t>
  </si>
  <si>
    <t>Total stockholders' equity at Sep. 30, 2018</t>
  </si>
  <si>
    <t>Total stockholders' equity at Mar. 31, 2019</t>
  </si>
  <si>
    <t>Total stockholders' equity at Jun. 30, 2019</t>
  </si>
  <si>
    <t>Total stockholders' equity at Sep. 30, 2019</t>
  </si>
  <si>
    <t>Consolidated Statements of Stockholders' Equity Consolidated Stockholders' Equity (Parenthetical) - USD ($) $ in Thousands</t>
  </si>
  <si>
    <t>Jun. 30, 2019</t>
  </si>
  <si>
    <t>Jun. 30, 2018</t>
  </si>
  <si>
    <t>Statement of Stockholders' Equity [Abstract]</t>
  </si>
  <si>
    <t>Other Comprehensive (Income) Loss, Defined Benefit Plan, after Reclassification Adjustment, Tax</t>
  </si>
  <si>
    <t>Other Comprehensive Income (Loss), Tax</t>
  </si>
  <si>
    <t>Consolidated Statements of Cash Flows - USD ($) $ in Thousands</t>
  </si>
  <si>
    <t>Operating Activities</t>
  </si>
  <si>
    <t>Adjustments to reconcile net income to net cash provided by operating activities:</t>
  </si>
  <si>
    <t>Amortization of acquired contract liabilities</t>
  </si>
  <si>
    <t>Defined Benefit Plan, Net Periodic Benefit Cost (Credit), Gain (Loss) Due to Settlement</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Contract asset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ayments for (Proceeds from) Businesses and Interests in Affiliates</t>
  </si>
  <si>
    <t>Net cash used in investing activities</t>
  </si>
  <si>
    <t>Financing Activities</t>
  </si>
  <si>
    <t>Net increase in revolving credit facility</t>
  </si>
  <si>
    <t>Proceeds from issuance of long-term debt and capital leases</t>
  </si>
  <si>
    <t>Repayment of debt and capital lease obligations</t>
  </si>
  <si>
    <t>Payment of deferred financing costs</t>
  </si>
  <si>
    <t>Dividends paid</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six months ended September 30, 2019 , are not necessarily indicative of results that may be expected for the year ending March 31, 2020 . The accompanying condensed consolidated financial statements are unaudited and should be read in conjunction with the fiscal 2019 audited consolidated financial statements and notes thereto included in the Company's Form 10-K for the year ended March 31, 2019 , filed with the Securities and Exchange Commission (the "SEC") on May 23, 2019.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Triumph and its subsidiaries are organized based on the products and services that they provide. Under this organizational structure, the Company has three reportable segments: Integrated Systems, Aerospace Structures, and Product Support. Integrated Systems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and a variety of special processes, including: super plastic titanium forming, aluminum and titanium chemical milling, surface treatments, and integrated testing and certification services. Product Support consists of the Company’s operations that provide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Product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Standards Recently Implemented In February 2016, the Financial Accounting Standards Board ("FASB") issued Accounting Standards Update ("ASU") 2016-02, Leases (Topic 842) . This ASU requires lessees to recognize most leases on their balance sheets as lease liabilities with corresponding right-of-use ("ROU") assets. The Company adopted the standard as of April 1, 2019, using the modified retrospective approach and applying the standard’s transition provisions at the adoption date. Reporting periods beginning on or after April 1, 2019, are presented in accordance with Accounting Standards Codification ("ASC") 842, Leases . Prior periods have not been adjusted and continue to be reported in accordance with previous accounting standards. The Company elected the package of practical expedients permitted under the transition guidance, which among other things, allows us to carryforward the historical lease classification. Adoption of the new standard resulted in the recognition of operating lease ROU assets and lease liabilities of $76,444 and $84,663 , respectively, with the difference due to prepaid and deferred rent that were reclassified to the ROU asset value. An adjustment to opening retained earnings of $225 was also recognized. The standard did not materially affect our consolidated net income or cash flows. See Note 5 for further details. In February 2018, the FASB issued ASU 2018-02, Income Statement-Reporting Comprehensive Income (Topic 220): Reclassification of Certain Tax Effects from Accumulated Other Comprehensive Income . This ASU permits a company to reclassify the income tax effects of the 2017 Tax Cuts and Jobs Act (“U.S. tax reform”) on items within AOCI to retained earnings. We adopted the provisions of this ASU in the first quarter of 2019 and elected not to reclassify the income tax effects of U.S. tax reform from items in accumulated other comprehensive income. Standards Issued Not Yet Implemented In June 2016, the FASB issued ASU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re currently evaluating the effect that ASU 2016-13 will have on our consolidated financial statements and related disclosures. In August 2018, the FASB issued ASU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effect that ASU 2018-13 will have on our consolidated financial statements and related disclosures. In August 2018, the FASB issued ASU 2018-14, Compensation—Retirement Benefits—Defined Benefit Plans—General (Sub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are currently evaluating the effect that ASU 2018-14 will have on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re currently evaluating the effect that ASU 2018-15 will have on our consolidated financial statements and related disclosures.</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Revenue Recognition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contractual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our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For the three months ended September 30, 2019 , cumulative catch-up adjustments from changes in estimates, including changes in forward loss estimates, increased net sales by approximately $3,189 and decreased operating income, net income, and earnings per share by approximately $(5,127) , $(4,050) and $(0.08) , net of tax, respectively. For the three months ended September 30, 2018 , cumulative catch-up adjustments from changes in estimates increased net sales by approximately $3,459 and decreased operating loss, net loss and loss per share by approximately $(10,191) , $(10,191) and $(0.21) , net of tax, respectively. For the six months ended September 30, 2019 , cumulative catch-up adjustments from changes in estimates, including changes in forward loss estimates, increased net sales by approximately $1,245 and decreased operating income, net income, and earnings per share by approximately $(12,270) , $(9,693) and $(0.19) , net of tax, respectively. For the six months ended September 30, 2018 , cumulative catch-up adjustments from changes in estimates decreased net sales, operating loss, net loss and loss per share by approximately $(3,292) , $(12,968) , $(12,968) and $(0.26) , net of tax, respectively. These cumulative catch-up adjustments do not include a non-cash charge the Company recorded as a result of the adoption of ASU 2017-07 of $87,241 due to a change in estimate inseparable from a change in accounting principles, which is presented on the accompanying consolidated statements of operations within cost of sal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The portion of the Company's revenue resulting from transactions other than contracts with customers pertains to the non-cash amortization of acquired contract liabilities that were recognized as fair value adjustments through purchase accounting from various acquisitions. Leases The Company leases office space, manufacturing facilities, land, vehicles, and equipment. The Company determines if an agreement is or contains a lease at the lease inception date and recognizes right-of-use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Concentration of Credit Risk The Company’s trade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and 18% of total trade accounts receivable as of September 30, 2019 and March 31, 2019 , respectively. Trade accounts receivable from Gulfstream Aerospace Corporation ("Gulfstream") represented approximately 7% and 11% of total trade accounts receivable as of September 30, 2019 and March 31, 2019 , respectively. Trade accounts receivable from Bombardier Inc. ("Bombardier") represented approximately 14% and 13% as of September 30, 2019 and March 31, 2019 , respectively. The Company had no other concentrations of credit risk of more than 10% . Sales to Boeing for the six months ended September 30, 2019 , were $510,934 , or 34% of net sales, of which $117,938 , $382,457 , and $10,539 were from the Integrated Systems, Aerospace Structures and Product Support, respectively. Sales to Boeing for the six months ended September 30, 2018 , were $527,896 , or 31% of net sales, of which $110,971 , $410,133 and $6,792 were from the Integrated Systems, Aerospace Structures and Product Support, respectively. Sales to Gulfstream for the six months ended September 30, 2019 , were $187,689 , or 12% of net sales, of which $1,168 , $185,973 , and $548 were from the Integrated Systems, Aerospace Structures and Product Support, respectively. Sales to Gulfstream for the six months ended September 30, 2018 , were $174,805 , or 10% of net sales, of which $1,065 , $173,437 , and $303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 Intangible Assets The components of intangible assets, net, are as follows: September 30, 2019 Weighted Average Life Gross Carrying Amount Accumulated Amortization Net Customer relationships 17.7 $ 549,965 $ (261,063 ) $ 288,902 Product rights, technology and licenses 11.4 54,646 (45,035 ) 9,611 Non-compete agreements and other 16.7 2,656 (1,124 ) 1,532 Tradenames 10.0 150,000 (44,063 ) 105,937 Total intangibles, net $ 757,267 $ (351,285 ) $ 405,982 March 31, 2019 Weighted Average Life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 Amortization expense for the three months ended September 30, 2019 and 2018 , was $12,063 and $13,203 , respectively. Amortization expense for the six months ended September 30, 2019 and 2018 , was $24,146 and $26,436 , respectively. Significant changes in expected cash flows generated by long-lived assets could result in the recognition of impairment losses; no such changes or losses were identified as of September 30, 2019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3 -year warranty, although certain programs have warranties up to twenty years . The warranty reserves as of September 30, 2019 and March 31, 2019 , were $60,207 and $58,395 , respectively. Supplemental Cash Flow Information The Company made income tax payments, net of refunds of $2,724 during the six months ended September 30, 2019 . The Company received income tax refunds, net of payments of $7,120 during the six months ended September 30, 2018 . As of September 30, 2019 , the Company remains able to purchase an additional 2,277,789 shares under the existing stock repurchase program. However, there are certain restrictions placed on the repurchase program by the Company's lenders that prevent any repurchases at this time.</t>
  </si>
  <si>
    <t>Revenue Recognition and Contracts with Customers Contract Assets and Liabilities (Notes)</t>
  </si>
  <si>
    <t>Change in Contract with Customer, Asset and Liability [Abstract]</t>
  </si>
  <si>
    <t>Revenue from Contract with Customer [Text Block]</t>
  </si>
  <si>
    <t xml:space="preserve"> 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3, Segments. The following table shows disaggregated net sales satisfied overtime and at a point in time (excluding intercompany sales) for the three and six months ended September 30, 2019 : Three Months Ended September 30, Six Months Ended September 30, 2019 2018 2019 2018 Integrated Systems Satisfied over time $ 75,871 $ 72,188 $ 148,176 $ 136,547 Satisfied at a point in time 198,648 177,626 369,275 342,804 Revenue from contracts with customers 274,519 249,814 517,451 479,351 Amortization of acquired contract liabilities 9,624 8,768 17,749 17,617 Total revenue 284,143 258,582 535,200 496,968 Aerospace Structures Satisfied over time $ 372,247 $ 448,315 $ 744,484 $ 901,594 Satisfied at a point in time 35,462 70,059 71,874 138,743 Revenue from contracts with customers 407,709 518,374 816,358 1,040,337 Amortization of acquired contract liabilities 12,992 8,036 21,807 16,421 Total revenue 420,701 526,410 838,165 1,056,758 Product Support Satisfied over time $ 63,483 $ 64,807 $ 120,420 $ 124,232 Satisfied at a point in time 3,783 5,309 8,556 10,050 Revenue from contracts with customers 67,266 70,116 128,976 134,282 Amortization of acquired contract liabilities — — — — Total revenue 67,266 70,116 128,976 134,282 $ 772,110 $ 855,108 $ 1,502,341 $ 1,688,008 The following table shows disaggregated net sales by end market (excluding intercompany sales) for the three and six months ended September 30, 2019 : Three Months Ended September 30, Six Months Ended September 30, 2019 2018 2019 2018 Integrated Systems Commercial aerospace $ 139,819 $ 133,103 $ 268,238 $ 253,680 Military 99,538 87,735 183,603 170,427 Business jets 17,832 15,297 33,539 28,133 Regional 8,537 7,339 15,860 13,956 Non-aviation 8,793 6,340 16,211 13,155 Revenue from contracts with customers 274,519 249,814 517,451 479,351 Amortization of acquired contract liabilities 9,624 8,768 17,749 17,617 Total revenue $ 284,143 $ 258,582 $ 535,200 $ 496,968 Aerospace Structures Commercial aerospace $ 242,888 $ 244,636 $ 472,529 $ 526,799 Military 28,778 66,482 56,378 124,404 Business jets 110,660 191,866 231,809 359,313 Regional 25,377 10,132 55,632 16,534 Non-aviation 6 5,258 10 13,287 Revenue from contracts with customers 407,709 518,374 816,358 1,040,337 Amortization of acquired contract liabilities 12,992 8,036 21,807 16,421 Total revenue $ 420,701 $ 526,410 $ 838,165 $ 1,056,758 Product Support Commercial aerospace $ 54,447 $ 55,093 $ 101,347 $ 104,563 Military 8,978 11,869 20,271 21,254 Business jets 525 399 964 1,793 Regional 3,214 2,755 6,264 6,672 Non-aviation 102 — 130 — Revenue from contracts with customers 67,266 70,116 128,976 134,282 Amortization of acquired contract liabilities — — — — Total revenue 67,266 70,116 128,976 134,282 $ 772,110 $ 855,108 $ 1,502,341 $ 1,688,008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erforms ongoing evaluations of the potential impairment of its contract assets based on prior experience and specific matters when they arise. No impairments to contract assets were recorded for the period ended September 30, 2019 .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our contract assets and liabilities balances: September 30, 2019 March 31, 2019 Change Contract assets $ 334,843 $ 326,667 $ 8,176 Contract liabilities (390,704 ) (450,051 ) 59,347 Net contract liability $ (55,861 ) $ (123,384 ) $ 67,523 The Company recognized revenue due to changes in estimates associated with performance obligations satisfied or partially satisfied in previous periods of $1,245 . The increase in contract assets is the result of revenue recognized in excess of amounts billed during the quarter partially offset by $76,667 in contract assets liquidated as part of the assignment of the E2-Jets contract to ASTK. The decrease in contract liabilities is the result of revenue recognized in excess of the receipt of additional customer advances during the period as well as $12,641 in contract liabilities liquidated as part of the assignment of the E2-Jets contract to ASTK. For the period ended September 30, 2019 , the Company recognized $48,555 of revenue that was included in the contract liability balance at the beginning of the period. Noncurrent contract assets presented in other, net on the accompanying consolidated balance sheets as of September 30, 2019 and March 31, 2019 , were $34,173 and $34,185 , respectively. Noncurrent contract liabilities presented in other noncurrent liabilities on the accompanying consolidated balance sheets as of September 30, 2019 and March 31, 2019 , were $113,737 and $156,332 ,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September 30, 2019 , the Company has the following unsatisfied, or partially unsatisfied, performance obligations that are expected to be recognized in the future as noted in the table below. The Company expects options to be exercised in addition to the amounts presented below. Total Less than 1-3 years 4-5 years More than 5 Unsatisfied performance obligations $ 4,426,826 $ 2,167,822 $ 1,348,222 $ 458,893 $ 451,889</t>
  </si>
  <si>
    <t>LEASES LEASES (Notes)</t>
  </si>
  <si>
    <t>Lessee Disclosure [Abstract]</t>
  </si>
  <si>
    <t>Lessee, Leases [Policy Text Block]</t>
  </si>
  <si>
    <t>Leases The Company leases office space, manufacturing facilities, land, vehicles, and equipment. The Company determines if an agreement is or contains a lease at the lease inception date and recognizes right-of-use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5. LEASES The components of lease expense for the six months ended September 30, 2019 , are disclosed in the table below. Lease Cost Financial Statement Classification Six Months Ended September 30, 2019 Operating lease cost Cost of sales or Selling, general and administrative expense $ 12,760 Variable lease cost Cost of sales or Selling, general and administrative expense 3,722 Financing Lease Cost: Amortization of right-of-use assets Depreciation and amortization 2,730 Interest on lease liability Interest expense and other 1,192 Total lease cost (1) $ 20,404 (1) Total lease cost does not include short-term leases or sublease income, both of which are immaterial. Supplemental cash flow information for the six months ended September 30, 2019 , is disclosed in the table below. Six Months Ended September 30, 2019 Cash paid for amounts included in the measurement of lease liabilities Operating cash flows used in operating leases $ 9,300 Operating cash flows used in finance leases 1,196 Financing cash flows used in finance leases 4,647 ROU assets obtained in exchange for lease liabilities Operating leases $ 2,455 Finance leases 795 Supplemental balance sheet information related to leases as of September 30, 2019 , is disclosed in the table below. Leases Classification September 30, 2019 Assets Operating lease ROU assets Other, net $ 70,050 Finance lease ROU assets, cost Property and equipment, net 45,269 Accumulated amortization Property and equipment, net (19,251 ) Finance lease ROU assets, net 26,018 Total lease assets $ 96,068 Liabilities Current Operating Accrued expenses $ 16,804 Finance Current portion of long-term debt 7,759 Noncurrent Operating Other noncurrent liabilities 63,753 Finance Long-term debt, less current portion 20,360 Total lease liabilities $ 108,676 Information related to lease terms and discount rates as of September 30, 2019 , is disclosed in the table below: September 30, 2019 Weighted average remaining lease term (years) Operating leases 7.4 Finance leases 6.7 Weighted average discount rate Operating leases 6.4 % Finance leases 5.7 % The maturity of the Company's lease liabilities as of September 30, 2019 , is disclosed in the table below. Operating leases Finance leases Total FY2020 (remaining of year) $ 12,174 $ 4,689 $ 16,863 FY2021 17,028 8,773 25,801 FY2022 14,735 5,738 20,473 FY2023 11,344 2,862 14,206 FY2024 8,696 2,110 10,806 Thereafter 37,931 11,263 49,194 Total lease payments 101,908 35,435 137,343 Less: Imputed interest (21,351 ) (7,316 ) (28,667 ) Total lease liabilities $ 80,557 $ 28,119 $ 108,676</t>
  </si>
  <si>
    <t>INVENTORIES</t>
  </si>
  <si>
    <t>Inventory Disclosure [Abstract]</t>
  </si>
  <si>
    <t>INVENTORIES Inventories are stated at the lower of cost (average-cost or specific-identification methods) or market. The components of inventories are as follows: September 30, 2019 March 31, 2019 Raw materials $ 37,128 $ 35,883 Work-in-process, including manufactured and purchased components 306,634 277,996 Finished goods 53,776 42,399 Rotable assets 56,864 57,282 Total inventories $ 454,402 $ 413,560</t>
  </si>
  <si>
    <t>LONG-TERM DEBT</t>
  </si>
  <si>
    <t>Debt Disclosure [Abstract]</t>
  </si>
  <si>
    <t>Leases Classification September 30, 2019 Assets Operating lease ROU assets Other, net $ 70,050 Finance lease ROU assets, cost Property and equipment, net 45,269 Accumulated amortization Property and equipment, net (19,251 ) Finance lease ROU assets, net 26,018 Total lease assets $ 96,068 Liabilities Current Operating Accrued expenses $ 16,804 Finance Current portion of long-term debt 7,759 Noncurrent Operating Other noncurrent liabilities 63,753 Finance Long-term debt, less current portion 20,360 Total lease liabilities $ 108,676 Long-term debt consists of the following: September 30, 2019 March 31, 2019 Revolving line of credit $ 67,385 $ 215,000 Receivable securitization facility 65,900 80,700 Finance leases 28,119 31,292 Senior secured notes due 2024 525,000 — Senior notes due 2021 — 375,000 Senior notes due 2022 300,000 300,000 Senior notes due 2025 500,000 500,000 Less: Debt issuance costs (17,871 ) (13,171 ) 1,468,533 1,488,821 Less: Current portion 7,759 8,201 $ 1,460,774 $ 1,480,620 Revolving Credit Facility On September 23, 2019, the Company and its subsidiary co-borrowers and guarantors entered into an Eleventh Amendment to the Credit Agreement (the “Eleventh Amendment” and the existing Credit Agreement as amended by the Eleventh Amendment, the “Credit Agreement”) with the Administrative Agent and the Lenders party thereto. Among other things, the Eleventh Amendment: (i) permits the Company to incur indebtedness in respect of the Senior Secured Notes due 2024 (the "2024 Notes") in an aggregate principal amount of up to $525,000 , subject to the terms and conditions of the Intercreditor Agreement; (ii) lowers the aggregate amount of revolving credit commitments from $700,000 to $600,000 upon the earlier of (a) the completion by the Company of $100,000 in certain asset sales or divestitures or (b) March 31, 2020; (iii) extends, with respect to extending banks representing approximately $406,500 of $600,000 total commitments outstanding as of March 31, 2020, the expiration date for the revolving line of credit available to the Company pursuant to the Credit Agreement to March 15, 2024; and retains an accordion feature that permits the Company to request an increase to the revolving credit commitments by up to $200,000 ; (iv) adds an additional mandatory prepayment provision requiring that the Company prepay any outstanding revolving credit loans in an amount equal to (a) with respect to an Identified Asset Sale (as defined in the Credit Agreement) the greater of (x) $50,000 and (y) 100% of the net asset sale proceeds received in connection therewith, and (b) with respect to other Specified Asset Sales (as defined in the Credit Agreement), 100% of the net asset proceeds received from such other Specified Asset Sales; (v) modifies certain financial covenants and other terms In connection with the Eleventh Amendment to the Credit Agreement, the Company incurred $6,944 of financing costs. These costs, along with the $6,222 of unamortized financing costs subsequent to the Tenth Amendment, are being amortized over the remaining term of the Credit Agreement on a lender-by-lender basis. In accordance with the reduction in the capacity of the Credit Agreement, the Company wrote off a proportional amount of unamortized financing fees existing prior to the Eleventh Amendment. The obligations under the Credit Agreement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Agreement, the Company can borrow, repay and re-borrow revolving credit loans, and cause to be issued letters of credit, in an aggregate principal amount not to exceed $700,000 outstanding at any time as such revolving credit commitments are reduced as discussed above. The Credit Agreement bears interest at either: (i) London Interbank Offered Rate ("LIBOR") plus between 1.50% and 3.50% ; (ii) the prime rate; or (iii) an overnight rate at the option of the Company. The applicable interest rate is based upon the Company’s ratio of total indebtedness to earnings before interest, taxes, depreciation and amortization provided, however, that during the Pricing Restriction Period (as defined in the Credit Agreement), the loans will bear interest at the highest rate above LIBOR. In addition, the Company is required to pay a commitment fee of 0.50% on the unused portion of the Credit Agreement. The Company’s obligations under the Credit Agreement are guaranteed by the Company’s domestic subsidiaries. At September 30, 2019 , there were $67,385 in borrowings and $23,878 in letters of credit outstanding under the Revolving Line of Credit provisions of the Credit Agreement, primarily to support insurance policies. At March 31, 2019 , there were $215,000 in outstanding borrowings and $30,773 in letters of credit outstanding under the Revolving Line of Credit provisions of the Credit Agreement, primarily to support insurance policies. The level of unused borrowing capacity under the Revolving Line of Credit provisions of the Credit Agreement varies from time to time depending in part upon its compliance with financial and other covenants set forth in the related agreement. The Credit Agreement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Agreement, the lenders would be entitled to declare all amounts borrowed under it immediately due and payable. The occurrence of an event of default under the Credit Agreement could also cause the acceleration of obligations under certain other agreements. The Company is currently in compliance with all such covenants. As of September 30, 2019 , the Company had borrowing capacity under this agreement of $393,314 after reductions for borrowings, letters of credit outstanding under the facility and consideration of covenant limitations. Receivables Securitization Facility In November 2017, the Company amended its receivable securitization facility (the "Securitization Facility") decreasing the purchase limit from $225,000 to $125,000 and extending the term through November 2020.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September 30, 2019 , the maximum amount available under the Securitization Facility was $125,000 . Interest rates are based on LIBOR plus a program fee and a commitment fee. The program fee is 0.13% on the amount outstanding under the Securitization Facility. Additionally, the commitment fee is 0.50% on 100.00% of the maximum amount available under the Securitization Facility. The Company secures its trade accounts receivable, which are generally non-interest-bearing, in transactions that are accounted for as borrowings pursuant to ASC 860, Transfers and Servicing.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Senior Secured Notes Due 2024 On September 23, 2019, the Company issued $525,000 principal amount of 6.250% Senior Secured Notes due 2024. The 2024 Notes were sold at 100% of principal amount and have an effective interest yield of 6.250% . Interest on the 2024 Notes accrues at the rate of 6.250% per annum and is payable semiannually in cash in arrears on March 15 and September 15 of each year, commencing on March 15, 2020. In connection with the issuance of the 2024 Notes, the Company incurred approximately $9,300 of costs, which were deferred and are being amortized over the term of the 2024 Notes. The 2024 Notes are second lien secured obligations of the Company and its subsidiary guarantors. The 2024 Notes: • rank equal in right of payment to existing and future senior indebtedness of the Company and its subsidiary guarantors, including the obligations of the Company and its subsidiary guarantors under the Company’s credit facility; • are effectively subordinated to all obligations of the Company and its subsidiary guarantors that are either (A) secured by a lien on the Collateral (as defined below) that is senior or prior to the second-priority liens securing the 2024 Notes, including the first-priority liens securing borrowings under the Company’s credit facility and certain cash management and hedging obligations, or (B) secured by assets that do not constitute the Collateral, in each case to the extent of the value of the assets securing such obligations; • are senior in right of payment to existing and future subordinated indebtedness of the Company and its subsidiary guarantors; • are effectively senior to all existing and future unsecured debt of the Company and its subsidiary guarantors, but only to the extent of the value of the Collateral (after giving effect to any senior liens on the Collateral); and • are structurally subordinated in right of payment to all indebtedness and other liabilities of the Company’s existing and future subsidiaries that do not guarantee the 2024 Notes. The 2024 Notes are guaranteed on a full, senior secured, joint and several basis by each of the Company’s domestic restricted subsidiaries that is a borrower under the Company’s credit facility or that guarantees any of the Company’s debt or that of any of the Company’s domestic restricted subsidiaries under the Company’s credit facility and in the future by any of the Company’s domestic restricted subsidiaries that are borrowers under any credit facility or that guarantee any debt of the Company or any of its domestic restricted subsidiaries incurred under any credit facility (the "Guarantor Subsidiaries"). The Company may redeem the 2024 Notes, in whole or in part, at any time or from time to time on or after September 15, 2020, at specified redemption prices, plus accrued and unpaid interest, if any, to the redemption date. At any time or from time to time prior to September 15, 2020, the Company may redeem the 2024 Notes, in whole or in part, at a redemption price equal to 100% of their principal amount plus a make whole premium, together with accrued and unpaid interest, if any, to the redemption date. In addition, the Company may redeem up to 40% of the aggregate principal amount of the outstanding 2024 Notes prior to September 15, 2020, with the net cash proceeds from certain equity offerings at a redemption price equal to 106.250% of their principal amount, together with accrued and unpaid interest, if any, to the redemption date. If the Company experiences specific kinds of changes of control, the Company is required to offer to purchase all of the 2024 Notes at a purchase price of 101% of their principal amount, plus accrued and unpaid interest, if any, to the date of purchase. The 2024 Notes were issued pursuant to an indenture dated as of September 23, 2019 (the “Indenture”). The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Senior Notes Due 2021 On September 23, 2019, the Company called all outstanding 4.875% Senior Notes due 2021 (the "2021 Notes") Notes and discharged the 2021 Notes by irrevocably depositing with the 2021 Notes trustee sufficient funds to pay all principal and accrued interest through October 23, 2019. On October 23, 2019, the Company redeemed $375,000 principal amount of the 2021 Notes with the proceeds of the 2024 Notes.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Senior Notes Due 2025 On August 17, 2017, the Company issued $500,000 principal amount of 7.750% Senior Notes due 2025 (the "2025 Notes"). The 2025 Notes were sold at 100% of principal amount and have an effective interest yield of 7.750% . Interest on the 2025 Notes accrues at the rate of 7.750% per annum and is payable semiannually in cash in arrears on February 15 and August 15 of each year, commencing on February 15 , 2018.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condensed consolidated financial statements are as follows: September 30, 2019 March 31, 2019 Carrying Value Fair Value Carrying Value Fair Value Long-term debt $ 1,468,533 $ 1,510,145 $ 1,488,821 $ 1,568,037 The fair value of the long-term debt was calculated based on interest rates available for debt with terms and maturities similar to the Company’s existing debt arrangements (Level 2 inputs), unless quoted market prices were available. The Company made interest payments of $48,972 and $38,587 for the six months ended September 30, 2019 and 2018</t>
  </si>
  <si>
    <t>EARNINGS PER SHARE</t>
  </si>
  <si>
    <t>Earnings Per Share [Abstract]</t>
  </si>
  <si>
    <t xml:space="preserve"> PER SHARE The following is a reconciliation between the weighted average outstanding shares used in the calculation of basic and diluted earnings per share: Three Months Ended September 30, Six Months Ended September 30, (in thousands) (in thousands) 2019 2018 2019 2018 Weighted average common shares outstanding – basic 49,987 49,628 49,927 49,590 Net effect of dilutive stock options and non-vested stock (1) 473 — 458 — Weighted average common shares outstanding – diluted 50,460 49,628 50,385 49,590 (1) For the three and six months ended September 30, 2019 and 2018 , the shares that could potentially dilute earnings per share in the future but were not included in diluted weighted average common shares outstanding because to do so would have been anti-dilutive were immaterial. </t>
  </si>
  <si>
    <t>INCOME TAXES</t>
  </si>
  <si>
    <t>Income Tax Disclosure [Abstract]</t>
  </si>
  <si>
    <t>The Company follows the Income Taxe 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nd are not significant. As of September 30, 2019 and March 31, 2019 , the total amount of unrecognized tax benefits was $19,446 and $19,152 , respectively, most of which would impact the effective rate, if recognized. The Company does not anticipate that total unrecognized tax benefits will be reduced in the next 12 months. As of September 30, 2019 ,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0 as well as the Company's income in future periods. The effective income tax rate for the three months ended September 30, 2019 , was 21.0% as compared with (2.2)% for the three months ended September 30, 2018 . For the three months ended September 30, 2018 , the effective tax rate reflected a limitation on the recognition of tax benefits due to the full valuation allowance. The effective income tax rate for the six months ended September 30, 2019 , was 21.0% as compared with (1.6)% for the six months ended September 30, 2018 . For the six months ended September 30, 2018 , the effectiv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September 30, 2019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period ended June 16, 2010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9 through September 30, 2019 : Integrated Systems Product Support Total Balance, March 31, 2019 $ 517,104 $ 66,121 $ 583,225 Effect of exchange rate changes (4,309 ) — (4,309 ) Balance, September 30, 2019 $ 512,795 $ 66,121 $ 578,916 As of September 30, 2019 and March 31, 2019 , Aerospace Structures had goodwill of $1,246,454 , which was fully impaired.</t>
  </si>
  <si>
    <t>PENSION AND OTHER POSTRETIREMENT BENEFIT PLANS</t>
  </si>
  <si>
    <t>Retirement Benefits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may also be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September 30, Six Months Ended September 30, 2019 2018 2019 2018 Components of net periodic benefit costs: Service cost $ 600 $ 824 $ 1,181 $ 1,654 Interest cost 17,427 19,909 36,089 39,830 Expected return on plan assets (35,618 ) (37,074 ) (71,356 ) (74,181 ) Amortization of prior service credits (233 ) (907 ) (512 ) (1,815 ) Amortization of net loss 6,333 4,179 11,692 8,360 Curtailment loss 23,476 — 23,476 — Special termination benefits 11,642 — 11,642 — Net periodic benefit expense (income) $ 23,627 $ (13,069 ) $ 12,212 $ (26,152 ) Other Postretirement Benefits Three Months Ended September 30, Six Months Ended September 30, 2019 2018 2019 2018 Components of net periodic benefit costs: Service cost $ 18 $ 57 $ 62 $ 113 Interest cost 614 1,010 1,478 2,019 Amortization of prior service credits (1,156 ) (1,164 ) (2,320 ) (2,327 ) Amortization of gain (1,547 ) (2,463 ) (3,989 ) (4,926 ) Curtailment gain (49,491 ) — (49,491 ) — Net periodic benefit income $ (51,562 ) $ (2,560 ) $ (54,260 ) $ (5,121 ) The following summarizes the key events whose effects on net periodic benefit cost and obligations are included in the tables above: • In September 2019, the Company ratified amendments to its pension and retiree welfare plans with a group of union-represented employees at the Company’s Grand Prairie, TX, facility in conjunction with an announced shutdown of this facility. Effective April 1, 2020, all current retiree welfare benefits for the union-represented retirees and active employees will cease. A new benefit consisting of a one-time credit to Heath Reimbursement Accounts for the current retirees will be provided. The Company and the union also agreed to increased pension benefits which are effective with the ratification of the agreement. This agreement resulted in a decrease of the projected other post-employment benefits ("OPEB") benefit obligation of $61,766 . It also resulted in a one-time OPEB curtailment gain of $41,128 . As a result of the planned shutdown, subsidized early retirement provisions within the retirement plan and the agreed-to pension benefit increases, a pension curtailment loss of $23,476 was recognized, along with a one-time charge of $11,642 for special termination benefits. The net curtailment gain and charge for special termination benefits are included in "Non-service defined benefit income" on the condensed consolidated statement of operations for the three and six months ended September 30, 2019. • In August 2019, the Company ratified amendments to its pension and retiree welfare plans with a group of union-represented employees at the Company’s Nashville, TN, facility. Effective January 1, 2020, all current retiree welfare benefits for the union-represented retirees and active employees will cease. A new benefit consisting of a one-time credit to Heath Reimbursement Accounts for the current retirees will be provided. The Company and the union also agreed to increased pension benefits which are effective on February 1, 2020, and the union also agreed to increased pension benefits which are effective with the ratification of the agreement. This agreement resulted in a decrease of the projected OPEB benefit obligation of $34,731 . It also resulted in a one-time OPEB curtailment gain of $8,363 . The agreed-to pension benefit increases resulted in an increase of the projected pension benefit obligation of $4,898 . The curtailment gain is included in "Non-service defined benefit income" on the condensed consolidated statement of operations for the three and three months ended September 30, 2019.</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six months ended September 30, 2019 and 2018 , respectively, were as follows: Currency Translation Adjustment Unrealized Gains and Losses on Derivative Instruments Defined Benefit Pension Plans and Other Postretirement Benefits Total (1) Balance, June 30, 2019 (51,289 ) (1,449 ) (436,539 ) (489,277 ) AOCI before reclassifications (6,227 ) 245 (122,971 ) (128,953 ) Amounts reclassified from AOCI — (1,323 ) 53,652 52,329 Net current period AOCI $ (6,227 ) $ (1,078 ) $ (69,319 ) $ (76,624 ) Balance, September 30, 2019 $ (57,516 ) $ (2,527 ) $ (505,858 ) $ (565,901 ) Balance, June 30, 2018 (73,207 ) (913 ) (309,708 ) (383,828 ) AOCI before reclassifications 1,038 1,706 (399 ) 2,345 Amounts reclassified from AOCI — (742 ) — (742 ) Net current period AOCI $ 1,038 $ 964 $ (399 ) $ 1,603 Balance, September 30, 2018 $ (72,169 ) $ 51 $ (310,107 ) $ (382,225 ) Balance, March 31, 2019 (48,606 ) (1,130 ) (437,948 ) (487,684 ) AOCI before reclassifications (8,910 ) 340 (122,971 ) (131,541 ) Amounts reclassified from AOCI — (1,737 ) 55,061 53,324 Net current period AOCI $ (8,910 ) $ (1,397 ) $ (67,910 ) $ (78,217 ) Balance, September 30, 2019 $ (57,516 ) $ (2,527 ) $ (505,858 ) $ (565,901 ) Balance, March 31, 2018 $ (58,683 ) $ 122 $ (309,309 ) $ (367,870 ) AOCI before reclassifications (13,486 ) 742 (798 ) (13,542 ) Amounts reclassified from AOCI — (813 ) — (813 ) Net current period AOCI (13,486 ) (71 ) (798 ) (14,355 ) Balance, September 30, 2018 $ (72,169 ) $ 51 $ (310,107 ) $ (382,225 ) (1) Net of tax.</t>
  </si>
  <si>
    <t>SEGMENTS</t>
  </si>
  <si>
    <t>Segment Reporting [Abstract]</t>
  </si>
  <si>
    <t>SEGMENTS The Company reports financial performance based on the following three reportable segments: Integrated Systems, Aerospace Structures and Product Support.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September 30, Six Months Ended September 30, 2019 2018 2019 2018 Net sales: Integrated Systems $ 285,980 $ 260,717 $ 538,206 $ 501,756 Aerospace Structures 422,579 528,367 841,757 1,060,753 Product Support 67,394 72,199 129,149 138,414 Elimination of inter-segment sales (3,843 ) (6,175 ) (6,771 ) (12,915 ) $ 772,110 $ 855,108 $ 1,502,341 $ 1,688,008 Income (loss) before income taxes: Operating income (loss): Integrated Systems $ 51,472 $ 39,866 $ 86,244 $ 75,275 Aerospace Structures 13,608 (22,744 ) 25,891 (102,331 ) Product Support 10,865 11,514 20,142 19,183 Corporate (12,044 ) (27,371 ) (30,439 ) (54,948 ) Share-based compensation expense (2,864 ) (3,266 ) (5,290 ) (5,728 ) 61,037 (2,001 ) 96,548 (68,549 ) Non-service defined benefit income (28,416 ) (16,524 ) (43,291 ) (33,061 ) Interest expense and other 35,400 28,714 62,891 54,206 $ 54,053 $ (14,191 ) $ 76,948 $ (89,694 ) Depreciation and amortization: Integrated Systems $ 6,983 $ 7,384 $ 14,050 $ 14,939 Aerospace Structures 21,285 28,294 56,344 57,214 Product Support 1,099 1,664 2,189 3,334 Corporate 852 792 1,686 1,458 $ 30,219 $ 38,134 $ 74,269 $ 76,945 Amortization of acquired contract liabilities, net: Integrated Systems $ 9,624 $ 8,768 $ 17,749 $ 17,617 Aerospace Structures 12,992 8,036 21,807 16,421 $ 22,616 $ 16,804 $ 39,556 $ 34,038 Adjusted EBITDAP: Integrated Systems $ 48,831 $ 38,482 $ 82,545 $ 72,597 Aerospace Structures 17,451 (2,486 ) 55,978 25,703 Product Support 11,964 13,178 22,331 22,517 Corporate and share-based compensation (17,300 ) (16,727 ) (34,151 ) (41,381 ) $ 60,946 $ 32,447 $ 126,703 $ 79,436 Capital expenditures: Integrated Systems $ 3,909 $ 3,828 $ 6,760 $ 5,437 Aerospace Structures 4,032 7,077 8,005 17,215 Product Support 633 671 1,666 1,019 Corporate 331 478 564 583 $ 8,905 $ 12,054 $ 16,995 $ 24,254 September 30, 2019 March 31, 2019 Total Assets: Integrated Systems $ 1,273,816 $ 1,215,350 Aerospace Structures 1,167,096 1,257,039 Product Support 275,955 271,813 Corporate 44,936 110,372 $ 2,761,803 $ 2,854,574 During the three months ended September 30, 2019 and 2018 , the Company had international sales of $185,957 and $264,526 , respectively. During the six months ended September 30, 2019 and 2018 , the Company had international sales of $361,297 and $491,096 , respectively.</t>
  </si>
  <si>
    <t>SELECTED CONSOLIDATING FINANCIAL STATEMENTS OF PARENT, GUARANTORS AND NON-GUARANTORS</t>
  </si>
  <si>
    <t>Condensed Financial Information Disclosure [Abstract]</t>
  </si>
  <si>
    <t>SELECTED CONDENSED CONSOLIDATING FINANCIAL STATEMENTS OF PARENT, GUARANTORS AND NON-GUARANTORS The 2022 Notes, the 2024 Notes, and the 2025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2 Notes, the 2024 Notes, and the 2025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September 30, 2019 and March 31, 2019 , condensed consolidating statements of comprehensive income for the three and six months ended September 30, 2019 and 2018 , and condensed consolidating statements of cash flows for the six months ended September 30, 2019 and 2018 . SUMMARY CONDENSED CONSOLIDATING BALANCE SHEETS: September 30, 2019 Parent Guarantor Subsidiaries Non-Guarantor Subsidiaries Eliminations Consolidated Total Current assets: Cash and cash equivalents $ 55 $ 167 $ 24,630 $ — $ 24,852 Trade and other receivables, net 9,159 103,937 229,210 — 342,306 Contract assets — 294,773 5,897 — 300,670 Inventories — 375,848 78,554 — 454,402 Prepaid expenses and other 9,116 6,829 4,909 — 20,854 Total current assets 18,330 781,554 343,200 — 1,143,084 Property and equipment, net 10,642 414,005 78,343 — 502,990 Goodwill and other intangible assets, net — 889,099 95,799 — 984,898 Other, net 28,162 72,511 30,158 — 130,831 Intercompany investments and advances 1,274,684 65,297 89,061 (1,429,042 ) — Total assets $ 1,331,818 $ 2,222,466 $ 636,561 $ (1,429,042 ) $ 2,761,803 Current liabilities: Current portion of long-term debt $ 1,735 $ 6,024 $ — $ — $ 7,759 Accounts payable 2,972 383,213 32,521 — 418,706 Accrued expenses 40,933 429,312 28,688 — 498,933 Total current liabilities 45,640 818,549 61,209 — 925,398 Long-term debt, less current portion 1,386,539 8,307 65,928 — 1,460,774 Intercompany advances 467,160 1,891,936 293,157 (2,652,253 ) — Accrued pension and other postretirement benefits, noncurrent 5,923 548,477 — — 554,400 Deferred income taxes and other 17,380 363,681 30,994 — 412,055 Total stockholders’ (deficit) equity (590,824 ) (1,408,484 ) 185,273 1,223,211 (590,824 ) Total liabilities and stockholders’ (deficit) equity $ 1,331,818 $ 2,222,466 $ 636,561 $ (1,429,042 ) $ 2,761,803 SUMMARY CONDENSED CONSOLIDATING BALANCE SHEETS: March 31, 2019 Parent Guarantor Subsidiaries Non-Guarantor Subsidiaries Eliminations Consolidated Total Current assets: Cash and cash equivalents $ 70,192 $ 429 $ 22,186 $ — $ 92,807 Trade and other receivables, net 10,150 123,153 240,287 — 373,590 Contract assets — 322,698 3,969 — 326,667 Inventories — 339,038 74,522 — 413,560 Prepaid expenses and other 22,152 7,611 4,683 — 34,446 Total current assets 102,494 792,929 345,647 — 1,241,070 Property and equipment, net 11,276 449,489 82,945 — 543,710 Goodwill and other intangible assets, net — 912,279 101,900 — 1,014,179 Other, net 14,630 34,664 6,321 — 55,615 Intercompany investments and advances 1,112,100 230,437 88,697 (1,431,234 ) — Total assets $ 1,240,500 $ 2,419,798 $ 625,510 $ (1,431,234 ) $ 2,854,574 Current liabilities: Current portion of long-term debt $ 1,904 $ 6,297 $ — $ — $ 8,201 Accounts payable 6,571 396,542 30,670 — 433,783 Accrued expenses 58,301 445,542 29,448 — 533,291 Total current liabilities 66,776 848,381 60,118 — 975,275 Long-term debt, less current portion 1,469,543 11,077 — — 1,480,620 Intercompany advances 262,718 2,017,003 372,888 (2,652,609 ) — Accrued pension and other postretirement benefits, noncurrent 6,067 534,412 — — 540,479 Deferred income taxes and other 8,709 408,838 13,966 — 431,513 Total stockholders’ (deficit) equity (573,313 ) (1,399,913 ) 178,538 1,221,375 (573,313 ) Total liabilities and stockholders’ (deficit) equity $ 1,240,500 $ 2,419,798 $ 625,510 $ (1,431,234 ) $ 2,854,574 CONDENSED CONSOLIDATING STATEMENTS OF COMPREHENSIVE INCOME: For the Three Months Ended September 30, 2019 Parent Guarantor Subsidiaries Non-Guarantor Subsidiaries Eliminations Consolidated Total Net sales $ — $ 706,422 $ 88,449 $ (22,761 ) $ 772,110 Operating costs and expenses: Cost of sales — 576,999 67,998 (22,761 ) 622,236 Selling, general and administrative 17,300 41,680 7,221 — 66,201 Depreciation and amortization 852 26,619 2,748 — 30,219 Restructuring costs — 5,782 — — 5,782 Loss (gain) on sale of assets and businesses 2,156 (10,121 ) — — (7,965 ) Legal judgment gain, net (5,400 ) — — — (5,400 ) 14,908 640,959 77,967 (22,761 ) 711,073 Operating (loss) income (14,908 ) 65,463 10,482 — 61,037 Intercompany interest and charges (34,081 ) 32,540 1,541 — — Non-service defined benefit income — (27,931 ) (485 ) — (28,416 ) Interest expense and other 30,440 6,243 (1,283 ) — 35,400 (Loss) income before income taxes (11,267 ) 54,611 10,709 — 54,053 Income tax (benefit) expense (2,959 ) 13,638 673 — 11,352 Net (loss) income (8,308 ) 40,973 10,036 — 42,701 Other comprehensive loss (1,077 ) (69,109 ) (6,438 ) — (76,624 ) Total comprehensive (loss) income $ (9,385 ) $ (28,136 ) $ 3,598 $ — $ (33,923 ) 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 and assets held for sale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 (21,962 ) $ 1,821 $ 7,068 $ — $ (13,073 ) CONDENSED CONSOLIDATING STATEMENTS OF COMPREHENSIVE INCOME: For the Six Months Ended September 30, 2019 Parent Guarantor Subsidiaries Non-Guarantor Subsidiaries Eliminations Consolidated Total Net sales $ — $ 1,381,451 $ 163,492 $ (42,602 ) $ 1,502,341 Operating costs and expenses: Cost of sales — 1,120,147 126,924 (42,602 ) 1,204,469 Selling, general and administrative 33,555 80,811 14,172 — 128,538 Depreciation and amortization 1,685 67,021 5,563 — 74,269 Restructuring costs 540 8,206 — — 8,746 Legal judgment gain, net of expenses (5,400 ) — — — (5,400 ) Loss (gain) on sale of assets and businesses 5,292 (10,121 ) — — (4,829 ) 35,672 1,266,064 146,659 (42,602 ) 1,405,793 Operating (loss) income (35,672 ) 115,387 16,833 — 96,548 Intercompany interest and charges (69,584 ) 66,293 3,291 — — Non-service defined benefit income — (42,303 ) (988 ) — (43,291 ) Interest expense and other 53,654 11,550 (2,313 ) — 62,891 (Loss) income before income taxes (19,742 ) 79,847 16,843 — 76,948 Income tax (benefit) expense (5,568 ) 20,079 1,648 — 16,159 Net (loss) income (14,174 ) 59,768 15,195 — 60,789 Other comprehensive loss (1,396 ) (67,612 ) (9,209 ) — (78,217 ) Total comprehensive (loss) income $ (15,570 ) $ (7,844 ) $ 5,986 $ — $ (17,428 ) CONDENSED CONSOLIDATING STATEMENTS OF COMPREHENSIVE INCOME: For the Six Months Ended September 30, 2018 Parent Guarantor Subsidiaries Non-Guarantor Subsidiaries Eliminations Consolidated Total Net sales $ — $ 1,551,179 $ 177,280 $ (40,451 ) $ 1,688,008 Operating costs and expenses: Cost of sales — 1,392,424 142,715 (40,451 ) 1,494,688 Selling, general and administrative 39,490 95,006 16,712 — 151,208 Depreciation and amortization 1,458 66,659 8,828 — 76,945 Restructuring costs 2,766 13,113 — — 15,879 Loss on divestiture and assets held for sale 16,891 946 — — 17,837 60,605 1,568,148 168,255 (40,451 ) 1,756,557 Operating (loss) income (60,605 ) (16,969 ) 9,025 — (68,549 ) Intercompany interest and charges (78,838 ) 74,797 4,041 — — Non-service defined benefit income — (32,375 ) (686 ) — (33,061 ) Interest expense and other 48,378 9,282 (3,454 ) — 54,206 (Loss) income before income taxes (30,145 ) (68,673 ) 9,124 — (89,694 ) Income tax expense (benefit) 30,546 (30,087 ) 1,057 — 1,516 Net (loss) income (60,691 ) (38,586 ) 8,067 — (91,210 ) Other comprehensive loss (70 ) (435 ) (13,850 ) — (14,355 ) Total comprehensive loss $ (60,761 ) $ (39,021 ) $ (5,783 ) $ — $ (105,565 ) CONDENSED CONSOLIDATING STATEMENTS OF CASH FLOWS: For the Six Months Ended September 30, 2019 Parent Guarantor Subsidiaries Non-Guarantor Subsidiaries Eliminations Consolidated Total Net (loss) income $ (14,174 ) $ 59,768 $ 15,195 $ — $ 60,789 Adjustments to reconcile net income to net cash provided by (used in) operating activities (63,313 ) (11,245 ) 3,176 — (71,382 ) Net cash (used in) provided by operating activities (77,487 ) 48,523 18,371 — (10,593 ) Capital expenditures (564 ) (14,330 ) (2,101 ) — (16,995 ) (Payments on) proceeds from sale of assets (4,950 ) 4,078 298 — (574 ) Net cash used in investing activities (5,514 ) (10,252 ) (1,803 ) — (17,569 ) Net increase in revolving credit facility (147,615 ) — — — (147,615 ) Proceeds on issuance of debt 525,000 — 21,000 — 546,000 Retirements and repayments of debt (376,327 ) (3,322 ) (35,798 ) — (415,447 ) Payments of deferred financing costs (16,275 ) — — — (16,275 ) Dividends paid (4,001 ) — — — (4,001 ) Repurchase of restricted shares for minimum tax obligation (1,048 ) — — — (1,048 ) Intercompany financing and advances 33,130 (35,211 ) 2,081 — — Net cash provided by (used in) financing activities 12,864 (38,533 ) (12,717 ) — (38,386 ) Effect of exchange rate changes on cash — — (1,407 ) — (1,407 ) Net change in cash and cash equivalents (70,137 ) (262 ) 2,444 — (67,955 ) Cash and cash equivalents at beginning of period 70,192 429 22,186 — 92,807 Cash and cash equivalents at end of period $ 55 $ 167 $ 24,630 $ — $ 24,852 CONDENSED CONSOLIDATING STATEMENTS OF CASH FLOWS: For the Six Months Ended September 30, 2018 Parent Guarantor Subsidiaries Non-Guarantor Subsidiaries Eliminations Consolidated Total Net (loss) income $ (60,691 ) $ (38,586 ) $ 8,067 $ — $ (91,210 ) Adjustments to reconcile net income to net cash provided by (used in) operating activities 53,818 (180,109 ) 11,498 8,824 (105,969 ) Net cash (used in) provided by operating activities (6,873 ) (218,695 ) 19,565 8,824 (197,179 ) Capital expenditures (583 ) (21,145 ) (2,526 ) — (24,254 ) Proceeds from sale of assets — 40,189 848 — 41,037 Net cash (used in) provided by investing activities (583 ) 19,044 (1,678 ) — 16,783 Net increase in revolving credit facility 219,773 — — — 219,773 Proceeds on issuance of debt — — 24,700 — 24,700 Retirements and repayments of debt (703 ) (11,320 ) (46,800 ) — (58,823 ) Payments of deferred financing costs (1,922 ) — — — (1,922 ) Dividends paid (3,981 ) — — — (3,981 ) Repurchase of restricted shares for minimum tax obligations (548 ) — — — (548 ) Intercompany financing and advances (205,128 ) 211,208 2,744 (8,824 ) — Net cash provided by (used in) financing activities 7,491 199,888 (19,356 ) (8,824 ) 179,199 Effect of exchange rate changes on cash — — (1,395 ) — (1,395 ) Net change in cash and cash equivalents 35 237 (2,864 ) — (2,592 ) Cash and cash equivalents at beginning of period 44 — 35,775 — 35,819 Cash and cash equivalents at end of period $ 79 $ 237 $ 32,911 $ — $ 33,227</t>
  </si>
  <si>
    <t>COMMITMENTS AND CONTINGENCIES</t>
  </si>
  <si>
    <t>Commitments and Contingencies [Abstract]</t>
  </si>
  <si>
    <t>Commitments and Contingencies Disclosure [Text Block]</t>
  </si>
  <si>
    <t>COMMITMENTS AND CONTINGENC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In the three months ended September 30, 2019, the Company was awarded $5,400 in a legal judgment associated with a longstanding litigation matter arising from a prior acquisition. The Company expects to receive an additional $3,000 to $5,000 from this matter as reimbursement of legal expenses. As the Company completes its restructuring plans as disclosed in Note 16,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t>
  </si>
  <si>
    <t>Specific Accounting Policies</t>
  </si>
  <si>
    <t>Use of Estimates</t>
  </si>
  <si>
    <t>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t>
  </si>
  <si>
    <t>Revenue Recognition</t>
  </si>
  <si>
    <t xml:space="preserve">Revenue Recognition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contractual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our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For the three months ended September 30, 2019 , cumulative catch-up adjustments from changes in estimates, including changes in forward loss estimates, increased net sales by approximately $3,189 and decreased operating income, net income, and earnings per share by approximately $(5,127) , $(4,050) and $(0.08) , net of tax, respectively. For the three months ended September 30, 2018 , cumulative catch-up adjustments from changes in estimates increased net sales by approximately $3,459 and decreased operating loss, net loss and loss per share by approximately $(10,191) , $(10,191) and $(0.21) , net of tax, respectively. For the six months ended September 30, 2019 , cumulative catch-up adjustments from changes in estimates, including changes in forward loss estimates, increased net sales by approximately $1,245 and decreased operating income, net income, and earnings per share by approximately $(12,270) , $(9,693) and $(0.19) , net of tax, respectively. For the six months ended September 30, 2018 , cumulative catch-up adjustments from changes in estimates decreased net sales, operating loss, net loss and loss per share by approximately $(3,292) , $(12,968) , $(12,968) and $(0.26) , net of tax, respectively. These cumulative catch-up adjustments do not include a non-cash charge the Company recorded as a result of the adoption of ASU 2017-07 of $87,241 due to a change in estimate inseparable from a change in accounting principles, which is presented on the accompanying consolidated statements of operations within cost of sal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The portion of the Company's revenue resulting from transactions other than contracts with customers pertains to the non-cash amortization of acquired contract liabilities that were recognized as fair value adjustments through purchase accounting from various acquisitions. </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and 18% of total trade accounts receivable as of September 30, 2019 and March 31, 2019 , respectively. Trade accounts receivable from Gulfstream Aerospace Corporation ("Gulfstream") represented approximately 7% and 11% of total trade accounts receivable as of September 30, 2019 and March 31, 2019 , respectively. Trade accounts receivable from Bombardier Inc. ("Bombardier") represented approximately 14% and 13% as of September 30, 2019 and March 31, 2019 , respectively. The Company had no other concentrations of credit risk of more than 10% . Sales to Boeing for the six months ended September 30, 2019 , were $510,934 , or 34% of net sales, of which $117,938 , $382,457 , and $10,539 were from the Integrated Systems, Aerospace Structures and Product Support, respectively. Sales to Boeing for the six months ended September 30, 2018 , were $527,896 , or 31% of net sales, of which $110,971 , $410,133 and $6,792 were from the Integrated Systems, Aerospace Structures and Product Support, respectively. Sales to Gulfstream for the six months ended September 30, 2019 , were $187,689 , or 12% of net sales, of which $1,168 , $185,973 , and $548 were from the Integrated Systems, Aerospace Structures and Product Support, respectively. Sales to Gulfstream for the six months ended September 30, 2018 , were $174,805 , or 10% of net sales, of which $1,065 , $173,437 , and $303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Intangibles policy [Policy Text Block]</t>
  </si>
  <si>
    <t xml:space="preserve">Intangible Assets The components of intangible assets, net, are as follows: September 30, 2019 Weighted Average Life Gross Carrying Amount Accumulated Amortization Net Customer relationships 17.7 $ 549,965 $ (261,063 ) $ 288,902 Product rights, technology and licenses 11.4 54,646 (45,035 ) 9,611 Non-compete agreements and other 16.7 2,656 (1,124 ) 1,532 Tradenames 10.0 150,000 (44,063 ) 105,937 Total intangibles, net $ 757,267 $ (351,285 ) $ 405,982 March 31, 2019 Weighted Average Life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 Amortization expense for the three months ended September 30, 2019 and 2018 , was $12,063 and $13,203 , respectively. Amortization expense for the six months ended September 30, 2019 and 2018 , was $24,146 and $26,436 , respectively. Significant changes in expected cash flows generated by long-lived assets could result in the recognition of impairment losses; no such changes or losses were identified as of September 30, 2019 .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3 -year warranty, although certain programs have warranties up to twenty years . The warranty reserves as of September 30, 2019 and March 31, 2019 , were $60,207 and $58,395</t>
  </si>
  <si>
    <t>Cash Flow, Supplemental Disclosures [Text Block]</t>
  </si>
  <si>
    <t>Supplemental Cash Flow Information The Company made income tax payments, net of refunds of $2,724 during the six months ended September 30, 2019 . The Company received income tax refunds, net of payments of $7,120 during the six months ended September 30, 2018 . As of September 30, 2019 , the Company remains able to purchase an additional 2,277,789 shares under the existing stock repurchase program. However, there are certain restrictions placed on the repurchase program by the Company's lenders that prevent any repurchases at this time.</t>
  </si>
  <si>
    <t>BASIS OF PRESENTATION AND ORGANIZATION Description of New Accounting Policies - Adopted</t>
  </si>
  <si>
    <t>New Accounting Pronouncements, Policy [Policy Text Block]</t>
  </si>
  <si>
    <t>Standards Recently Implemented In February 2016, the Financial Accounting Standards Board ("FASB") issued Accounting Standards Update ("ASU") 2016-02, Leases (Topic 842) . This ASU requires lessees to recognize most leases on their balance sheets as lease liabilities with corresponding right-of-use ("ROU") assets. The Company adopted the standard as of April 1, 2019, using the modified retrospective approach and applying the standard’s transition provisions at the adoption date. Reporting periods beginning on or after April 1, 2019, are presented in accordance with Accounting Standards Codification ("ASC") 842, Leases . Prior periods have not been adjusted and continue to be reported in accordance with previous accounting standards. The Company elected the package of practical expedients permitted under the transition guidance, which among other things, allows us to carryforward the historical lease classification. Adoption of the new standard resulted in the recognition of operating lease ROU assets and lease liabilities of $76,444 and $84,663 , respectively, with the difference due to prepaid and deferred rent that were reclassified to the ROU asset value. An adjustment to opening retained earnings of $225 was also recognized. The standard did not materially affect our consolidated net income or cash flows. See Note 5 for further details. In February 2018, the FASB issued ASU 2018-02, Income Statement-Reporting Comprehensive Income (Topic 220): Reclassification of Certain Tax Effects from Accumulated Other Comprehensive Income . This ASU permits a company to reclassify the income tax effects of the 2017 Tax Cuts and Jobs Act (“U.S. tax reform”) on items within AOCI to retained earnings. We adopted the provisions of this ASU in the first quarter of 2019 and elected not to reclassify the income tax effects of U.S. tax reform from items in accumulated other comprehensive income.</t>
  </si>
  <si>
    <t>BASIS OF PRESENTATION AND ORGANIZATION Description of New Accounting Policies - Not Yet Adopted</t>
  </si>
  <si>
    <t>Description of New Accounting Pronouncements Not yet Adopted [Text Block]</t>
  </si>
  <si>
    <t>Standards Issued Not Yet Implemented In June 2016, the FASB issued ASU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re currently evaluating the effect that ASU 2016-13 will have on our consolidated financial statements and related disclosures. In August 2018, the FASB issued ASU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effect that ASU 2018-13 will have on our consolidated financial statements and related disclosures. In August 2018, the FASB issued ASU 2018-14, Compensation—Retirement Benefits—Defined Benefit Plans—General (Sub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are currently evaluating the effect that ASU 2018-14 will have on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re currently evaluating the effect that ASU 2018-15 will have on our consolidated financial statements and related disclosures.</t>
  </si>
  <si>
    <t>SUMMARY OF SIGNIFICANT ACCOUNTING POLICIES Schedule of Intangible Assets (Tables)</t>
  </si>
  <si>
    <t>Finite-Lived Intangible Assets [Line Items]</t>
  </si>
  <si>
    <t>Schedule of Acquired Finite-Lived Intangible Assets by Major Class [Table Text Block]</t>
  </si>
  <si>
    <t>The components of intangible assets, net, are as follows: September 30, 2019 Weighted Average Life Gross Carrying Amount Accumulated Amortization Net Customer relationships 17.7 $ 549,965 $ (261,063 ) $ 288,902 Product rights, technology and licenses 11.4 54,646 (45,035 ) 9,611 Non-compete agreements and other 16.7 2,656 (1,124 ) 1,532 Tradenames 10.0 150,000 (44,063 ) 105,937 Total intangibles, net $ 757,267 $ (351,285 ) $ 405,982 March 31, 2019 Weighted Average Life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t>
  </si>
  <si>
    <t>Revenue Recognition and Contracts with Customers Contract Assets and Liabilities (Tables)</t>
  </si>
  <si>
    <t>Disaggregation of Revenue [Line Items]</t>
  </si>
  <si>
    <t>Revenue, Remaining Performance Obligation, Expected Timing of Satisfaction [Table Text Block]</t>
  </si>
  <si>
    <t xml:space="preserve"> Total Less than 1-3 years 4-5 years More than 5 Unsatisfied performance obligations $ 4,426,826 $ 2,167,822 $ 1,348,222 $ 458,893 $ 451,889</t>
  </si>
  <si>
    <t>Disaggregation of Revenue [Table Text Block]</t>
  </si>
  <si>
    <t>The following table shows disaggregated net sales by end market (excluding intercompany sales) for the three and six months ended September 30, 2019 : Three Months Ended September 30, Six Months Ended September 30, 2019 2018 2019 2018 Integrated Systems Commercial aerospace $ 139,819 $ 133,103 $ 268,238 $ 253,680 Military 99,538 87,735 183,603 170,427 Business jets 17,832 15,297 33,539 28,133 Regional 8,537 7,339 15,860 13,956 Non-aviation 8,793 6,340 16,211 13,155 Revenue from contracts with customers 274,519 249,814 517,451 479,351 Amortization of acquired contract liabilities 9,624 8,768 17,749 17,617 Total revenue $ 284,143 $ 258,582 $ 535,200 $ 496,968 Aerospace Structures Commercial aerospace $ 242,888 $ 244,636 $ 472,529 $ 526,799 Military 28,778 66,482 56,378 124,404 Business jets 110,660 191,866 231,809 359,313 Regional 25,377 10,132 55,632 16,534 Non-aviation 6 5,258 10 13,287 Revenue from contracts with customers 407,709 518,374 816,358 1,040,337 Amortization of acquired contract liabilities 12,992 8,036 21,807 16,421 Total revenue $ 420,701 $ 526,410 $ 838,165 $ 1,056,758 Product Support Commercial aerospace $ 54,447 $ 55,093 $ 101,347 $ 104,563 Military 8,978 11,869 20,271 21,254 Business jets 525 399 964 1,793 Regional 3,214 2,755 6,264 6,672 Non-aviation 102 — 130 — Revenue from contracts with customers 67,266 70,116 128,976 134,282 Amortization of acquired contract liabilities — — — — Total revenue 67,266 70,116 128,976 134,282 $ 772,110 $ 855,108 $ 1,502,341 $ 1,688,008</t>
  </si>
  <si>
    <t>The following table shows disaggregated net sales satisfied overtime and at a point in time (excluding intercompany sales) for the three and six months ended September 30, 2019 : Three Months Ended September 30, Six Months Ended September 30, 2019 2018 2019 2018 Integrated Systems Satisfied over time $ 75,871 $ 72,188 $ 148,176 $ 136,547 Satisfied at a point in time 198,648 177,626 369,275 342,804 Revenue from contracts with customers 274,519 249,814 517,451 479,351 Amortization of acquired contract liabilities 9,624 8,768 17,749 17,617 Total revenue 284,143 258,582 535,200 496,968 Aerospace Structures Satisfied over time $ 372,247 $ 448,315 $ 744,484 $ 901,594 Satisfied at a point in time 35,462 70,059 71,874 138,743 Revenue from contracts with customers 407,709 518,374 816,358 1,040,337 Amortization of acquired contract liabilities 12,992 8,036 21,807 16,421 Total revenue 420,701 526,410 838,165 1,056,758 Product Support Satisfied over time $ 63,483 $ 64,807 $ 120,420 $ 124,232 Satisfied at a point in time 3,783 5,309 8,556 10,050 Revenue from contracts with customers 67,266 70,116 128,976 134,282 Amortization of acquired contract liabilities — — — — Total revenue 67,266 70,116 128,976 134,282 $ 772,110 $ 855,108 $ 1,502,341 $ 1,688,008</t>
  </si>
  <si>
    <t>Contract with Customer, Asset and Liability [Table Text Block]</t>
  </si>
  <si>
    <t xml:space="preserve"> September 30, 2019 March 31, 2019 Change Contract assets $ 334,843 $ 326,667 $ 8,176 Contract liabilities (390,704 ) (450,051 ) 59,347 Net contract liability $ (55,861 ) $ (123,384 ) $ 67,523</t>
  </si>
  <si>
    <t>Revenue Recognition and Contracts with Customers Contractual Performance Obligations (Tables)</t>
  </si>
  <si>
    <t>Revenue, Remaining Performance Obligation, Expected Timing of Satisfaction [Line Items]</t>
  </si>
  <si>
    <t>LEASES Lease (Tables)</t>
  </si>
  <si>
    <t>Leases [Abstract]</t>
  </si>
  <si>
    <t>Lease, Cost [Table Text Block]</t>
  </si>
  <si>
    <t>Lease Cost Financial Statement Classification Six Months Ended September 30, 2019 Operating lease cost Cost of sales or Selling, general and administrative expense $ 12,760 Variable lease cost Cost of sales or Selling, general and administrative expense 3,722 Financing Lease Cost: Amortization of right-of-use assets Depreciation and amortization 2,730 Interest on lease liability Interest expense and other 1,192 Total lease cost (1) $ 20,404 September 30, 2019 Weighted average remaining lease term (years) Operating leases 7.4 Finance leases 6.7 Weighted average discount rate Operating leases 6.4 % Finance leases 5.7 %</t>
  </si>
  <si>
    <t>Lessee, Operating Lease, Liability, Maturity [Table Text Block]</t>
  </si>
  <si>
    <t>The maturity of the Company's lease liabilities as of September 30, 2019 , is disclosed in the table below. Operating leases Finance leases Total FY2020 (remaining of year) $ 12,174 $ 4,689 $ 16,863 FY2021 17,028 8,773 25,801 FY2022 14,735 5,738 20,473 FY2023 11,344 2,862 14,206 FY2024 8,696 2,110 10,806 Thereafter 37,931 11,263 49,194 Total lease payments 101,908 35,435 137,343 Less: Imputed interest (21,351 ) (7,316 ) (28,667 ) Total lease liabilities $ 80,557 $ 28,119 $ 108,676</t>
  </si>
  <si>
    <t>LEASES Lease Income and Expenses (Tables)</t>
  </si>
  <si>
    <t>Income and Expenses, Lessee [Abstract]</t>
  </si>
  <si>
    <t>LEASES Cash Flow, Lessee (Tables)</t>
  </si>
  <si>
    <t>Lessee, Lease, Description [Line Items]</t>
  </si>
  <si>
    <t>Lessee, Operating Leases [Text Block]</t>
  </si>
  <si>
    <t xml:space="preserve"> Six Months Ended September 30, 2019 Cash paid for amounts included in the measurement of lease liabilities Operating cash flows used in operating leases $ 9,300 Operating cash flows used in finance leases 1,196 Financing cash flows used in finance leases 4,647 ROU assets obtained in exchange for lease liabilities Operating leases $ 2,455 Finance leases 795</t>
  </si>
  <si>
    <t>LEASES Lease Assets and Liabilities (Tables)</t>
  </si>
  <si>
    <t>Assets and Liabilities, Lessee [Abstract]</t>
  </si>
  <si>
    <t>INVENTORIES (Tables)</t>
  </si>
  <si>
    <t>Schedule of components of inventories</t>
  </si>
  <si>
    <t xml:space="preserve"> September 30, 2019 March 31, 2019 Raw materials $ 37,128 $ 35,883 Work-in-process, including manufactured and purchased components 306,634 277,996 Finished goods 53,776 42,399 Rotable assets 56,864 57,282 Total inventories $ 454,402 $ 413,560</t>
  </si>
  <si>
    <t>LONG-TERM DEBT LONG-TERM DEBT (Tables)</t>
  </si>
  <si>
    <t>Long-term debt</t>
  </si>
  <si>
    <t>Schedule of Long-term Debt Instruments [Table Text Block]</t>
  </si>
  <si>
    <t xml:space="preserve"> September 30, 2019 March 31, 2019 Revolving line of credit $ 67,385 $ 215,000 Receivable securitization facility 65,900 80,700 Finance leases 28,119 31,292 Senior secured notes due 2024 525,000 — Senior notes due 2021 — 375,000 Senior notes due 2022 300,000 300,000 Senior notes due 2025 500,000 500,000 Less: Debt issuance costs (17,871 ) (13,171 ) 1,468,533 1,488,821 Less: Current portion 7,759 8,201 $ 1,460,774 $ 1,480,620</t>
  </si>
  <si>
    <t>LONG-TERM DEBT Fair Value Measurements (Tables)</t>
  </si>
  <si>
    <t>Fair Value Disclosures [Abstract]</t>
  </si>
  <si>
    <t>Fair Value, by Balance Sheet Grouping [Table Text Block]</t>
  </si>
  <si>
    <t xml:space="preserve"> September 30, 2019 March 31, 2019 Carrying Value Fair Value Carrying Value Fair Value Long-term debt $ 1,468,533 $ 1,510,145 $ 1,488,821 $ 1,568,037</t>
  </si>
  <si>
    <t>EARNINGS PER SHARE (Tables)</t>
  </si>
  <si>
    <t>Reconciliation between the weighted average outstanding shares used in calculation of basic and diluted earnings per share</t>
  </si>
  <si>
    <t xml:space="preserve"> Three Months Ended September 30, Six Months Ended September 30, (in thousands) (in thousands) 2019 2018 2019 2018 Weighted average common shares outstanding – basic 49,987 49,628 49,927 49,590 Net effect of dilutive stock options and non-vested stock (1) 473 — 458 — Weighted average common shares outstanding – diluted 50,460 49,628 50,385 49,590</t>
  </si>
  <si>
    <t>GOODWILL (Tables)</t>
  </si>
  <si>
    <t>Schedule of changes in the carrying value of goodwill by reportable segment</t>
  </si>
  <si>
    <t xml:space="preserve"> Integrated Systems Product Support Total Balance, March 31, 2019 $ 517,104 $ 66,121 $ 583,225 Effect of exchange rate changes (4,309 ) — (4,309 ) Balance, September 30, 2019 $ 512,795 $ 66,121 $ 578,916</t>
  </si>
  <si>
    <t>PENSION AND OTHER POSTRETIREMENT BENEFIT PLANS (Tables)</t>
  </si>
  <si>
    <t>Pension Plan [Member]</t>
  </si>
  <si>
    <t>Components of net periodic benefit costs:</t>
  </si>
  <si>
    <t>Schedule of components of net periodic benefit cost and postretirement benefit plan</t>
  </si>
  <si>
    <t xml:space="preserve"> Pension Benefits Three Months Ended September 30, Six Months Ended September 30, 2019 2018 2019 2018 Components of net periodic benefit costs: Service cost $ 600 $ 824 $ 1,181 $ 1,654 Interest cost 17,427 19,909 36,089 39,830 Expected return on plan assets (35,618 ) (37,074 ) (71,356 ) (74,181 ) Amortization of prior service credits (233 ) (907 ) (512 ) (1,815 ) Amortization of net loss 6,333 4,179 11,692 8,360 Curtailment loss 23,476 — 23,476 — Special termination benefits 11,642 — 11,642 — Net periodic benefit expense (income) $ 23,627 $ (13,069 ) $ 12,212 $ (26,152 )</t>
  </si>
  <si>
    <t>Other postretirement</t>
  </si>
  <si>
    <t xml:space="preserve"> Other Postretirement Benefits Three Months Ended September 30, Six Months Ended September 30, 2019 2018 2019 2018 Components of net periodic benefit costs: Service cost $ 18 $ 57 $ 62 $ 113 Interest cost 614 1,010 1,478 2,019 Amortization of prior service credits (1,156 ) (1,164 ) (2,320 ) (2,327 ) Amortization of gain (1,547 ) (2,463 ) (3,989 ) (4,926 ) Curtailment gain (49,491 ) — (49,491 ) — Net periodic benefit income $ (51,562 ) $ (2,560 ) $ (54,260 ) $ (5,121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six months ended September 30, 2019 and 2018 , respectively, were as follows: Currency Translation Adjustment Unrealized Gains and Losses on Derivative Instruments Defined Benefit Pension Plans and Other Postretirement Benefits Total (1) Balance, June 30, 2019 (51,289 ) (1,449 ) (436,539 ) (489,277 ) AOCI before reclassifications (6,227 ) 245 (122,971 ) (128,953 ) Amounts reclassified from AOCI — (1,323 ) 53,652 52,329 Net current period AOCI $ (6,227 ) $ (1,078 ) $ (69,319 ) $ (76,624 ) Balance, September 30, 2019 $ (57,516 ) $ (2,527 ) $ (505,858 ) $ (565,901 ) Balance, June 30, 2018 (73,207 ) (913 ) (309,708 ) (383,828 ) AOCI before reclassifications 1,038 1,706 (399 ) 2,345 Amounts reclassified from AOCI — (742 ) — (742 ) Net current period AOCI $ 1,038 $ 964 $ (399 ) $ 1,603 Balance, September 30, 2018 $ (72,169 ) $ 51 $ (310,107 ) $ (382,225 ) Balance, March 31, 2019 (48,606 ) (1,130 ) (437,948 ) (487,684 ) AOCI before reclassifications (8,910 ) 340 (122,971 ) (131,541 ) Amounts reclassified from AOCI — (1,737 ) 55,061 53,324 Net current period AOCI $ (8,910 ) $ (1,397 ) $ (67,910 ) $ (78,217 ) Balance, September 30, 2019 $ (57,516 ) $ (2,527 ) $ (505,858 ) $ (565,901 )</t>
  </si>
  <si>
    <t>SEGMENTS (Tables)</t>
  </si>
  <si>
    <t>Schedule of selected financial information for each reportable segment and the reconciliation of EBITDA to operating income</t>
  </si>
  <si>
    <t xml:space="preserve"> Three Months Ended September 30, Six Months Ended September 30, 2019 2018 2019 2018 Net sales: Integrated Systems $ 285,980 $ 260,717 $ 538,206 $ 501,756 Aerospace Structures 422,579 528,367 841,757 1,060,753 Product Support 67,394 72,199 129,149 138,414 Elimination of inter-segment sales (3,843 ) (6,175 ) (6,771 ) (12,915 ) $ 772,110 $ 855,108 $ 1,502,341 $ 1,688,008 Income (loss) before income taxes: Operating income (loss): Integrated Systems $ 51,472 $ 39,866 $ 86,244 $ 75,275 Aerospace Structures 13,608 (22,744 ) 25,891 (102,331 ) Product Support 10,865 11,514 20,142 19,183 Corporate (12,044 ) (27,371 ) (30,439 ) (54,948 ) Share-based compensation expense (2,864 ) (3,266 ) (5,290 ) (5,728 ) 61,037 (2,001 ) 96,548 (68,549 ) Non-service defined benefit income (28,416 ) (16,524 ) (43,291 ) (33,061 ) Interest expense and other 35,400 28,714 62,891 54,206 $ 54,053 $ (14,191 ) $ 76,948 $ (89,694 ) Depreciation and amortization: Integrated Systems $ 6,983 $ 7,384 $ 14,050 $ 14,939 Aerospace Structures 21,285 28,294 56,344 57,214 Product Support 1,099 1,664 2,189 3,334 Corporate 852 792 1,686 1,458 $ 30,219 $ 38,134 $ 74,269 $ 76,945 Amortization of acquired contract liabilities, net: Integrated Systems $ 9,624 $ 8,768 $ 17,749 $ 17,617 Aerospace Structures 12,992 8,036 21,807 16,421 $ 22,616 $ 16,804 $ 39,556 $ 34,038 Adjusted EBITDAP: Integrated Systems $ 48,831 $ 38,482 $ 82,545 $ 72,597 Aerospace Structures 17,451 (2,486 ) 55,978 25,703 Product Support 11,964 13,178 22,331 22,517 Corporate and share-based compensation (17,300 ) (16,727 ) (34,151 ) (41,381 ) $ 60,946 $ 32,447 $ 126,703 $ 79,436 Capital expenditures: Integrated Systems $ 3,909 $ 3,828 $ 6,760 $ 5,437 Aerospace Structures 4,032 7,077 8,005 17,215 Product Support 633 671 1,666 1,019 Corporate 331 478 564 583 $ 8,905 $ 12,054 $ 16,995 $ 24,254</t>
  </si>
  <si>
    <t>Reconciliation of Assets from Segment to Consolidated [Table Text Block]</t>
  </si>
  <si>
    <t xml:space="preserve"> September 30, 2019 March 31, 2019 Total Assets: Integrated Systems $ 1,273,816 $ 1,215,350 Aerospace Structures 1,167,096 1,257,039 Product Support 275,955 271,813 Corporate 44,936 110,372 $ 2,761,803 $ 2,854,574</t>
  </si>
  <si>
    <t>SELECTED CONSOLIDATING FINANCIAL STATEMENTS OF PARENT, GUARANTORS AND NON-GUARANTORS (Tables)</t>
  </si>
  <si>
    <t>Summary of consolidating balance sheets</t>
  </si>
  <si>
    <t>SUMMARY CONDENSED CONSOLIDATING BALANCE SHEETS: September 30, 2019 Parent Guarantor Subsidiaries Non-Guarantor Subsidiaries Eliminations Consolidated Total Current assets: Cash and cash equivalents $ 55 $ 167 $ 24,630 $ — $ 24,852 Trade and other receivables, net 9,159 103,937 229,210 — 342,306 Contract assets — 294,773 5,897 — 300,670 Inventories — 375,848 78,554 — 454,402 Prepaid expenses and other 9,116 6,829 4,909 — 20,854 Total current assets 18,330 781,554 343,200 — 1,143,084 Property and equipment, net 10,642 414,005 78,343 — 502,990 Goodwill and other intangible assets, net — 889,099 95,799 — 984,898 Other, net 28,162 72,511 30,158 — 130,831 Intercompany investments and advances 1,274,684 65,297 89,061 (1,429,042 ) — Total assets $ 1,331,818 $ 2,222,466 $ 636,561 $ (1,429,042 ) $ 2,761,803 Current liabilities: Current portion of long-term debt $ 1,735 $ 6,024 $ — $ — $ 7,759 Accounts payable 2,972 383,213 32,521 — 418,706 Accrued expenses 40,933 429,312 28,688 — 498,933 Total current liabilities 45,640 818,549 61,209 — 925,398 Long-term debt, less current portion 1,386,539 8,307 65,928 — 1,460,774 Intercompany advances 467,160 1,891,936 293,157 (2,652,253 ) — Accrued pension and other postretirement benefits, noncurrent 5,923 548,477 — — 554,400 Deferred income taxes and other 17,380 363,681 30,994 — 412,055 Total stockholders’ (deficit) equity (590,824 ) (1,408,484 ) 185,273 1,223,211 (590,824 ) Total liabilities and stockholders’ (deficit) equity $ 1,331,818 $ 2,222,466 $ 636,561 $ (1,429,042 ) $ 2,761,803 SUMMARY CONDENSED CONSOLIDATING BALANCE SHEETS: March 31, 2019 Parent Guarantor Subsidiaries Non-Guarantor Subsidiaries Eliminations Consolidated Total Current assets: Cash and cash equivalents $ 70,192 $ 429 $ 22,186 $ — $ 92,807 Trade and other receivables, net 10,150 123,153 240,287 — 373,590 Contract assets — 322,698 3,969 — 326,667 Inventories — 339,038 74,522 — 413,560 Prepaid expenses and other 22,152 7,611 4,683 — 34,446 Total current assets 102,494 792,929 345,647 — 1,241,070 Property and equipment, net 11,276 449,489 82,945 — 543,710 Goodwill and other intangible assets, net — 912,279 101,900 — 1,014,179 Other, net 14,630 34,664 6,321 — 55,615 Intercompany investments and advances 1,112,100 230,437 88,697 (1,431,234 ) — Total assets $ 1,240,500 $ 2,419,798 $ 625,510 $ (1,431,234 ) $ 2,854,574 Current liabilities: Current portion of long-term debt $ 1,904 $ 6,297 $ — $ — $ 8,201 Accounts payable 6,571 396,542 30,670 — 433,783 Accrued expenses 58,301 445,542 29,448 — 533,291 Total current liabilities 66,776 848,381 60,118 — 975,275 Long-term debt, less current portion 1,469,543 11,077 — — 1,480,620 Intercompany advances 262,718 2,017,003 372,888 (2,652,609 ) — Accrued pension and other postretirement benefits, noncurrent 6,067 534,412 — — 540,479 Deferred income taxes and other 8,709 408,838 13,966 — 431,513 Total stockholders’ (deficit) equity (573,313 ) (1,399,913 ) 178,538 1,221,375 (573,313 ) Total liabilities and stockholders’ (deficit) equity $ 1,240,500 $ 2,419,798 $ 625,510 $ (1,431,234 ) $ 2,854,574</t>
  </si>
  <si>
    <t>Condensed consolidating statements of income</t>
  </si>
  <si>
    <t>CONDENSED CONSOLIDATING STATEMENTS OF COMPREHENSIVE INCOME: For the Three Months Ended September 30, 2019 Parent Guarantor Subsidiaries Non-Guarantor Subsidiaries Eliminations Consolidated Total Net sales $ — $ 706,422 $ 88,449 $ (22,761 ) $ 772,110 Operating costs and expenses: Cost of sales — 576,999 67,998 (22,761 ) 622,236 Selling, general and administrative 17,300 41,680 7,221 — 66,201 Depreciation and amortization 852 26,619 2,748 — 30,219 Restructuring costs — 5,782 — — 5,782 Loss (gain) on sale of assets and businesses 2,156 (10,121 ) — — (7,965 ) Legal judgment gain, net (5,400 ) — — — (5,400 ) 14,908 640,959 77,967 (22,761 ) 711,073 Operating (loss) income (14,908 ) 65,463 10,482 — 61,037 Intercompany interest and charges (34,081 ) 32,540 1,541 — — Non-service defined benefit income — (27,931 ) (485 ) — (28,416 ) Interest expense and other 30,440 6,243 (1,283 ) — 35,400 (Loss) income before income taxes (11,267 ) 54,611 10,709 — 54,053 Income tax (benefit) expense (2,959 ) 13,638 673 — 11,352 Net (loss) income (8,308 ) 40,973 10,036 — 42,701 Other comprehensive loss (1,077 ) (69,109 ) (6,438 ) — (76,624 ) Total comprehensive (loss) income $ (9,385 ) $ (28,136 ) $ 3,598 $ — $ (33,923 ) 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 and assets held for sale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 (21,962 ) $ 1,821 $ 7,068 $ — $ (13,073 ) CONDENSED CONSOLIDATING STATEMENTS OF COMPREHENSIVE INCOME: For the Six Months Ended September 30, 2019 Parent Guarantor Subsidiaries Non-Guarantor Subsidiaries Eliminations Consolidated Total Net sales $ — $ 1,381,451 $ 163,492 $ (42,602 ) $ 1,502,341 Operating costs and expenses: Cost of sales — 1,120,147 126,924 (42,602 ) 1,204,469 Selling, general and administrative 33,555 80,811 14,172 — 128,538 Depreciation and amortization 1,685 67,021 5,563 — 74,269 Restructuring costs 540 8,206 — — 8,746 Legal judgment gain, net of expenses (5,400 ) — — — (5,400 ) Loss (gain) on sale of assets and businesses 5,292 (10,121 ) — — (4,829 ) 35,672 1,266,064 146,659 (42,602 ) 1,405,793 Operating (loss) income (35,672 ) 115,387 16,833 — 96,548 Intercompany interest and charges (69,584 ) 66,293 3,291 — — Non-service defined benefit income — (42,303 ) (988 ) — (43,291 ) Interest expense and other 53,654 11,550 (2,313 ) — 62,891 (Loss) income before income taxes (19,742 ) 79,847 16,843 — 76,948 Income tax (benefit) expense (5,568 ) 20,079 1,648 — 16,159 Net (loss) income (14,174 ) 59,768 15,195 — 60,789 Other comprehensive loss (1,396 ) (67,612 ) (9,209 ) — (78,217 ) Total comprehensive (loss) income $ (15,570 ) $ (7,844 ) $ 5,986 $ — $ (17,428 ) CONDENSED CONSOLIDATING STATEMENTS OF COMPREHENSIVE INCOME: For the Six Months Ended September 30, 2018 Parent Guarantor Subsidiaries Non-Guarantor Subsidiaries Eliminations Consolidated Total Net sales $ — $ 1,551,179 $ 177,280 $ (40,451 ) $ 1,688,008 Operating costs and expenses: Cost of sales — 1,392,424 142,715 (40,451 ) 1,494,688 Selling, general and administrative 39,490 95,006 16,712 — 151,208 Depreciation and amortization 1,458 66,659 8,828 — 76,945 Restructuring costs 2,766 13,113 — — 15,879 Loss on divestiture and assets held for sale 16,891 946 — — 17,837 60,605 1,568,148 168,255 (40,451 ) 1,756,557 Operating (loss) income (60,605 ) (16,969 ) 9,025 — (68,549 ) Intercompany interest and charges (78,838 ) 74,797 4,041 — — Non-service defined benefit income — (32,375 ) (686 ) — (33,061 ) Interest expense and other 48,378 9,282 (3,454 ) — 54,206 (Loss) income before income taxes (30,145 ) (68,673 ) 9,124 — (89,694 ) Income tax expense (benefit) 30,546 (30,087 ) 1,057 — 1,516 Net (loss) income (60,691 ) (38,586 ) 8,067 — (91,210 ) Other comprehensive loss (70 ) (435 ) (13,850 ) — (14,355 ) Total comprehensive loss $ (60,761 ) $ (39,021 ) $ (5,783 ) $ — $ (105,565 )</t>
  </si>
  <si>
    <t>Condensed consolidating statements of cash flows</t>
  </si>
  <si>
    <t>CONDENSED CONSOLIDATING STATEMENTS OF CASH FLOWS: For the Six Months Ended September 30, 2019 Parent Guarantor Subsidiaries Non-Guarantor Subsidiaries Eliminations Consolidated Total Net (loss) income $ (14,174 ) $ 59,768 $ 15,195 $ — $ 60,789 Adjustments to reconcile net income to net cash provided by (used in) operating activities (63,313 ) (11,245 ) 3,176 — (71,382 ) Net cash (used in) provided by operating activities (77,487 ) 48,523 18,371 — (10,593 ) Capital expenditures (564 ) (14,330 ) (2,101 ) — (16,995 ) (Payments on) proceeds from sale of assets (4,950 ) 4,078 298 — (574 ) Net cash used in investing activities (5,514 ) (10,252 ) (1,803 ) — (17,569 ) Net increase in revolving credit facility (147,615 ) — — — (147,615 ) Proceeds on issuance of debt 525,000 — 21,000 — 546,000 Retirements and repayments of debt (376,327 ) (3,322 ) (35,798 ) — (415,447 ) Payments of deferred financing costs (16,275 ) — — — (16,275 ) Dividends paid (4,001 ) — — — (4,001 ) Repurchase of restricted shares for minimum tax obligation (1,048 ) — — — (1,048 ) Intercompany financing and advances 33,130 (35,211 ) 2,081 — — Net cash provided by (used in) financing activities 12,864 (38,533 ) (12,717 ) — (38,386 ) Effect of exchange rate changes on cash — — (1,407 ) — (1,407 ) Net change in cash and cash equivalents (70,137 ) (262 ) 2,444 — (67,955 ) Cash and cash equivalents at beginning of period 70,192 429 22,186 — 92,807 Cash and cash equivalents at end of period $ 55 $ 167 $ 24,630 $ — $ 24,852 CONDENSED CONSOLIDATING STATEMENTS OF CASH FLOWS: For the Six Months Ended September 30, 2018 Parent Guarantor Subsidiaries Non-Guarantor Subsidiaries Eliminations Consolidated Total Net (loss) income $ (60,691 ) $ (38,586 ) $ 8,067 $ — $ (91,210 ) Adjustments to reconcile net income to net cash provided by (used in) operating activities 53,818 (180,109 ) 11,498 8,824 (105,969 ) Net cash (used in) provided by operating activities (6,873 ) (218,695 ) 19,565 8,824 (197,179 ) Capital expenditures (583 ) (21,145 ) (2,526 ) — (24,254 ) Proceeds from sale of assets — 40,189 848 — 41,037 Net cash (used in) provided by investing activities (583 ) 19,044 (1,678 ) — 16,783 Net increase in revolving credit facility 219,773 — — — 219,773 Proceeds on issuance of debt — — 24,700 — 24,700 Retirements and repayments of debt (703 ) (11,320 ) (46,800 ) — (58,823 ) Payments of deferred financing costs (1,922 ) — — — (1,922 ) Dividends paid (3,981 ) — — — (3,981 ) Repurchase of restricted shares for minimum tax obligations (548 ) — — — (548 ) Intercompany financing and advances (205,128 ) 211,208 2,744 (8,824 ) — Net cash provided by (used in) financing activities 7,491 199,888 (19,356 ) (8,824 ) 179,199 Effect of exchange rate changes on cash — — (1,395 ) — (1,395 ) Net change in cash and cash equivalents 35 237 (2,864 ) — (2,592 ) Cash and cash equivalents at beginning of period 44 — 35,775 — 35,819 Cash and cash equivalents at end of period $ 79 $ 237 $ 32,911 $ — $ 33,227</t>
  </si>
  <si>
    <t>RESTRUCTURING COSTS Schedule of Restructuring Expenses (Tables)</t>
  </si>
  <si>
    <t>Restructuring Cost and Reserve [Line Items]</t>
  </si>
  <si>
    <t>Schedule of Restructuring Reserve by Type of Cost [Table Text Block]</t>
  </si>
  <si>
    <t>16. RESTRUCTURING COSTS As disclosed in the Company's Form 10-K for the year ended March 31, 2019 , during the fiscal years ended March 31, 2017 and 2016, the Company committed to restructuring plans involving certain of its businesses, as well as the consolidation of certain of its facilities. With the exception of certain consolidations to be completed in future years, these plans were substantially complete as of March 31, 2019. The Company incurred costs of $8,746 associated with new restructuring plans during the six months ended September 30, 2019. These costs, which are being incurred primarily within the Integrated Systems segment, pertain to third-party consulting costs and are estimated to be approximately $10,000 to $12,000</t>
  </si>
  <si>
    <t>BASIS OF PRESENTATION AND ORGANIZATION Adoption of ASC 842 (Details) - USD ($) $ in Thousands</t>
  </si>
  <si>
    <t>Apr. 01, 2019</t>
  </si>
  <si>
    <t>Accounting Changes and Error Corrections [Abstract]</t>
  </si>
  <si>
    <t>Operating Lease, Right-of-Use Asset</t>
  </si>
  <si>
    <t>Operating Lease, Liability</t>
  </si>
  <si>
    <t>New Accounting Pronouncement or Change in Accounting Principle, Cumulative Effect of Change on Equity or Net Assets</t>
  </si>
  <si>
    <t>SUMMARY OF SIGNIFICANT ACCOUNTING POLICIES (Details 2) - USD ($) $ in Thousands</t>
  </si>
  <si>
    <t>Integrated Systems [Member]</t>
  </si>
  <si>
    <t>Aerospace Structures [Member]</t>
  </si>
  <si>
    <t>Product Support [Member]</t>
  </si>
  <si>
    <t>Accounts Receivable [Member]</t>
  </si>
  <si>
    <t>Concentration Risk, Percentage</t>
  </si>
  <si>
    <t>10.00%</t>
  </si>
  <si>
    <t>Revenue from Contract with Customer Benchmark [Member]</t>
  </si>
  <si>
    <t>Boeing [Member] | Accounts Receivable [Member] | Credit Concentration Risk [Member]</t>
  </si>
  <si>
    <t>Concentration of Risk, Accounts Receivable, Major Customer</t>
  </si>
  <si>
    <t>17.00%</t>
  </si>
  <si>
    <t>18.00%</t>
  </si>
  <si>
    <t>Boeing [Member] | Net sales | Product Support [Member]</t>
  </si>
  <si>
    <t>Boeing [Member] | Net sales | Credit Concentration Risk [Member]</t>
  </si>
  <si>
    <t>34.00%</t>
  </si>
  <si>
    <t>31.00%</t>
  </si>
  <si>
    <t>Boeing [Member] | Net sales | Credit Concentration Risk [Member] | Integrated Systems [Member]</t>
  </si>
  <si>
    <t>Boeing [Member] | Net sales | Credit Concentration Risk [Member] | Aerospace Structures [Member]</t>
  </si>
  <si>
    <t>Boeing [Member] | Net sales | Credit Concentration Risk [Member] | Product Support [Member]</t>
  </si>
  <si>
    <t>Gulfstream [Member] | Accounts Receivable [Member] | Credit Concentration Risk [Member]</t>
  </si>
  <si>
    <t>7.00%</t>
  </si>
  <si>
    <t>11.00%</t>
  </si>
  <si>
    <t>Gulfstream [Member] | Net sales | Product Support [Member]</t>
  </si>
  <si>
    <t>Gulfstream [Member] | Net sales | Credit Concentration Risk [Member]</t>
  </si>
  <si>
    <t>12.00%</t>
  </si>
  <si>
    <t>Gulfstream [Member] | Net sales | Credit Concentration Risk [Member] | Integrated Systems [Member]</t>
  </si>
  <si>
    <t>Gulfstream [Member] | Net sales | Credit Concentration Risk [Member] | Aerospace Structures [Member]</t>
  </si>
  <si>
    <t>Bombardier [Member] | Accounts Receivable [Member] | Credit Concentration Risk [Member]</t>
  </si>
  <si>
    <t>14.00%</t>
  </si>
  <si>
    <t>13.00%</t>
  </si>
  <si>
    <t>Minimum [Member]</t>
  </si>
  <si>
    <t>Standard Trade Receivable, Payment Terms</t>
  </si>
  <si>
    <t>30 days</t>
  </si>
  <si>
    <t>Maximum [Member]</t>
  </si>
  <si>
    <t>120 days</t>
  </si>
  <si>
    <t>Intangibles (Details 3) - USD ($) $ in Thousands</t>
  </si>
  <si>
    <t>12 Months Ended</t>
  </si>
  <si>
    <t>Intangible Assets</t>
  </si>
  <si>
    <t>Accumulated Amortization</t>
  </si>
  <si>
    <t>Total intangibles, gross</t>
  </si>
  <si>
    <t>Total intangibles, net</t>
  </si>
  <si>
    <t>Amortization expense</t>
  </si>
  <si>
    <t>Customer relationships</t>
  </si>
  <si>
    <t>Weighted-Average Life (in years)</t>
  </si>
  <si>
    <t>17 years 8 months 12 days</t>
  </si>
  <si>
    <t>Gross Carrying Amount</t>
  </si>
  <si>
    <t>Finite-lived intangible assets, net</t>
  </si>
  <si>
    <t>Product rights and licenses</t>
  </si>
  <si>
    <t>11 years 4 months 24 days</t>
  </si>
  <si>
    <t>Non-compete agreements and other</t>
  </si>
  <si>
    <t>16 years 8 months 12 days</t>
  </si>
  <si>
    <t>Tradename</t>
  </si>
  <si>
    <t>10 years</t>
  </si>
  <si>
    <t>Supplemental Cash Flow Information (Details 4) - USD ($) $ in Thousands</t>
  </si>
  <si>
    <t>Business Acquisition [Line Items]</t>
  </si>
  <si>
    <t>Income taxes paid, net of refunds received</t>
  </si>
  <si>
    <t>SUMMARY OF SIGNIFICANT ACCOUNTING POLICIES Changes in Accounting Estimates (Details 5) - USD ($)</t>
  </si>
  <si>
    <t>Revenue Benchmark [Member]</t>
  </si>
  <si>
    <t>Change in Accounting Estimate [Line Items]</t>
  </si>
  <si>
    <t>Change in Accounting Estimate</t>
  </si>
  <si>
    <t>Operating Income (Loss) [Member]</t>
  </si>
  <si>
    <t>Income, net [Member]</t>
  </si>
  <si>
    <t>Diluted earings per share [Member]</t>
  </si>
  <si>
    <t>New Accounting Pronouncement or Change in Accounting Principle, Effect of Change on Operating Results</t>
  </si>
  <si>
    <t>SUMMARY OF SIGNIFICANT ACCOUNTING POLICIES Product Warranty (Details) - USD ($) $ in Thousands</t>
  </si>
  <si>
    <t>Product Warranties [Abstract]</t>
  </si>
  <si>
    <t>Standard Product Warranty</t>
  </si>
  <si>
    <t>3 years</t>
  </si>
  <si>
    <t>Extended Product Warranty</t>
  </si>
  <si>
    <t>20 years</t>
  </si>
  <si>
    <t>Product Warranty Accrual</t>
  </si>
  <si>
    <t>SUMMARY OF SIGNIFICANT ACCOUNTING POLICIES Share Repurchase (Details)</t>
  </si>
  <si>
    <t>Sep. 30, 2019shares</t>
  </si>
  <si>
    <t>Stock Repurchase Program, Remaining Number of Shares Authorized to be Repurchased</t>
  </si>
  <si>
    <t>DISCONTINUED OPERATIONS AND ASSETS HELD FOR SALE (Details) - USD ($) $ in Thousands</t>
  </si>
  <si>
    <t>Dec. 31, 2019</t>
  </si>
  <si>
    <t>Discontinued operations and assets held for sale</t>
  </si>
  <si>
    <t>Gain (Loss) on Disposition of Business</t>
  </si>
  <si>
    <t>Gain (Loss) on Disposition of Assets</t>
  </si>
  <si>
    <t>Disposal Group, Including Discontinued Operation, Assets</t>
  </si>
  <si>
    <t>TS-LA/TPI [Member]</t>
  </si>
  <si>
    <t>Proceeds from Divestiture of Businesses</t>
  </si>
  <si>
    <t>Noncash or Part Noncash Divestiture, Amount of Consideration Received</t>
  </si>
  <si>
    <t>Global 7500 [Member]</t>
  </si>
  <si>
    <t>Machining [Member]</t>
  </si>
  <si>
    <t>Fabrications [Member]</t>
  </si>
  <si>
    <t>NAAS [Member]</t>
  </si>
  <si>
    <t>Gain (Loss) on Disposition of Property Plant Equipment</t>
  </si>
  <si>
    <t>Revenue Recognition and Contracts with Customers Contract with Customer, Asset and Liability (Details) - USD ($) $ in Thousands</t>
  </si>
  <si>
    <t>Contract with Customer, Asset and Liability [Line Items]</t>
  </si>
  <si>
    <t>Contract with Customer, Current and Noncurrent</t>
  </si>
  <si>
    <t>Contract with Customer, Asset, Explanation of Change</t>
  </si>
  <si>
    <t>Contract with Customer, Liability, Explanation of Change</t>
  </si>
  <si>
    <t>Change in Contract with Customer, Asset [Abstract]</t>
  </si>
  <si>
    <t>Change in Contract with Customer, Liability [Abstract]</t>
  </si>
  <si>
    <t>Contract with Customer, Net Asset (Liability), Current and Noncurrent</t>
  </si>
  <si>
    <t>Contract with Customer, Liability, Revenue Recognized</t>
  </si>
  <si>
    <t>Contract with Customer, Asset, Net, Noncurrent</t>
  </si>
  <si>
    <t>Contract with Customer, Liability, Noncurrent</t>
  </si>
  <si>
    <t>ContractAssetChange [Member]</t>
  </si>
  <si>
    <t>ContractLiabilitiesChange [Member]</t>
  </si>
  <si>
    <t>Contract with Customer, Liability, Cumulative Catch-up Adjustment to Revenue, Change in Measure of Progress</t>
  </si>
  <si>
    <t>NetContractLiabilitiesChange [Member]</t>
  </si>
  <si>
    <t>Revenue Recognition and Contracts with Customers Contractual Performance Obligations (Details) $ in Thousands</t>
  </si>
  <si>
    <t>Sep. 30, 2019USD ($)</t>
  </si>
  <si>
    <t>Revenue, Remaining Performance Obligation, Amount</t>
  </si>
  <si>
    <t>Revenue, Remaining Performance Obligation, Expected Timing of Satisfaction, Start Date [Axis]: 2019-10-01</t>
  </si>
  <si>
    <t>Revenue, Remaining Performance Obligation, Expected Timing of Satisfaction, Start Date [Axis]: 2020-10-01</t>
  </si>
  <si>
    <t>Revenue, Remaining Performance Obligation, Expected Timing of Satisfaction, Start Date [Axis]: 2023-10-01</t>
  </si>
  <si>
    <t>Revenue, Remaining Performance Obligation, Expected Timing of Satisfaction, Start Date [Axis]: 2025-10-01</t>
  </si>
  <si>
    <t>Revenue Recognition and Contracts with Customers (Details) - USD ($) $ in Thousands</t>
  </si>
  <si>
    <t>Amortization of Acquired Contract Liabilities</t>
  </si>
  <si>
    <t>Revenue from Contract with Customer, Excluding Assessed Tax</t>
  </si>
  <si>
    <t>Integrated Systems [Member] | Transferred over Time [Member]</t>
  </si>
  <si>
    <t>Integrated Systems [Member] | Transferred at Point in Time [Member]</t>
  </si>
  <si>
    <t>Integrated Systems [Member] | Total - Timing of Transfer [Member]</t>
  </si>
  <si>
    <t>Aerospace Structures [Member] | Transferred over Time [Member]</t>
  </si>
  <si>
    <t>Aerospace Structures [Member] | Transferred at Point in Time [Member]</t>
  </si>
  <si>
    <t>Aerospace Structures [Member] | Total - Timing of Transfer [Member]</t>
  </si>
  <si>
    <t>Product Support [Member] | Transferred over Time [Member]</t>
  </si>
  <si>
    <t>Product Support [Member] | Transferred at Point in Time [Member]</t>
  </si>
  <si>
    <t>Product Support [Member] | Total - Timing of Transfer [Member]</t>
  </si>
  <si>
    <t>Customer [Domain] | Integrated Systems [Member]</t>
  </si>
  <si>
    <t>Customer [Domain] | Aerospace Structures [Member]</t>
  </si>
  <si>
    <t>Customer [Domain] | Product Support [Member]</t>
  </si>
  <si>
    <t>Military [Member] | Integrated Systems [Member]</t>
  </si>
  <si>
    <t>Military [Member] | Aerospace Structures [Member]</t>
  </si>
  <si>
    <t>Military [Member] | Product Support [Member]</t>
  </si>
  <si>
    <t>Business Jet [Member] | Integrated Systems [Member]</t>
  </si>
  <si>
    <t>Business Jet [Member] | Aerospace Structures [Member]</t>
  </si>
  <si>
    <t>Business Jet [Member] | Product Support [Member]</t>
  </si>
  <si>
    <t>Regional [Member] | Integrated Systems [Member]</t>
  </si>
  <si>
    <t>Regional [Member] | Aerospace Structures [Member]</t>
  </si>
  <si>
    <t>Regional [Member] | Product Support [Member]</t>
  </si>
  <si>
    <t>Nonaviation [Member] | Integrated Systems [Member]</t>
  </si>
  <si>
    <t>Nonaviation [Member] | Aerospace Structures [Member]</t>
  </si>
  <si>
    <t>Nonaviation [Member] | Product Support [Member]</t>
  </si>
  <si>
    <t>Total - Customer [Member] | Integrated Systems [Member]</t>
  </si>
  <si>
    <t>Total - Customer [Member] | Aerospace Structures [Member]</t>
  </si>
  <si>
    <t>Total - Customer [Member] | Product Support [Member]</t>
  </si>
  <si>
    <t>LEASES Leases (Details) - USD ($) $ in Thousands</t>
  </si>
  <si>
    <t>Operating Lease, Cost</t>
  </si>
  <si>
    <t>Variable Lease, Cost</t>
  </si>
  <si>
    <t>Finance Lease, Right-of-Use Asset, Amortization</t>
  </si>
  <si>
    <t>Finance Lease, Interest Expense</t>
  </si>
  <si>
    <t>Lease, Cos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Finance Lease - Right of Use Asset, Gross</t>
  </si>
  <si>
    <t>Finance Lease, Right-of-Use Asset</t>
  </si>
  <si>
    <t>Total Right of Use Assets</t>
  </si>
  <si>
    <t>Operating Lease, Liability, Current</t>
  </si>
  <si>
    <t>Operating Lease, Liability, Noncurrent</t>
  </si>
  <si>
    <t>Finance Lease, Liability, Noncurrent</t>
  </si>
  <si>
    <t>Total Lease Liabilities</t>
  </si>
  <si>
    <t>Operating Lease, Weighted Average Remaining Lease Term</t>
  </si>
  <si>
    <t>7 years 4 months 24 days</t>
  </si>
  <si>
    <t>Finance Lease, Weighted Average Remaining Lease Term</t>
  </si>
  <si>
    <t>6 years 8 months 12 days</t>
  </si>
  <si>
    <t>Operating Lease, Weighted Average Discount Rate, Percent</t>
  </si>
  <si>
    <t>6.40%</t>
  </si>
  <si>
    <t>Finance Lease, Weighted Average Discount Rate, Percent</t>
  </si>
  <si>
    <t>5.70%</t>
  </si>
  <si>
    <t>Finance Lease Right of Use Asset Accumulated Amortization [Member]</t>
  </si>
  <si>
    <t>LEASES Lease Maturity Table (Details) - USD ($) $ in Thousands</t>
  </si>
  <si>
    <t>Lessee, Operating Lease, Liability, Payments, Remainder of Fiscal Year</t>
  </si>
  <si>
    <t>Finance Lease, Liability, Payments, Remainder of Fiscal Year</t>
  </si>
  <si>
    <t>Total Lease Payments - Remainder of Fiscal Year</t>
  </si>
  <si>
    <t>Lessee, Operating Lease, Liability, Payments, Due Next Twelve Months</t>
  </si>
  <si>
    <t>Finance Lease, Liability, Payments, Due Year Two</t>
  </si>
  <si>
    <t>Total Lease Payments - Due Year 2</t>
  </si>
  <si>
    <t>Lessee, Operating Lease, Liability, Payments, Due Year Three</t>
  </si>
  <si>
    <t>Finance Lease, Liability, Payments, Due Year Three</t>
  </si>
  <si>
    <t>Total Lease Payments - Due Year 3</t>
  </si>
  <si>
    <t>Lessee, Operating Lease, Liability, Payments, Due Year Four</t>
  </si>
  <si>
    <t>Finance Lease, Liability, Payments, Due Year Four</t>
  </si>
  <si>
    <t>Total Lease Payments - Due Year 4</t>
  </si>
  <si>
    <t>Lessee, Operating Lease, Liability, Payments, Due Year Five</t>
  </si>
  <si>
    <t>Finance Lease, Liability, Payments, Due Year Five</t>
  </si>
  <si>
    <t>Total Lease Payments - Due Year 5</t>
  </si>
  <si>
    <t>Lessee, Operating Lease, Liability, Payments, Due after Year Five</t>
  </si>
  <si>
    <t>Finance Lease, Liability, Payments, Due after Year Five</t>
  </si>
  <si>
    <t>Total Lease Payments - Due After Year 5</t>
  </si>
  <si>
    <t>Lessee, Operating Lease, Liability, Payments, Due</t>
  </si>
  <si>
    <t>Finance Lease, Liability, Payment, Due</t>
  </si>
  <si>
    <t>Total Lease Payments - Due</t>
  </si>
  <si>
    <t>Lessee, Operating Lease, Liability, Undiscounted Excess Amount</t>
  </si>
  <si>
    <t>Finance Lease, Liability, Undiscounted Excess Amount</t>
  </si>
  <si>
    <t>Total Lease Payments - Undiscounted Excess</t>
  </si>
  <si>
    <t>Finance Lease, Liability</t>
  </si>
  <si>
    <t>Total Lease Liability</t>
  </si>
  <si>
    <t>INVENTORIES (Details) - USD ($) $ in Thousands</t>
  </si>
  <si>
    <t>Inventory [Line Items]</t>
  </si>
  <si>
    <t>Raw materials</t>
  </si>
  <si>
    <t>Work-in-process</t>
  </si>
  <si>
    <t>Finished goods</t>
  </si>
  <si>
    <t>Rotable Assets</t>
  </si>
  <si>
    <t>Total inventories</t>
  </si>
  <si>
    <t>LONG-TERM DEBT, BY TYPE (Details) - USD ($) $ in Thousands</t>
  </si>
  <si>
    <t>54 Months Ended</t>
  </si>
  <si>
    <t>Mar. 31, 2020</t>
  </si>
  <si>
    <t>Mar. 15, 2024</t>
  </si>
  <si>
    <t>May 03, 2021</t>
  </si>
  <si>
    <t>Interest Paid, Including Capitalized Interest, Operating and Investing Activities</t>
  </si>
  <si>
    <t>Proceeds from Sale of Specified Assets</t>
  </si>
  <si>
    <t>Repayments of Lines of Credit</t>
  </si>
  <si>
    <t>Proceeds from Sale of Productive Assets</t>
  </si>
  <si>
    <t>100.00%</t>
  </si>
  <si>
    <t>Unamortized Debt Issuance Expense</t>
  </si>
  <si>
    <t>Less current portion</t>
  </si>
  <si>
    <t>Payments of Financing Costs</t>
  </si>
  <si>
    <t>Senior Notes Due 2024 [Member] [Member]</t>
  </si>
  <si>
    <t>Debt Instrument, Interest Rate, Effective Percentage</t>
  </si>
  <si>
    <t>6.25%</t>
  </si>
  <si>
    <t>Debt Instrument, Interest Rate, Stated Percentage</t>
  </si>
  <si>
    <t>Revolving credit facility</t>
  </si>
  <si>
    <t>Line of Credit Facility, Maximum Borrowing Capacity</t>
  </si>
  <si>
    <t>Line of Credit Facility, Maximum Borrowing Capacity Reduction</t>
  </si>
  <si>
    <t>Line of Credit Facility, Commitment Fee Amount</t>
  </si>
  <si>
    <t>Asset-backed Securities [Member]</t>
  </si>
  <si>
    <t>Capital Lease Obligations [Member]</t>
  </si>
  <si>
    <t>Senior notes due 2021 [Member]</t>
  </si>
  <si>
    <t>Debt Instrument, Face Amount</t>
  </si>
  <si>
    <t>4.875%</t>
  </si>
  <si>
    <t>Senior Notes Due 2022 [Member]</t>
  </si>
  <si>
    <t>5.25%</t>
  </si>
  <si>
    <t>Proceeds from Debt Instrument Percentage of Original Principal</t>
  </si>
  <si>
    <t>Senior Notes Due 2025 [Member]</t>
  </si>
  <si>
    <t>7.75%</t>
  </si>
  <si>
    <t>LONG-TERM DEBT (Details 2) - USD ($) $ in Thousands</t>
  </si>
  <si>
    <t>Debt Instrument, Redemption Price, Percentage - Change of Control</t>
  </si>
  <si>
    <t>101.00%</t>
  </si>
  <si>
    <t>Outstanding borrowing amount</t>
  </si>
  <si>
    <t>Letters of Credit Outstanding, Amount</t>
  </si>
  <si>
    <t>Borrowing capacity under revolving credit facility after reductions for borrowings and letters of credit outstanding</t>
  </si>
  <si>
    <t>Program fee on the amount outstanding (as a percent)</t>
  </si>
  <si>
    <t>0.13%</t>
  </si>
  <si>
    <t>Line of Credit Facility, Commitment Fee Percentage</t>
  </si>
  <si>
    <t>0.50%</t>
  </si>
  <si>
    <t>Percentage of line of credit on which commitment fees are charged (as a percent)</t>
  </si>
  <si>
    <t>Debt Instrument, Redemption Price, Percentage</t>
  </si>
  <si>
    <t>Debt Instrument, Redemption, Description</t>
  </si>
  <si>
    <t>40.00%</t>
  </si>
  <si>
    <t>Debt Instrument, Redemption Price, Percentage - Equity Offering</t>
  </si>
  <si>
    <t>106.25%</t>
  </si>
  <si>
    <t>Debt instrument principal amount</t>
  </si>
  <si>
    <t>Maximum [Member] | Revolving credit facility</t>
  </si>
  <si>
    <t>Commitment fees (as a percent)</t>
  </si>
  <si>
    <t>LONG-TERM DEBT (Details 3) - USD ($) $ in Thousands</t>
  </si>
  <si>
    <t>Sep. 23, 2019</t>
  </si>
  <si>
    <t>Deferred Finance Costs, Noncurrent, Net</t>
  </si>
  <si>
    <t>Line of Credit Facility, Remaining Borrowing Capacity</t>
  </si>
  <si>
    <t>Line of Credit, Commitment Fee on Maximum Amount Available, Percentage</t>
  </si>
  <si>
    <t>Line of Credit Facility, Amount Outstanding Commitment Fee, Percentage</t>
  </si>
  <si>
    <t>Equipment leasing facility and other capital leases</t>
  </si>
  <si>
    <t>Debt instrument interest rate stated percentage (as a percent)</t>
  </si>
  <si>
    <t>Effective interest yield on principal amount (as a percent)</t>
  </si>
  <si>
    <t>Proceeds from loan, percentage of principal (as a percent)</t>
  </si>
  <si>
    <t>Estimate of Fair Value Measurement [Member]</t>
  </si>
  <si>
    <t>Reported Value Measurement [Member]</t>
  </si>
  <si>
    <t>Line of Credit Facility, Unused Capacity, Commitment Fee Percentage</t>
  </si>
  <si>
    <t>LIBOR | Minimum [Member] | Revolving credit facility</t>
  </si>
  <si>
    <t>Debt Instrument, Basis Spread on Variable Rate</t>
  </si>
  <si>
    <t>1.50%</t>
  </si>
  <si>
    <t>LIBOR | Maximum [Member] | Revolving credit facility</t>
  </si>
  <si>
    <t>3.50%</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in Thousands</t>
  </si>
  <si>
    <t>Sep. 30, 2019USD ($)jurisdiction</t>
  </si>
  <si>
    <t>Mar. 31, 2019USD ($)</t>
  </si>
  <si>
    <t>Income Tax Provision [Line Items]</t>
  </si>
  <si>
    <t>Total amount of unrecognized tax benefits | $</t>
  </si>
  <si>
    <t>Effective income tax rate (as a percent)</t>
  </si>
  <si>
    <t>21.00%</t>
  </si>
  <si>
    <t>(2.20%)</t>
  </si>
  <si>
    <t>(1.60%)</t>
  </si>
  <si>
    <t>State and Local Jurisdiction [Member]</t>
  </si>
  <si>
    <t>Income Tax Examination, Description | jurisdiction</t>
  </si>
  <si>
    <t>GOODWILL (Details) $ in Thousands</t>
  </si>
  <si>
    <t>Changes in the carrying value of goodwill</t>
  </si>
  <si>
    <t>Balance at the beginning of the period</t>
  </si>
  <si>
    <t>Effect of exchange rate changes and other</t>
  </si>
  <si>
    <t>Balance at the end of the period</t>
  </si>
  <si>
    <t>Goodwill, Impaired, Accumulated Impairment Loss</t>
  </si>
  <si>
    <t>PENSION AND OTHER POSTRETIREMENT BENEFIT PLANS (Details) - USD ($) $ in Thousands</t>
  </si>
  <si>
    <t>Service cost</t>
  </si>
  <si>
    <t>Interest cost</t>
  </si>
  <si>
    <t>Expected return on plan assets</t>
  </si>
  <si>
    <t>Amortization of prior service costs</t>
  </si>
  <si>
    <t>Defined Benefit Plan, Amortization of Gain (Loss)</t>
  </si>
  <si>
    <t>Defined Benefit Plan, Net Periodic Benefit Cost (Credit), Gain (Loss) Due to Settlement and Curtailment</t>
  </si>
  <si>
    <t>Defined Benefit Plan, Other Cost (Credit)</t>
  </si>
  <si>
    <t>Net periodic benefit cost</t>
  </si>
  <si>
    <t>TAS - Nashville, TN [Member]</t>
  </si>
  <si>
    <t>Increase (Decrease) in Obligation, Other Postretirement Benefits</t>
  </si>
  <si>
    <t>Increase (Decrease) in Obligation, Pension Benefits</t>
  </si>
  <si>
    <t>TAS - Grand Prairie, TX [Member]</t>
  </si>
  <si>
    <t>TAS - Grand Prairie, TX [Member] | Pension Plan [Member]</t>
  </si>
  <si>
    <t>TAS - Grand Prairie, TX [Member] | Other postretirement</t>
  </si>
  <si>
    <t>STOCKHOLDERS' EQUITY STOCKHOLDERS' EQUITY (Details) - USD ($) $ in Thousands</t>
  </si>
  <si>
    <t>Mar. 31, 2018</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EGMENTS (Details) - USD ($) $ in Thousands</t>
  </si>
  <si>
    <t>Financial information of reportable segment and the reconciliation of EBITDA to operating income</t>
  </si>
  <si>
    <t>Costs and Expenses</t>
  </si>
  <si>
    <t>Employee Benefits and Share-based Compensation</t>
  </si>
  <si>
    <t>EBITDA</t>
  </si>
  <si>
    <t>Elimination of inter-segment sales</t>
  </si>
  <si>
    <t>Corporate</t>
  </si>
  <si>
    <t>Guarantor Subsidiaries [Member]</t>
  </si>
  <si>
    <t>Non-US [Member]</t>
  </si>
  <si>
    <t>SELECTED CONSOLIDATING FINANCIAL STATEMENTS OF PARENT, GUARANTORS AND NON-GUARANTORS - Balance Sheet (Details) - USD ($) $ in Thousands</t>
  </si>
  <si>
    <t>Consolidating Financial Statements, Captions</t>
  </si>
  <si>
    <t>Trade and other receivables, net</t>
  </si>
  <si>
    <t>Inventory, Net</t>
  </si>
  <si>
    <t>Goodwill and other intangible assets, net</t>
  </si>
  <si>
    <t>Intercompany investments and advances</t>
  </si>
  <si>
    <t>Accrued Liabilities and Other Liabilities</t>
  </si>
  <si>
    <t>Intercompany advances</t>
  </si>
  <si>
    <t>Deferred income taxes and other</t>
  </si>
  <si>
    <t>Total stockholders’ equity</t>
  </si>
  <si>
    <t>Consolidation, Eliminations [Member]</t>
  </si>
  <si>
    <t>Parent</t>
  </si>
  <si>
    <t>Non-Guarantor Subsidiaries</t>
  </si>
  <si>
    <t>SELECTED CONSOLIDATING FINANCIAL STATEMENTS OF PARENT, GUARANTORS AND NON-GUARANTORS (Details 2) - USD ($) $ in Thousands</t>
  </si>
  <si>
    <t>Cost of Goods and Services Sold</t>
  </si>
  <si>
    <t>Intercompany Interest and Charges</t>
  </si>
  <si>
    <t>Other Comprehensive Income (Loss), Net of Tax, Portion Attributable to Par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Proceeds from sale of assets</t>
  </si>
  <si>
    <t>Retirements and repayments of debt</t>
  </si>
  <si>
    <t>Intercompany financing and advances</t>
  </si>
  <si>
    <t>COMMITMENTS AND CONTINGENCIES CONTINGENCIES (Details) - USD ($) $ in Thousands</t>
  </si>
  <si>
    <t>Gain Contingencies [Line Items]</t>
  </si>
  <si>
    <t>Forecast [Member] | Minimum [Member]</t>
  </si>
  <si>
    <t>Forecast [Member] | Maximum [Member]</t>
  </si>
  <si>
    <t>RESTRUCTURING COSTS RESTRUCTURING COSTS (Details) - USD ($) $ in Thousands</t>
  </si>
  <si>
    <t>Label</t>
  </si>
  <si>
    <t>Element</t>
  </si>
  <si>
    <t>Value</t>
  </si>
  <si>
    <t>Disposal Groups, Including Discontinued Operations [Table Text Block]</t>
  </si>
  <si>
    <t>us-gaap_ScheduleOfDisposalGroupsIncludingDiscontinuedOperationsIncomeStatementBalanceSheetAndAdditionalDisclosuresTextBlock</t>
  </si>
  <si>
    <t>3. DIVESTED OPERATIONS AND ASSETS HELD FOR SALE In October 2019, the Company entered into a definitive agreement to sell its manufacturing operations at its Nashville, TN, facility. The Company expects to record a loss during the third fiscal quarter of approximately $50,000 to $60,000 from the sale of approximately $125,000 in net assets at this facility. As of September 30, 2019, the Board of Directors had not approved the transaction due to uncertainty pertaining to specific terms and conditions, and therefore the transaction did not meet the requirements for the related assets and liabilities to be classified as held for sale on the accompanying condensed consolidated balance sheets.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10,000 which is presented on the accompanying consolidated statements of operations within (gain) loss on sale of assets and businesses. In March 2019, the Company sold all of the shares of Triumph Structures – Kansas City, Inc.; Triumph Structures – Wichita, Inc.; Triumph Gear Systems – Toronto; ULC; and Triumph Northwest (The Triumph Group Operations, Inc.) (together, "Machining"). Total cash proceeds net of transaction costs for the sale of Machining was approximately $43,000 . A portion of the proceeds associated with the sale of Machining included consideration in the form of a note receivable of $10,000 . Upon closing, the Company recognized a loss of approximately $116,000 . An additional loss of approximately $5,000 was recognized during the six months ended September 30, 2019 , as a result of working capital adjustments and additional transaction costs and is presented within loss on divestitures on the accompanying condensed consolidated statements of operations. In March 2019, the Company sold all of the shares of (i) Triumph Fabrications - San Diego, Inc. and Triumph Fabrications - Ft. Worth, Inc. (together, "Fabrications"), and (ii) Triumph Aviation Services - NAAS Division, Inc. ("NAAS"). Total cash proceeds net of transaction costs for the sales of Fabrications and NAAS were approximately $133,000 and $18,000 , respectively. As a result of the sales of Fabrications, the Company recognized a gain of approximately $54,000 . The sale of NAAS resulted in an immaterial gain. In February 2019, the Company transitioned responsibility for the Global 7500 wing program manufacturing operations of Aerospace Structures to Bombardier at which point Bombardier assumed the program’s assets and obligations. As a result of this transfer, the Company recognized a loss of approximately $169,000 . The Company continues to provide transition services related to infrastructure support reducing in scope over the next several months, as well as a lease of the building in Red Oak, Texas, dedicated to the manufacturer of the Global 7500 wing to Bombardier. In July 2018 and August 2018, respectively, the Company sold all of the shares of Triumph Structures - East Texas, Inc. as well as all of the shares of Triumph Structures - Los Angeles, Inc., and Triumph Processing, Inc. for combined cash proceeds net of transactions costs of approximately $43,000 and a note receivable of $7,000 . The note receivable was collected in October 2018. As a result of these sales, the Company recognized losses of approximately $17,000</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08544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8</v>
      </c>
      <c r="B35" s="4" t="s">
        <v>59</v>
      </c>
    </row>
    <row r="36" spans="1:3">
      <c r="A36" s="4" t="s">
        <v>60</v>
      </c>
    </row>
    <row r="37" spans="1:3">
      <c r="A37" s="3" t="s">
        <v>4</v>
      </c>
    </row>
    <row r="38" spans="1:3">
      <c r="A38" s="4" t="s">
        <v>58</v>
      </c>
      <c r="B38"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4852</v>
      </c>
      <c r="C3" s="6" t="n">
        <v>92807</v>
      </c>
    </row>
    <row r="4" spans="1:3">
      <c r="A4" s="4" t="s">
        <v>66</v>
      </c>
      <c r="B4" s="5" t="n">
        <v>342306</v>
      </c>
      <c r="C4" s="5" t="n">
        <v>373590</v>
      </c>
    </row>
    <row r="5" spans="1:3">
      <c r="A5" s="4" t="s">
        <v>67</v>
      </c>
      <c r="B5" s="5" t="n">
        <v>300670</v>
      </c>
      <c r="C5" s="5" t="n">
        <v>326667</v>
      </c>
    </row>
    <row r="6" spans="1:3">
      <c r="A6" s="4" t="s">
        <v>68</v>
      </c>
      <c r="B6" s="5" t="n">
        <v>454402</v>
      </c>
      <c r="C6" s="5" t="n">
        <v>413560</v>
      </c>
    </row>
    <row r="7" spans="1:3">
      <c r="A7" s="4" t="s">
        <v>69</v>
      </c>
      <c r="B7" s="5" t="n">
        <v>20854</v>
      </c>
      <c r="C7" s="5" t="n">
        <v>34446</v>
      </c>
    </row>
    <row r="8" spans="1:3">
      <c r="A8" s="4" t="s">
        <v>70</v>
      </c>
      <c r="B8" s="5" t="n">
        <v>1143084</v>
      </c>
      <c r="C8" s="5" t="n">
        <v>1241070</v>
      </c>
    </row>
    <row r="9" spans="1:3">
      <c r="A9" s="4" t="s">
        <v>71</v>
      </c>
      <c r="B9" s="5" t="n">
        <v>502990</v>
      </c>
      <c r="C9" s="5" t="n">
        <v>543710</v>
      </c>
    </row>
    <row r="10" spans="1:3">
      <c r="A10" s="4" t="s">
        <v>72</v>
      </c>
      <c r="B10" s="5" t="n">
        <v>578916</v>
      </c>
      <c r="C10" s="5" t="n">
        <v>583225</v>
      </c>
    </row>
    <row r="11" spans="1:3">
      <c r="A11" s="4" t="s">
        <v>73</v>
      </c>
      <c r="B11" s="5" t="n">
        <v>405982</v>
      </c>
      <c r="C11" s="5" t="n">
        <v>430954</v>
      </c>
    </row>
    <row r="12" spans="1:3">
      <c r="A12" s="4" t="s">
        <v>74</v>
      </c>
      <c r="B12" s="5" t="n">
        <v>130831</v>
      </c>
      <c r="C12" s="5" t="n">
        <v>55615</v>
      </c>
    </row>
    <row r="13" spans="1:3">
      <c r="A13" s="4" t="s">
        <v>75</v>
      </c>
      <c r="B13" s="5" t="n">
        <v>2761803</v>
      </c>
      <c r="C13" s="5" t="n">
        <v>2854574</v>
      </c>
    </row>
    <row r="14" spans="1:3">
      <c r="A14" s="3" t="s">
        <v>76</v>
      </c>
    </row>
    <row r="15" spans="1:3">
      <c r="A15" s="4" t="s">
        <v>77</v>
      </c>
      <c r="B15" s="5" t="n">
        <v>7759</v>
      </c>
      <c r="C15" s="5" t="n">
        <v>8201</v>
      </c>
    </row>
    <row r="16" spans="1:3">
      <c r="A16" s="4" t="s">
        <v>78</v>
      </c>
      <c r="B16" s="5" t="n">
        <v>418706</v>
      </c>
      <c r="C16" s="5" t="n">
        <v>433783</v>
      </c>
    </row>
    <row r="17" spans="1:3">
      <c r="A17" s="4" t="s">
        <v>79</v>
      </c>
      <c r="B17" s="5" t="n">
        <v>276967</v>
      </c>
      <c r="C17" s="5" t="n">
        <v>293719</v>
      </c>
    </row>
    <row r="18" spans="1:3">
      <c r="A18" s="4" t="s">
        <v>80</v>
      </c>
      <c r="B18" s="5" t="n">
        <v>221966</v>
      </c>
      <c r="C18" s="5" t="n">
        <v>239572</v>
      </c>
    </row>
    <row r="19" spans="1:3">
      <c r="A19" s="4" t="s">
        <v>81</v>
      </c>
      <c r="B19" s="5" t="n">
        <v>925398</v>
      </c>
      <c r="C19" s="5" t="n">
        <v>975275</v>
      </c>
    </row>
    <row r="20" spans="1:3">
      <c r="A20" s="4" t="s">
        <v>82</v>
      </c>
      <c r="B20" s="5" t="n">
        <v>1460774</v>
      </c>
      <c r="C20" s="5" t="n">
        <v>1480620</v>
      </c>
    </row>
    <row r="21" spans="1:3">
      <c r="A21" s="4" t="s">
        <v>83</v>
      </c>
      <c r="B21" s="5" t="n">
        <v>554400</v>
      </c>
      <c r="C21" s="5" t="n">
        <v>540479</v>
      </c>
    </row>
    <row r="22" spans="1:3">
      <c r="A22" s="4" t="s">
        <v>84</v>
      </c>
      <c r="B22" s="5" t="n">
        <v>21116</v>
      </c>
      <c r="C22" s="5" t="n">
        <v>6964</v>
      </c>
    </row>
    <row r="23" spans="1:3">
      <c r="A23" s="4" t="s">
        <v>85</v>
      </c>
      <c r="B23" s="5" t="n">
        <v>390939</v>
      </c>
      <c r="C23" s="5" t="n">
        <v>424549</v>
      </c>
    </row>
    <row r="24" spans="1:3">
      <c r="A24" s="3" t="s">
        <v>86</v>
      </c>
    </row>
    <row r="25" spans="1:3">
      <c r="A25" s="4" t="s">
        <v>87</v>
      </c>
      <c r="B25" s="5" t="n">
        <v>52</v>
      </c>
      <c r="C25" s="5" t="n">
        <v>52</v>
      </c>
    </row>
    <row r="26" spans="1:3">
      <c r="A26" s="4" t="s">
        <v>88</v>
      </c>
      <c r="B26" s="5" t="n">
        <v>858030</v>
      </c>
      <c r="C26" s="5" t="n">
        <v>867545</v>
      </c>
    </row>
    <row r="27" spans="1:3">
      <c r="A27" s="4" t="s">
        <v>89</v>
      </c>
      <c r="B27" s="5" t="n">
        <v>-145496</v>
      </c>
      <c r="C27" s="5" t="n">
        <v>-159154</v>
      </c>
    </row>
    <row r="28" spans="1:3">
      <c r="A28" s="4" t="s">
        <v>90</v>
      </c>
      <c r="B28" s="5" t="n">
        <v>-565901</v>
      </c>
      <c r="C28" s="5" t="n">
        <v>-487684</v>
      </c>
    </row>
    <row r="29" spans="1:3">
      <c r="A29" s="4" t="s">
        <v>91</v>
      </c>
      <c r="B29" s="5" t="n">
        <v>-737509</v>
      </c>
      <c r="C29" s="5" t="n">
        <v>-794072</v>
      </c>
    </row>
    <row r="30" spans="1:3">
      <c r="A30" s="4" t="s">
        <v>92</v>
      </c>
      <c r="B30" s="5" t="n">
        <v>-590824</v>
      </c>
      <c r="C30" s="5" t="n">
        <v>-573313</v>
      </c>
    </row>
    <row r="31" spans="1:3">
      <c r="A31" s="4" t="s">
        <v>93</v>
      </c>
      <c r="B31" s="6" t="n">
        <v>2761803</v>
      </c>
      <c r="C31" s="6" t="n">
        <v>2854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21</v>
      </c>
      <c r="B6" s="4" t="s">
        <v>222</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103</v>
      </c>
    </row>
    <row r="3" spans="1:2">
      <c r="A3" s="3" t="s">
        <v>20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row>
    <row r="2" spans="1:3">
      <c r="B2" s="2" t="s">
        <v>2</v>
      </c>
      <c r="C2" s="2" t="s">
        <v>103</v>
      </c>
    </row>
    <row r="3" spans="1:3">
      <c r="A3" s="3" t="s">
        <v>281</v>
      </c>
    </row>
    <row r="4" spans="1:3">
      <c r="A4" s="4" t="s">
        <v>282</v>
      </c>
      <c r="B4" s="4" t="s">
        <v>283</v>
      </c>
    </row>
    <row r="5" spans="1:3">
      <c r="A5" s="4" t="s">
        <v>284</v>
      </c>
      <c r="B5" s="4" t="s">
        <v>285</v>
      </c>
      <c r="C5" s="4" t="s">
        <v>286</v>
      </c>
    </row>
    <row r="6" spans="1:3">
      <c r="A6" s="4" t="s">
        <v>287</v>
      </c>
      <c r="B6" s="4" t="s">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4" t="s">
        <v>95</v>
      </c>
      <c r="B2" s="6" t="n">
        <v>4713</v>
      </c>
      <c r="C2" s="6" t="n">
        <v>3646</v>
      </c>
    </row>
    <row r="3" spans="1:3">
      <c r="A3" s="4" t="s">
        <v>96</v>
      </c>
      <c r="B3" s="7" t="n">
        <v>0.001</v>
      </c>
      <c r="C3" s="7" t="n">
        <v>0.001</v>
      </c>
    </row>
    <row r="4" spans="1:3">
      <c r="A4" s="4" t="s">
        <v>97</v>
      </c>
      <c r="B4" s="5" t="n">
        <v>100000000</v>
      </c>
      <c r="C4" s="5" t="n">
        <v>100000000</v>
      </c>
    </row>
    <row r="5" spans="1:3">
      <c r="A5" s="4" t="s">
        <v>98</v>
      </c>
      <c r="B5" s="5" t="n">
        <v>52460920</v>
      </c>
      <c r="C5" s="5" t="n">
        <v>52460920</v>
      </c>
    </row>
    <row r="6" spans="1:3">
      <c r="A6" s="4" t="s">
        <v>99</v>
      </c>
      <c r="B6" s="5" t="n">
        <v>50074523</v>
      </c>
      <c r="C6" s="5" t="n">
        <v>49887268</v>
      </c>
    </row>
    <row r="7" spans="1:3">
      <c r="A7" s="4" t="s">
        <v>100</v>
      </c>
      <c r="B7" s="5" t="n">
        <v>2386397</v>
      </c>
      <c r="C7" s="5" t="n">
        <v>2573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92</v>
      </c>
    </row>
    <row r="4" spans="1:2">
      <c r="A4" s="4" t="s">
        <v>293</v>
      </c>
      <c r="B4" s="4" t="s">
        <v>294</v>
      </c>
    </row>
    <row r="5" spans="1:2">
      <c r="A5" s="3" t="s">
        <v>220</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9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226</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4" t="s">
        <v>104</v>
      </c>
      <c r="B3" s="6" t="n">
        <v>772110</v>
      </c>
      <c r="C3" s="6" t="n">
        <v>855108</v>
      </c>
      <c r="D3" s="6" t="n">
        <v>1502341</v>
      </c>
      <c r="E3" s="6" t="n">
        <v>1688008</v>
      </c>
    </row>
    <row r="4" spans="1:5">
      <c r="A4" s="3" t="s">
        <v>105</v>
      </c>
    </row>
    <row r="5" spans="1:5">
      <c r="A5" s="4" t="s">
        <v>106</v>
      </c>
      <c r="B5" s="5" t="n">
        <v>622236</v>
      </c>
      <c r="C5" s="5" t="n">
        <v>724474</v>
      </c>
      <c r="D5" s="5" t="n">
        <v>1204469</v>
      </c>
      <c r="E5" s="5" t="n">
        <v>1494688</v>
      </c>
    </row>
    <row r="6" spans="1:5">
      <c r="A6" s="4" t="s">
        <v>107</v>
      </c>
      <c r="B6" s="5" t="n">
        <v>66201</v>
      </c>
      <c r="C6" s="5" t="n">
        <v>69551</v>
      </c>
      <c r="D6" s="5" t="n">
        <v>128538</v>
      </c>
      <c r="E6" s="5" t="n">
        <v>151208</v>
      </c>
    </row>
    <row r="7" spans="1:5">
      <c r="A7" s="4" t="s">
        <v>108</v>
      </c>
      <c r="B7" s="5" t="n">
        <v>30219</v>
      </c>
      <c r="C7" s="5" t="n">
        <v>38134</v>
      </c>
      <c r="D7" s="5" t="n">
        <v>74269</v>
      </c>
      <c r="E7" s="5" t="n">
        <v>76945</v>
      </c>
    </row>
    <row r="8" spans="1:5">
      <c r="A8" s="4" t="s">
        <v>109</v>
      </c>
      <c r="B8" s="5" t="n">
        <v>5782</v>
      </c>
      <c r="C8" s="5" t="n">
        <v>11832</v>
      </c>
      <c r="D8" s="5" t="n">
        <v>8746</v>
      </c>
      <c r="E8" s="5" t="n">
        <v>15879</v>
      </c>
    </row>
    <row r="9" spans="1:5">
      <c r="A9" s="4" t="s">
        <v>110</v>
      </c>
      <c r="B9" s="5" t="n">
        <v>-5400</v>
      </c>
      <c r="C9" s="5" t="n">
        <v>0</v>
      </c>
      <c r="D9" s="5" t="n">
        <v>-5400</v>
      </c>
      <c r="E9" s="5" t="n">
        <v>0</v>
      </c>
    </row>
    <row r="10" spans="1:5">
      <c r="A10" s="4" t="s">
        <v>111</v>
      </c>
      <c r="B10" s="5" t="n">
        <v>-7965</v>
      </c>
      <c r="C10" s="5" t="n">
        <v>13118</v>
      </c>
      <c r="D10" s="5" t="n">
        <v>-4829</v>
      </c>
      <c r="E10" s="5" t="n">
        <v>17837</v>
      </c>
    </row>
    <row r="11" spans="1:5">
      <c r="A11" s="4" t="s">
        <v>112</v>
      </c>
      <c r="B11" s="5" t="n">
        <v>711073</v>
      </c>
      <c r="C11" s="5" t="n">
        <v>857109</v>
      </c>
      <c r="D11" s="5" t="n">
        <v>1405793</v>
      </c>
      <c r="E11" s="5" t="n">
        <v>1756557</v>
      </c>
    </row>
    <row r="12" spans="1:5">
      <c r="A12" s="4" t="s">
        <v>113</v>
      </c>
      <c r="B12" s="5" t="n">
        <v>61037</v>
      </c>
      <c r="C12" s="5" t="n">
        <v>-2001</v>
      </c>
      <c r="D12" s="5" t="n">
        <v>96548</v>
      </c>
      <c r="E12" s="5" t="n">
        <v>-68549</v>
      </c>
    </row>
    <row r="13" spans="1:5">
      <c r="A13" s="4" t="s">
        <v>114</v>
      </c>
      <c r="B13" s="5" t="n">
        <v>-28416</v>
      </c>
      <c r="C13" s="5" t="n">
        <v>-16524</v>
      </c>
      <c r="D13" s="5" t="n">
        <v>-43291</v>
      </c>
      <c r="E13" s="5" t="n">
        <v>-33061</v>
      </c>
    </row>
    <row r="14" spans="1:5">
      <c r="A14" s="4" t="s">
        <v>115</v>
      </c>
      <c r="B14" s="5" t="n">
        <v>35400</v>
      </c>
      <c r="C14" s="5" t="n">
        <v>28714</v>
      </c>
      <c r="D14" s="5" t="n">
        <v>62891</v>
      </c>
      <c r="E14" s="5" t="n">
        <v>54206</v>
      </c>
    </row>
    <row r="15" spans="1:5">
      <c r="A15" s="4" t="s">
        <v>116</v>
      </c>
      <c r="B15" s="5" t="n">
        <v>54053</v>
      </c>
      <c r="C15" s="5" t="n">
        <v>-14191</v>
      </c>
      <c r="D15" s="5" t="n">
        <v>76948</v>
      </c>
      <c r="E15" s="5" t="n">
        <v>-89694</v>
      </c>
    </row>
    <row r="16" spans="1:5">
      <c r="A16" s="4" t="s">
        <v>117</v>
      </c>
      <c r="B16" s="5" t="n">
        <v>11352</v>
      </c>
      <c r="C16" s="5" t="n">
        <v>485</v>
      </c>
      <c r="D16" s="5" t="n">
        <v>16159</v>
      </c>
      <c r="E16" s="5" t="n">
        <v>1516</v>
      </c>
    </row>
    <row r="17" spans="1:5">
      <c r="A17" s="4" t="s">
        <v>118</v>
      </c>
      <c r="B17" s="6" t="n">
        <v>42701</v>
      </c>
      <c r="C17" s="6" t="n">
        <v>-14676</v>
      </c>
      <c r="D17" s="6" t="n">
        <v>60789</v>
      </c>
      <c r="E17" s="6" t="n">
        <v>-91210</v>
      </c>
    </row>
    <row r="18" spans="1:5">
      <c r="A18" s="3" t="s">
        <v>119</v>
      </c>
    </row>
    <row r="19" spans="1:5">
      <c r="A19" s="4" t="s">
        <v>120</v>
      </c>
      <c r="B19" s="8" t="n">
        <v>0.85</v>
      </c>
      <c r="C19" s="8" t="n">
        <v>-0.3</v>
      </c>
      <c r="D19" s="8" t="n">
        <v>1.22</v>
      </c>
      <c r="E19" s="8" t="n">
        <v>-1.84</v>
      </c>
    </row>
    <row r="20" spans="1:5">
      <c r="A20" s="4" t="s">
        <v>121</v>
      </c>
      <c r="B20" s="5" t="n">
        <v>49987</v>
      </c>
      <c r="C20" s="5" t="n">
        <v>49628</v>
      </c>
      <c r="D20" s="5" t="n">
        <v>49927</v>
      </c>
      <c r="E20" s="5" t="n">
        <v>49590</v>
      </c>
    </row>
    <row r="21" spans="1:5">
      <c r="A21" s="3" t="s">
        <v>122</v>
      </c>
    </row>
    <row r="22" spans="1:5">
      <c r="A22" s="4" t="s">
        <v>123</v>
      </c>
      <c r="B22" s="8" t="n">
        <v>0.85</v>
      </c>
      <c r="C22" s="8" t="n">
        <v>-0.3</v>
      </c>
      <c r="D22" s="8" t="n">
        <v>1.21</v>
      </c>
      <c r="E22" s="8" t="n">
        <v>-1.84</v>
      </c>
    </row>
    <row r="23" spans="1:5">
      <c r="A23" s="4" t="s">
        <v>124</v>
      </c>
      <c r="B23" s="5" t="n">
        <v>50460</v>
      </c>
      <c r="C23" s="5" t="n">
        <v>49628</v>
      </c>
      <c r="D23" s="5" t="n">
        <v>50385</v>
      </c>
      <c r="E23" s="5" t="n">
        <v>49590</v>
      </c>
    </row>
    <row r="24" spans="1:5">
      <c r="A24" s="4" t="s">
        <v>125</v>
      </c>
      <c r="B24" s="8" t="n">
        <v>0.04</v>
      </c>
      <c r="C24" s="8" t="n">
        <v>0.04</v>
      </c>
      <c r="D24" s="8" t="n">
        <v>0.08</v>
      </c>
      <c r="E24"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351</v>
      </c>
    </row>
    <row r="3" spans="1:3">
      <c r="A3" s="4" t="s">
        <v>352</v>
      </c>
      <c r="B3" s="6" t="n">
        <v>70050</v>
      </c>
      <c r="C3" s="6" t="n">
        <v>76444</v>
      </c>
    </row>
    <row r="4" spans="1:3">
      <c r="A4" s="4" t="s">
        <v>353</v>
      </c>
      <c r="B4" s="6" t="n">
        <v>80557</v>
      </c>
      <c r="C4" s="5" t="n">
        <v>84663</v>
      </c>
    </row>
    <row r="5" spans="1:3">
      <c r="A5" s="4" t="s">
        <v>354</v>
      </c>
      <c r="C5" s="6" t="n">
        <v>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102</v>
      </c>
      <c r="D1" s="2" t="s">
        <v>1</v>
      </c>
    </row>
    <row r="2" spans="1:6">
      <c r="B2" s="2" t="s">
        <v>2</v>
      </c>
      <c r="C2" s="2" t="s">
        <v>103</v>
      </c>
      <c r="D2" s="2" t="s">
        <v>2</v>
      </c>
      <c r="E2" s="2" t="s">
        <v>103</v>
      </c>
      <c r="F2" s="2" t="s">
        <v>63</v>
      </c>
    </row>
    <row r="3" spans="1:6">
      <c r="A3" s="3" t="s">
        <v>260</v>
      </c>
    </row>
    <row r="4" spans="1:6">
      <c r="A4" s="4" t="s">
        <v>104</v>
      </c>
      <c r="B4" s="6" t="n">
        <v>772110</v>
      </c>
      <c r="C4" s="6" t="n">
        <v>855108</v>
      </c>
      <c r="D4" s="6" t="n">
        <v>1502341</v>
      </c>
      <c r="E4" s="6" t="n">
        <v>1688008</v>
      </c>
    </row>
    <row r="5" spans="1:6">
      <c r="A5" s="4" t="s">
        <v>356</v>
      </c>
    </row>
    <row r="6" spans="1:6">
      <c r="A6" s="3" t="s">
        <v>260</v>
      </c>
    </row>
    <row r="7" spans="1:6">
      <c r="A7" s="4" t="s">
        <v>104</v>
      </c>
      <c r="B7" s="5" t="n">
        <v>285980</v>
      </c>
      <c r="C7" s="5" t="n">
        <v>260717</v>
      </c>
      <c r="D7" s="5" t="n">
        <v>538206</v>
      </c>
      <c r="E7" s="5" t="n">
        <v>501756</v>
      </c>
    </row>
    <row r="8" spans="1:6">
      <c r="A8" s="4" t="s">
        <v>357</v>
      </c>
    </row>
    <row r="9" spans="1:6">
      <c r="A9" s="3" t="s">
        <v>260</v>
      </c>
    </row>
    <row r="10" spans="1:6">
      <c r="A10" s="4" t="s">
        <v>104</v>
      </c>
      <c r="B10" s="5" t="n">
        <v>422579</v>
      </c>
      <c r="C10" s="5" t="n">
        <v>528367</v>
      </c>
      <c r="D10" s="5" t="n">
        <v>841757</v>
      </c>
      <c r="E10" s="5" t="n">
        <v>1060753</v>
      </c>
    </row>
    <row r="11" spans="1:6">
      <c r="A11" s="4" t="s">
        <v>358</v>
      </c>
    </row>
    <row r="12" spans="1:6">
      <c r="A12" s="3" t="s">
        <v>260</v>
      </c>
    </row>
    <row r="13" spans="1:6">
      <c r="A13" s="4" t="s">
        <v>104</v>
      </c>
      <c r="B13" s="6" t="n">
        <v>67394</v>
      </c>
      <c r="C13" s="6" t="n">
        <v>72199</v>
      </c>
      <c r="D13" s="6" t="n">
        <v>129149</v>
      </c>
      <c r="E13" s="6" t="n">
        <v>138414</v>
      </c>
    </row>
    <row r="14" spans="1:6">
      <c r="A14" s="4" t="s">
        <v>359</v>
      </c>
    </row>
    <row r="15" spans="1:6">
      <c r="A15" s="3" t="s">
        <v>260</v>
      </c>
    </row>
    <row r="16" spans="1:6">
      <c r="A16" s="4" t="s">
        <v>360</v>
      </c>
      <c r="D16" s="4" t="s">
        <v>361</v>
      </c>
    </row>
    <row r="17" spans="1:6">
      <c r="A17" s="4" t="s">
        <v>362</v>
      </c>
    </row>
    <row r="18" spans="1:6">
      <c r="A18" s="3" t="s">
        <v>260</v>
      </c>
    </row>
    <row r="19" spans="1:6">
      <c r="A19" s="4" t="s">
        <v>360</v>
      </c>
      <c r="D19" s="4" t="s">
        <v>361</v>
      </c>
    </row>
    <row r="20" spans="1:6">
      <c r="A20" s="4" t="s">
        <v>363</v>
      </c>
    </row>
    <row r="21" spans="1:6">
      <c r="A21" s="3" t="s">
        <v>260</v>
      </c>
    </row>
    <row r="22" spans="1:6">
      <c r="A22" s="4" t="s">
        <v>364</v>
      </c>
      <c r="B22" s="4" t="s">
        <v>365</v>
      </c>
      <c r="D22" s="4" t="s">
        <v>365</v>
      </c>
      <c r="F22" s="4" t="s">
        <v>366</v>
      </c>
    </row>
    <row r="23" spans="1:6">
      <c r="A23" s="4" t="s">
        <v>367</v>
      </c>
    </row>
    <row r="24" spans="1:6">
      <c r="A24" s="3" t="s">
        <v>260</v>
      </c>
    </row>
    <row r="25" spans="1:6">
      <c r="A25" s="4" t="s">
        <v>104</v>
      </c>
      <c r="D25" s="6" t="n">
        <v>10539</v>
      </c>
    </row>
    <row r="26" spans="1:6">
      <c r="A26" s="4" t="s">
        <v>368</v>
      </c>
    </row>
    <row r="27" spans="1:6">
      <c r="A27" s="3" t="s">
        <v>260</v>
      </c>
    </row>
    <row r="28" spans="1:6">
      <c r="A28" s="4" t="s">
        <v>360</v>
      </c>
      <c r="D28" s="4" t="s">
        <v>369</v>
      </c>
      <c r="E28" s="4" t="s">
        <v>370</v>
      </c>
    </row>
    <row r="29" spans="1:6">
      <c r="A29" s="4" t="s">
        <v>104</v>
      </c>
      <c r="D29" s="6" t="n">
        <v>510934</v>
      </c>
      <c r="E29" s="6" t="n">
        <v>527896</v>
      </c>
    </row>
    <row r="30" spans="1:6">
      <c r="A30" s="4" t="s">
        <v>371</v>
      </c>
    </row>
    <row r="31" spans="1:6">
      <c r="A31" s="3" t="s">
        <v>260</v>
      </c>
    </row>
    <row r="32" spans="1:6">
      <c r="A32" s="4" t="s">
        <v>104</v>
      </c>
      <c r="D32" s="5" t="n">
        <v>117938</v>
      </c>
      <c r="E32" s="5" t="n">
        <v>110971</v>
      </c>
    </row>
    <row r="33" spans="1:6">
      <c r="A33" s="4" t="s">
        <v>372</v>
      </c>
    </row>
    <row r="34" spans="1:6">
      <c r="A34" s="3" t="s">
        <v>260</v>
      </c>
    </row>
    <row r="35" spans="1:6">
      <c r="A35" s="4" t="s">
        <v>104</v>
      </c>
      <c r="D35" s="6" t="n">
        <v>382457</v>
      </c>
      <c r="E35" s="5" t="n">
        <v>410133</v>
      </c>
    </row>
    <row r="36" spans="1:6">
      <c r="A36" s="4" t="s">
        <v>373</v>
      </c>
    </row>
    <row r="37" spans="1:6">
      <c r="A37" s="3" t="s">
        <v>260</v>
      </c>
    </row>
    <row r="38" spans="1:6">
      <c r="A38" s="4" t="s">
        <v>104</v>
      </c>
      <c r="E38" s="5" t="n">
        <v>6792</v>
      </c>
    </row>
    <row r="39" spans="1:6">
      <c r="A39" s="4" t="s">
        <v>374</v>
      </c>
    </row>
    <row r="40" spans="1:6">
      <c r="A40" s="3" t="s">
        <v>260</v>
      </c>
    </row>
    <row r="41" spans="1:6">
      <c r="A41" s="4" t="s">
        <v>364</v>
      </c>
      <c r="B41" s="4" t="s">
        <v>375</v>
      </c>
      <c r="D41" s="4" t="s">
        <v>375</v>
      </c>
      <c r="F41" s="4" t="s">
        <v>376</v>
      </c>
    </row>
    <row r="42" spans="1:6">
      <c r="A42" s="4" t="s">
        <v>377</v>
      </c>
    </row>
    <row r="43" spans="1:6">
      <c r="A43" s="3" t="s">
        <v>260</v>
      </c>
    </row>
    <row r="44" spans="1:6">
      <c r="A44" s="4" t="s">
        <v>104</v>
      </c>
      <c r="D44" s="6" t="n">
        <v>548</v>
      </c>
      <c r="E44" s="6" t="n">
        <v>303</v>
      </c>
    </row>
    <row r="45" spans="1:6">
      <c r="A45" s="4" t="s">
        <v>378</v>
      </c>
    </row>
    <row r="46" spans="1:6">
      <c r="A46" s="3" t="s">
        <v>260</v>
      </c>
    </row>
    <row r="47" spans="1:6">
      <c r="A47" s="4" t="s">
        <v>360</v>
      </c>
      <c r="D47" s="4" t="s">
        <v>379</v>
      </c>
      <c r="E47" s="4" t="s">
        <v>361</v>
      </c>
    </row>
    <row r="48" spans="1:6">
      <c r="A48" s="4" t="s">
        <v>104</v>
      </c>
      <c r="D48" s="6" t="n">
        <v>187689</v>
      </c>
      <c r="E48" s="6" t="n">
        <v>174805</v>
      </c>
    </row>
    <row r="49" spans="1:6">
      <c r="A49" s="4" t="s">
        <v>380</v>
      </c>
    </row>
    <row r="50" spans="1:6">
      <c r="A50" s="3" t="s">
        <v>260</v>
      </c>
    </row>
    <row r="51" spans="1:6">
      <c r="A51" s="4" t="s">
        <v>104</v>
      </c>
      <c r="D51" s="5" t="n">
        <v>1168</v>
      </c>
      <c r="E51" s="5" t="n">
        <v>1065</v>
      </c>
    </row>
    <row r="52" spans="1:6">
      <c r="A52" s="4" t="s">
        <v>381</v>
      </c>
    </row>
    <row r="53" spans="1:6">
      <c r="A53" s="3" t="s">
        <v>260</v>
      </c>
    </row>
    <row r="54" spans="1:6">
      <c r="A54" s="4" t="s">
        <v>104</v>
      </c>
      <c r="D54" s="6" t="n">
        <v>185973</v>
      </c>
      <c r="E54" s="6" t="n">
        <v>173437</v>
      </c>
    </row>
    <row r="55" spans="1:6">
      <c r="A55" s="4" t="s">
        <v>382</v>
      </c>
    </row>
    <row r="56" spans="1:6">
      <c r="A56" s="3" t="s">
        <v>260</v>
      </c>
    </row>
    <row r="57" spans="1:6">
      <c r="A57" s="4" t="s">
        <v>364</v>
      </c>
      <c r="B57" s="4" t="s">
        <v>383</v>
      </c>
      <c r="D57" s="4" t="s">
        <v>383</v>
      </c>
      <c r="F57" s="4" t="s">
        <v>384</v>
      </c>
    </row>
    <row r="58" spans="1:6">
      <c r="A58" s="4" t="s">
        <v>385</v>
      </c>
    </row>
    <row r="59" spans="1:6">
      <c r="A59" s="3" t="s">
        <v>260</v>
      </c>
    </row>
    <row r="60" spans="1:6">
      <c r="A60" s="4" t="s">
        <v>386</v>
      </c>
      <c r="D60" s="4" t="s">
        <v>387</v>
      </c>
    </row>
    <row r="61" spans="1:6">
      <c r="A61" s="4" t="s">
        <v>388</v>
      </c>
    </row>
    <row r="62" spans="1:6">
      <c r="A62" s="3" t="s">
        <v>260</v>
      </c>
    </row>
    <row r="63" spans="1:6">
      <c r="A63" s="4" t="s">
        <v>386</v>
      </c>
      <c r="D63" s="4" t="s">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26"/>
    <col customWidth="1" max="5" min="5" width="14"/>
    <col customWidth="1" max="6" min="6" width="26"/>
  </cols>
  <sheetData>
    <row r="1" spans="1:6">
      <c r="A1" s="1" t="s">
        <v>390</v>
      </c>
      <c r="B1" s="2" t="s">
        <v>102</v>
      </c>
      <c r="D1" s="2" t="s">
        <v>1</v>
      </c>
      <c r="F1" s="2" t="s">
        <v>391</v>
      </c>
    </row>
    <row r="2" spans="1:6">
      <c r="B2" s="2" t="s">
        <v>2</v>
      </c>
      <c r="C2" s="2" t="s">
        <v>103</v>
      </c>
      <c r="D2" s="2" t="s">
        <v>2</v>
      </c>
      <c r="E2" s="2" t="s">
        <v>103</v>
      </c>
      <c r="F2" s="2" t="s">
        <v>63</v>
      </c>
    </row>
    <row r="3" spans="1:6">
      <c r="A3" s="3" t="s">
        <v>392</v>
      </c>
    </row>
    <row r="4" spans="1:6">
      <c r="A4" s="4" t="s">
        <v>393</v>
      </c>
      <c r="B4" s="6" t="n">
        <v>-351285</v>
      </c>
      <c r="D4" s="6" t="n">
        <v>-351285</v>
      </c>
      <c r="F4" s="6" t="n">
        <v>-327645</v>
      </c>
    </row>
    <row r="5" spans="1:6">
      <c r="A5" s="4" t="s">
        <v>394</v>
      </c>
      <c r="B5" s="5" t="n">
        <v>757267</v>
      </c>
      <c r="D5" s="5" t="n">
        <v>757267</v>
      </c>
      <c r="F5" s="5" t="n">
        <v>758599</v>
      </c>
    </row>
    <row r="6" spans="1:6">
      <c r="A6" s="4" t="s">
        <v>395</v>
      </c>
      <c r="B6" s="5" t="n">
        <v>405982</v>
      </c>
      <c r="D6" s="5" t="n">
        <v>405982</v>
      </c>
      <c r="F6" s="6" t="n">
        <v>430954</v>
      </c>
    </row>
    <row r="7" spans="1:6">
      <c r="A7" s="4" t="s">
        <v>396</v>
      </c>
      <c r="B7" s="5" t="n">
        <v>12063</v>
      </c>
      <c r="C7" s="6" t="n">
        <v>13203</v>
      </c>
      <c r="D7" s="6" t="n">
        <v>24146</v>
      </c>
      <c r="E7" s="6" t="n">
        <v>26436</v>
      </c>
    </row>
    <row r="8" spans="1:6">
      <c r="A8" s="4" t="s">
        <v>397</v>
      </c>
    </row>
    <row r="9" spans="1:6">
      <c r="A9" s="3" t="s">
        <v>392</v>
      </c>
    </row>
    <row r="10" spans="1:6">
      <c r="A10" s="4" t="s">
        <v>398</v>
      </c>
      <c r="D10" s="4" t="s">
        <v>399</v>
      </c>
      <c r="F10" s="4" t="s">
        <v>399</v>
      </c>
    </row>
    <row r="11" spans="1:6">
      <c r="A11" s="4" t="s">
        <v>400</v>
      </c>
      <c r="B11" s="5" t="n">
        <v>549965</v>
      </c>
      <c r="D11" s="6" t="n">
        <v>549965</v>
      </c>
      <c r="F11" s="6" t="n">
        <v>551093</v>
      </c>
    </row>
    <row r="12" spans="1:6">
      <c r="A12" s="4" t="s">
        <v>393</v>
      </c>
      <c r="B12" s="5" t="n">
        <v>-261063</v>
      </c>
      <c r="D12" s="5" t="n">
        <v>-261063</v>
      </c>
      <c r="F12" s="5" t="n">
        <v>-245626</v>
      </c>
    </row>
    <row r="13" spans="1:6">
      <c r="A13" s="4" t="s">
        <v>401</v>
      </c>
      <c r="B13" s="5" t="n">
        <v>288902</v>
      </c>
      <c r="D13" s="6" t="n">
        <v>288902</v>
      </c>
      <c r="F13" s="6" t="n">
        <v>305467</v>
      </c>
    </row>
    <row r="14" spans="1:6">
      <c r="A14" s="4" t="s">
        <v>402</v>
      </c>
    </row>
    <row r="15" spans="1:6">
      <c r="A15" s="3" t="s">
        <v>392</v>
      </c>
    </row>
    <row r="16" spans="1:6">
      <c r="A16" s="4" t="s">
        <v>398</v>
      </c>
      <c r="D16" s="4" t="s">
        <v>403</v>
      </c>
      <c r="F16" s="4" t="s">
        <v>403</v>
      </c>
    </row>
    <row r="17" spans="1:6">
      <c r="A17" s="4" t="s">
        <v>400</v>
      </c>
      <c r="B17" s="5" t="n">
        <v>54646</v>
      </c>
      <c r="D17" s="6" t="n">
        <v>54646</v>
      </c>
      <c r="F17" s="6" t="n">
        <v>54850</v>
      </c>
    </row>
    <row r="18" spans="1:6">
      <c r="A18" s="4" t="s">
        <v>393</v>
      </c>
      <c r="B18" s="5" t="n">
        <v>-45035</v>
      </c>
      <c r="D18" s="5" t="n">
        <v>-45035</v>
      </c>
      <c r="F18" s="5" t="n">
        <v>-43978</v>
      </c>
    </row>
    <row r="19" spans="1:6">
      <c r="A19" s="4" t="s">
        <v>401</v>
      </c>
      <c r="B19" s="5" t="n">
        <v>9611</v>
      </c>
      <c r="D19" s="6" t="n">
        <v>9611</v>
      </c>
      <c r="F19" s="6" t="n">
        <v>10872</v>
      </c>
    </row>
    <row r="20" spans="1:6">
      <c r="A20" s="4" t="s">
        <v>404</v>
      </c>
    </row>
    <row r="21" spans="1:6">
      <c r="A21" s="3" t="s">
        <v>392</v>
      </c>
    </row>
    <row r="22" spans="1:6">
      <c r="A22" s="4" t="s">
        <v>398</v>
      </c>
      <c r="D22" s="4" t="s">
        <v>405</v>
      </c>
      <c r="F22" s="4" t="s">
        <v>405</v>
      </c>
    </row>
    <row r="23" spans="1:6">
      <c r="A23" s="4" t="s">
        <v>400</v>
      </c>
      <c r="B23" s="5" t="n">
        <v>2656</v>
      </c>
      <c r="D23" s="6" t="n">
        <v>2656</v>
      </c>
      <c r="F23" s="6" t="n">
        <v>2656</v>
      </c>
    </row>
    <row r="24" spans="1:6">
      <c r="A24" s="4" t="s">
        <v>393</v>
      </c>
      <c r="B24" s="5" t="n">
        <v>-1124</v>
      </c>
      <c r="D24" s="5" t="n">
        <v>-1124</v>
      </c>
      <c r="F24" s="5" t="n">
        <v>-1041</v>
      </c>
    </row>
    <row r="25" spans="1:6">
      <c r="A25" s="4" t="s">
        <v>401</v>
      </c>
      <c r="B25" s="5" t="n">
        <v>1532</v>
      </c>
      <c r="D25" s="6" t="n">
        <v>1532</v>
      </c>
      <c r="F25" s="6" t="n">
        <v>1615</v>
      </c>
    </row>
    <row r="26" spans="1:6">
      <c r="A26" s="4" t="s">
        <v>406</v>
      </c>
    </row>
    <row r="27" spans="1:6">
      <c r="A27" s="3" t="s">
        <v>392</v>
      </c>
    </row>
    <row r="28" spans="1:6">
      <c r="A28" s="4" t="s">
        <v>398</v>
      </c>
      <c r="D28" s="4" t="s">
        <v>407</v>
      </c>
      <c r="F28" s="4" t="s">
        <v>407</v>
      </c>
    </row>
    <row r="29" spans="1:6">
      <c r="A29" s="4" t="s">
        <v>400</v>
      </c>
      <c r="B29" s="5" t="n">
        <v>150000</v>
      </c>
      <c r="D29" s="6" t="n">
        <v>150000</v>
      </c>
      <c r="F29" s="6" t="n">
        <v>150000</v>
      </c>
    </row>
    <row r="30" spans="1:6">
      <c r="A30" s="4" t="s">
        <v>393</v>
      </c>
      <c r="B30" s="5" t="n">
        <v>-44063</v>
      </c>
      <c r="D30" s="5" t="n">
        <v>-44063</v>
      </c>
      <c r="F30" s="5" t="n">
        <v>-37000</v>
      </c>
    </row>
    <row r="31" spans="1:6">
      <c r="A31" s="4" t="s">
        <v>401</v>
      </c>
      <c r="B31" s="6" t="n">
        <v>105937</v>
      </c>
      <c r="D31" s="6" t="n">
        <v>105937</v>
      </c>
      <c r="F31" s="6" t="n">
        <v>11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8</v>
      </c>
      <c r="B1" s="2" t="s">
        <v>1</v>
      </c>
    </row>
    <row r="2" spans="1:3">
      <c r="B2" s="2" t="s">
        <v>2</v>
      </c>
      <c r="C2" s="2" t="s">
        <v>103</v>
      </c>
    </row>
    <row r="3" spans="1:3">
      <c r="A3" s="3" t="s">
        <v>409</v>
      </c>
    </row>
    <row r="4" spans="1:3">
      <c r="A4" s="4" t="s">
        <v>410</v>
      </c>
      <c r="B4" s="6" t="n">
        <v>2724</v>
      </c>
      <c r="C4" s="6" t="n">
        <v>7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1</v>
      </c>
      <c r="B1" s="2" t="s">
        <v>102</v>
      </c>
      <c r="E1" s="2" t="s">
        <v>1</v>
      </c>
    </row>
    <row r="2" spans="1:6">
      <c r="B2" s="2" t="s">
        <v>2</v>
      </c>
      <c r="C2" s="2" t="s">
        <v>103</v>
      </c>
      <c r="D2" s="2" t="s">
        <v>170</v>
      </c>
      <c r="E2" s="2" t="s">
        <v>2</v>
      </c>
      <c r="F2" s="2" t="s">
        <v>103</v>
      </c>
    </row>
    <row r="3" spans="1:6">
      <c r="A3" s="4" t="s">
        <v>412</v>
      </c>
    </row>
    <row r="4" spans="1:6">
      <c r="A4" s="3" t="s">
        <v>413</v>
      </c>
    </row>
    <row r="5" spans="1:6">
      <c r="A5" s="4" t="s">
        <v>414</v>
      </c>
      <c r="B5" s="6" t="n">
        <v>3189000</v>
      </c>
      <c r="C5" s="6" t="n">
        <v>3459000</v>
      </c>
      <c r="E5" s="6" t="n">
        <v>1245000</v>
      </c>
      <c r="F5" s="6" t="n">
        <v>-3292000</v>
      </c>
    </row>
    <row r="6" spans="1:6">
      <c r="A6" s="4" t="s">
        <v>415</v>
      </c>
    </row>
    <row r="7" spans="1:6">
      <c r="A7" s="3" t="s">
        <v>413</v>
      </c>
    </row>
    <row r="8" spans="1:6">
      <c r="A8" s="4" t="s">
        <v>414</v>
      </c>
      <c r="B8" s="5" t="n">
        <v>-5127000</v>
      </c>
      <c r="C8" s="5" t="n">
        <v>-10191000</v>
      </c>
      <c r="E8" s="5" t="n">
        <v>-12270000</v>
      </c>
      <c r="F8" s="5" t="n">
        <v>-12968000</v>
      </c>
    </row>
    <row r="9" spans="1:6">
      <c r="A9" s="4" t="s">
        <v>416</v>
      </c>
    </row>
    <row r="10" spans="1:6">
      <c r="A10" s="3" t="s">
        <v>413</v>
      </c>
    </row>
    <row r="11" spans="1:6">
      <c r="A11" s="4" t="s">
        <v>414</v>
      </c>
      <c r="B11" s="5" t="n">
        <v>-4050000</v>
      </c>
      <c r="C11" s="5" t="n">
        <v>-10191000</v>
      </c>
      <c r="E11" s="5" t="n">
        <v>-9693000</v>
      </c>
      <c r="F11" s="5" t="n">
        <v>-12968000</v>
      </c>
    </row>
    <row r="12" spans="1:6">
      <c r="A12" s="4" t="s">
        <v>417</v>
      </c>
    </row>
    <row r="13" spans="1:6">
      <c r="A13" s="3" t="s">
        <v>413</v>
      </c>
    </row>
    <row r="14" spans="1:6">
      <c r="A14" s="4" t="s">
        <v>414</v>
      </c>
      <c r="B14" s="8" t="n">
        <v>-0.08</v>
      </c>
      <c r="C14" s="8" t="n">
        <v>-0.21</v>
      </c>
      <c r="E14" s="8" t="n">
        <v>-0.19</v>
      </c>
      <c r="F14" s="8" t="n">
        <v>-0.26</v>
      </c>
    </row>
    <row r="15" spans="1:6">
      <c r="A15" s="4" t="s">
        <v>357</v>
      </c>
    </row>
    <row r="16" spans="1:6">
      <c r="A16" s="3" t="s">
        <v>413</v>
      </c>
    </row>
    <row r="17" spans="1:6">
      <c r="A17" s="4" t="s">
        <v>418</v>
      </c>
      <c r="D17" s="6" t="n">
        <v>87241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3</v>
      </c>
    </row>
    <row r="3" spans="1:3">
      <c r="A3" s="3" t="s">
        <v>420</v>
      </c>
    </row>
    <row r="4" spans="1:3">
      <c r="A4" s="4" t="s">
        <v>421</v>
      </c>
      <c r="B4" s="4" t="s">
        <v>422</v>
      </c>
    </row>
    <row r="5" spans="1:3">
      <c r="A5" s="4" t="s">
        <v>423</v>
      </c>
      <c r="B5" s="4" t="s">
        <v>424</v>
      </c>
    </row>
    <row r="6" spans="1:3">
      <c r="A6" s="4" t="s">
        <v>425</v>
      </c>
      <c r="B6" s="6" t="n">
        <v>60207</v>
      </c>
      <c r="C6" s="6" t="n">
        <v>58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v>
      </c>
      <c r="C2" s="2" t="s">
        <v>103</v>
      </c>
      <c r="D2" s="2" t="s">
        <v>2</v>
      </c>
      <c r="E2" s="2" t="s">
        <v>103</v>
      </c>
    </row>
    <row r="3" spans="1:5">
      <c r="A3" s="4" t="s">
        <v>118</v>
      </c>
      <c r="B3" s="6" t="n">
        <v>42701</v>
      </c>
      <c r="C3" s="6" t="n">
        <v>-14676</v>
      </c>
      <c r="D3" s="6" t="n">
        <v>60789</v>
      </c>
      <c r="E3" s="6" t="n">
        <v>-91210</v>
      </c>
    </row>
    <row r="4" spans="1:5">
      <c r="A4" s="3" t="s">
        <v>127</v>
      </c>
    </row>
    <row r="5" spans="1:5">
      <c r="A5" s="4" t="s">
        <v>128</v>
      </c>
      <c r="B5" s="5" t="n">
        <v>-6227</v>
      </c>
      <c r="C5" s="5" t="n">
        <v>1038</v>
      </c>
      <c r="D5" s="5" t="n">
        <v>-8910</v>
      </c>
      <c r="E5" s="5" t="n">
        <v>-13486</v>
      </c>
    </row>
    <row r="6" spans="1:5">
      <c r="A6" s="4" t="s">
        <v>129</v>
      </c>
      <c r="B6" s="5" t="n">
        <v>4898</v>
      </c>
      <c r="C6" s="5" t="n">
        <v>0</v>
      </c>
      <c r="D6" s="5" t="n">
        <v>4898</v>
      </c>
      <c r="E6" s="5" t="n">
        <v>0</v>
      </c>
    </row>
    <row r="7" spans="1:5">
      <c r="A7" s="4" t="s">
        <v>130</v>
      </c>
      <c r="B7" s="5" t="n">
        <v>-118073</v>
      </c>
      <c r="C7" s="5" t="n">
        <v>0</v>
      </c>
      <c r="D7" s="5" t="n">
        <v>-118073</v>
      </c>
      <c r="E7" s="5" t="n">
        <v>0</v>
      </c>
    </row>
    <row r="8" spans="1:5">
      <c r="A8" s="4" t="s">
        <v>131</v>
      </c>
      <c r="B8" s="5" t="n">
        <v>4707</v>
      </c>
      <c r="C8" s="5" t="n">
        <v>1676</v>
      </c>
      <c r="D8" s="5" t="n">
        <v>7558</v>
      </c>
      <c r="E8" s="5" t="n">
        <v>3351</v>
      </c>
    </row>
    <row r="9" spans="1:5">
      <c r="A9" s="4" t="s">
        <v>132</v>
      </c>
      <c r="B9" s="5" t="n">
        <v>48945</v>
      </c>
      <c r="C9" s="5" t="n">
        <v>-2075</v>
      </c>
      <c r="D9" s="5" t="n">
        <v>47503</v>
      </c>
      <c r="E9" s="5" t="n">
        <v>-4149</v>
      </c>
    </row>
    <row r="10" spans="1:5">
      <c r="A10" s="4" t="s">
        <v>133</v>
      </c>
      <c r="B10" s="5" t="n">
        <v>-69319</v>
      </c>
      <c r="C10" s="5" t="n">
        <v>-399</v>
      </c>
      <c r="D10" s="5" t="n">
        <v>-67910</v>
      </c>
      <c r="E10" s="5" t="n">
        <v>-798</v>
      </c>
    </row>
    <row r="11" spans="1:5">
      <c r="A11" s="4" t="s">
        <v>134</v>
      </c>
      <c r="B11" s="5" t="n">
        <v>245</v>
      </c>
      <c r="C11" s="5" t="n">
        <v>1706</v>
      </c>
      <c r="D11" s="5" t="n">
        <v>340</v>
      </c>
      <c r="E11" s="5" t="n">
        <v>742</v>
      </c>
    </row>
    <row r="12" spans="1:5">
      <c r="A12" s="4" t="s">
        <v>135</v>
      </c>
      <c r="B12" s="5" t="n">
        <v>-1323</v>
      </c>
      <c r="C12" s="5" t="n">
        <v>-742</v>
      </c>
      <c r="D12" s="5" t="n">
        <v>-1737</v>
      </c>
      <c r="E12" s="5" t="n">
        <v>-813</v>
      </c>
    </row>
    <row r="13" spans="1:5">
      <c r="A13" s="4" t="s">
        <v>136</v>
      </c>
      <c r="B13" s="5" t="n">
        <v>-1078</v>
      </c>
      <c r="C13" s="5" t="n">
        <v>964</v>
      </c>
      <c r="D13" s="5" t="n">
        <v>-1397</v>
      </c>
      <c r="E13" s="5" t="n">
        <v>-71</v>
      </c>
    </row>
    <row r="14" spans="1:5">
      <c r="A14" s="4" t="s">
        <v>137</v>
      </c>
      <c r="B14" s="5" t="n">
        <v>-76624</v>
      </c>
      <c r="C14" s="5" t="n">
        <v>1603</v>
      </c>
      <c r="D14" s="5" t="n">
        <v>-78217</v>
      </c>
      <c r="E14" s="5" t="n">
        <v>-14355</v>
      </c>
    </row>
    <row r="15" spans="1:5">
      <c r="A15" s="4" t="s">
        <v>138</v>
      </c>
      <c r="B15" s="6" t="n">
        <v>-33923</v>
      </c>
      <c r="C15" s="6" t="n">
        <v>-13073</v>
      </c>
      <c r="D15" s="6" t="n">
        <v>-17428</v>
      </c>
      <c r="E15" s="6" t="n">
        <v>-105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427</v>
      </c>
    </row>
    <row r="2" spans="1:2">
      <c r="A2" s="3" t="s">
        <v>242</v>
      </c>
    </row>
    <row r="3" spans="1:2">
      <c r="A3" s="4" t="s">
        <v>428</v>
      </c>
      <c r="B3" s="5" t="n">
        <v>22777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9</v>
      </c>
      <c r="B1" s="2" t="s">
        <v>102</v>
      </c>
      <c r="F1" s="2" t="s">
        <v>1</v>
      </c>
    </row>
    <row r="2" spans="1:7">
      <c r="B2" s="2" t="s">
        <v>430</v>
      </c>
      <c r="C2" s="2" t="s">
        <v>2</v>
      </c>
      <c r="D2" s="2" t="s">
        <v>63</v>
      </c>
      <c r="E2" s="2" t="s">
        <v>103</v>
      </c>
      <c r="F2" s="2" t="s">
        <v>2</v>
      </c>
      <c r="G2" s="2" t="s">
        <v>103</v>
      </c>
    </row>
    <row r="3" spans="1:7">
      <c r="A3" s="3" t="s">
        <v>431</v>
      </c>
    </row>
    <row r="4" spans="1:7">
      <c r="A4" s="4" t="s">
        <v>432</v>
      </c>
      <c r="C4" s="6" t="n">
        <v>7965</v>
      </c>
      <c r="E4" s="6" t="n">
        <v>-13118</v>
      </c>
      <c r="F4" s="6" t="n">
        <v>4829</v>
      </c>
      <c r="G4" s="6" t="n">
        <v>-17837</v>
      </c>
    </row>
    <row r="5" spans="1:7">
      <c r="A5" s="4" t="s">
        <v>433</v>
      </c>
      <c r="C5" s="5" t="n">
        <v>10000</v>
      </c>
    </row>
    <row r="6" spans="1:7">
      <c r="A6" s="4" t="s">
        <v>434</v>
      </c>
      <c r="C6" s="6" t="n">
        <v>125000</v>
      </c>
      <c r="F6" s="5" t="n">
        <v>125000</v>
      </c>
    </row>
    <row r="7" spans="1:7">
      <c r="A7" s="4" t="s">
        <v>435</v>
      </c>
    </row>
    <row r="8" spans="1:7">
      <c r="A8" s="3" t="s">
        <v>431</v>
      </c>
    </row>
    <row r="9" spans="1:7">
      <c r="A9" s="4" t="s">
        <v>432</v>
      </c>
      <c r="G9" s="5" t="n">
        <v>17000</v>
      </c>
    </row>
    <row r="10" spans="1:7">
      <c r="A10" s="4" t="s">
        <v>436</v>
      </c>
      <c r="G10" s="5" t="n">
        <v>43000</v>
      </c>
    </row>
    <row r="11" spans="1:7">
      <c r="A11" s="4" t="s">
        <v>437</v>
      </c>
      <c r="G11" s="5" t="n">
        <v>7000</v>
      </c>
    </row>
    <row r="12" spans="1:7">
      <c r="A12" s="4" t="s">
        <v>438</v>
      </c>
    </row>
    <row r="13" spans="1:7">
      <c r="A13" s="3" t="s">
        <v>431</v>
      </c>
    </row>
    <row r="14" spans="1:7">
      <c r="A14" s="4" t="s">
        <v>432</v>
      </c>
      <c r="D14" s="6" t="n">
        <v>169000</v>
      </c>
    </row>
    <row r="15" spans="1:7">
      <c r="A15" s="4" t="s">
        <v>439</v>
      </c>
    </row>
    <row r="16" spans="1:7">
      <c r="A16" s="3" t="s">
        <v>431</v>
      </c>
    </row>
    <row r="17" spans="1:7">
      <c r="A17" s="4" t="s">
        <v>432</v>
      </c>
      <c r="D17" s="5" t="n">
        <v>116000</v>
      </c>
      <c r="F17" s="6" t="n">
        <v>5000</v>
      </c>
    </row>
    <row r="18" spans="1:7">
      <c r="A18" s="4" t="s">
        <v>436</v>
      </c>
      <c r="D18" s="5" t="n">
        <v>43000</v>
      </c>
    </row>
    <row r="19" spans="1:7">
      <c r="A19" s="4" t="s">
        <v>437</v>
      </c>
      <c r="G19" s="6" t="n">
        <v>10000</v>
      </c>
    </row>
    <row r="20" spans="1:7">
      <c r="A20" s="4" t="s">
        <v>440</v>
      </c>
    </row>
    <row r="21" spans="1:7">
      <c r="A21" s="3" t="s">
        <v>431</v>
      </c>
    </row>
    <row r="22" spans="1:7">
      <c r="A22" s="4" t="s">
        <v>432</v>
      </c>
      <c r="D22" s="5" t="n">
        <v>54000</v>
      </c>
    </row>
    <row r="23" spans="1:7">
      <c r="A23" s="4" t="s">
        <v>436</v>
      </c>
      <c r="D23" s="5" t="n">
        <v>133000</v>
      </c>
    </row>
    <row r="24" spans="1:7">
      <c r="A24" s="4" t="s">
        <v>441</v>
      </c>
    </row>
    <row r="25" spans="1:7">
      <c r="A25" s="3" t="s">
        <v>431</v>
      </c>
    </row>
    <row r="26" spans="1:7">
      <c r="A26" s="4" t="s">
        <v>436</v>
      </c>
      <c r="D26" s="6" t="n">
        <v>18000</v>
      </c>
    </row>
    <row r="27" spans="1:7">
      <c r="A27" s="4" t="s">
        <v>385</v>
      </c>
    </row>
    <row r="28" spans="1:7">
      <c r="A28" s="3" t="s">
        <v>431</v>
      </c>
    </row>
    <row r="29" spans="1:7">
      <c r="A29" s="4" t="s">
        <v>442</v>
      </c>
      <c r="B29" s="6" t="n">
        <v>50000</v>
      </c>
    </row>
    <row r="30" spans="1:7">
      <c r="A30" s="4" t="s">
        <v>388</v>
      </c>
    </row>
    <row r="31" spans="1:7">
      <c r="A31" s="3" t="s">
        <v>431</v>
      </c>
    </row>
    <row r="32" spans="1:7">
      <c r="A32" s="4" t="s">
        <v>442</v>
      </c>
      <c r="B32" s="6" t="n">
        <v>6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102</v>
      </c>
      <c r="D1" s="2" t="s">
        <v>1</v>
      </c>
    </row>
    <row r="2" spans="1:6">
      <c r="B2" s="2" t="s">
        <v>2</v>
      </c>
      <c r="C2" s="2" t="s">
        <v>103</v>
      </c>
      <c r="D2" s="2" t="s">
        <v>2</v>
      </c>
      <c r="E2" s="2" t="s">
        <v>103</v>
      </c>
      <c r="F2" s="2" t="s">
        <v>63</v>
      </c>
    </row>
    <row r="3" spans="1:6">
      <c r="A3" s="3" t="s">
        <v>444</v>
      </c>
    </row>
    <row r="4" spans="1:6">
      <c r="A4" s="4" t="s">
        <v>445</v>
      </c>
      <c r="B4" s="6" t="n">
        <v>334843</v>
      </c>
      <c r="D4" s="6" t="n">
        <v>334843</v>
      </c>
      <c r="F4" s="6" t="n">
        <v>326667</v>
      </c>
    </row>
    <row r="5" spans="1:6">
      <c r="A5" s="4" t="s">
        <v>446</v>
      </c>
      <c r="D5" s="5" t="n">
        <v>76667</v>
      </c>
    </row>
    <row r="6" spans="1:6">
      <c r="A6" s="4" t="s">
        <v>447</v>
      </c>
      <c r="D6" s="5" t="n">
        <v>12641</v>
      </c>
    </row>
    <row r="7" spans="1:6">
      <c r="A7" s="3" t="s">
        <v>448</v>
      </c>
    </row>
    <row r="8" spans="1:6">
      <c r="A8" s="4" t="s">
        <v>79</v>
      </c>
      <c r="B8" s="5" t="n">
        <v>-390704</v>
      </c>
      <c r="D8" s="5" t="n">
        <v>-390704</v>
      </c>
      <c r="F8" s="5" t="n">
        <v>-450051</v>
      </c>
    </row>
    <row r="9" spans="1:6">
      <c r="A9" s="3" t="s">
        <v>449</v>
      </c>
    </row>
    <row r="10" spans="1:6">
      <c r="A10" s="4" t="s">
        <v>450</v>
      </c>
      <c r="B10" s="5" t="n">
        <v>55861</v>
      </c>
      <c r="D10" s="5" t="n">
        <v>55861</v>
      </c>
      <c r="F10" s="5" t="n">
        <v>123384</v>
      </c>
    </row>
    <row r="11" spans="1:6">
      <c r="A11" s="4" t="s">
        <v>451</v>
      </c>
      <c r="D11" s="5" t="n">
        <v>48555</v>
      </c>
    </row>
    <row r="12" spans="1:6">
      <c r="A12" s="4" t="s">
        <v>452</v>
      </c>
      <c r="B12" s="5" t="n">
        <v>34173</v>
      </c>
      <c r="D12" s="5" t="n">
        <v>34173</v>
      </c>
      <c r="F12" s="5" t="n">
        <v>34185</v>
      </c>
    </row>
    <row r="13" spans="1:6">
      <c r="A13" s="4" t="s">
        <v>453</v>
      </c>
      <c r="B13" s="5" t="n">
        <v>113737</v>
      </c>
      <c r="D13" s="5" t="n">
        <v>113737</v>
      </c>
      <c r="F13" s="6" t="n">
        <v>156332</v>
      </c>
    </row>
    <row r="14" spans="1:6">
      <c r="A14" s="4" t="s">
        <v>454</v>
      </c>
    </row>
    <row r="15" spans="1:6">
      <c r="A15" s="3" t="s">
        <v>449</v>
      </c>
    </row>
    <row r="16" spans="1:6">
      <c r="A16" s="4" t="s">
        <v>414</v>
      </c>
      <c r="D16" s="5" t="n">
        <v>8176</v>
      </c>
    </row>
    <row r="17" spans="1:6">
      <c r="A17" s="4" t="s">
        <v>455</v>
      </c>
    </row>
    <row r="18" spans="1:6">
      <c r="A18" s="3" t="s">
        <v>449</v>
      </c>
    </row>
    <row r="19" spans="1:6">
      <c r="A19" s="4" t="s">
        <v>456</v>
      </c>
      <c r="D19" s="5" t="n">
        <v>59347</v>
      </c>
    </row>
    <row r="20" spans="1:6">
      <c r="A20" s="4" t="s">
        <v>457</v>
      </c>
    </row>
    <row r="21" spans="1:6">
      <c r="A21" s="3" t="s">
        <v>449</v>
      </c>
    </row>
    <row r="22" spans="1:6">
      <c r="A22" s="4" t="s">
        <v>456</v>
      </c>
      <c r="D22" s="5" t="n">
        <v>67523</v>
      </c>
    </row>
    <row r="23" spans="1:6">
      <c r="A23" s="4" t="s">
        <v>412</v>
      </c>
    </row>
    <row r="24" spans="1:6">
      <c r="A24" s="3" t="s">
        <v>444</v>
      </c>
    </row>
    <row r="25" spans="1:6">
      <c r="A25" s="4" t="s">
        <v>414</v>
      </c>
      <c r="B25" s="6" t="n">
        <v>3189</v>
      </c>
      <c r="C25" s="6" t="n">
        <v>3459</v>
      </c>
      <c r="D25" s="6" t="n">
        <v>1245</v>
      </c>
      <c r="E25" s="6" t="n">
        <v>-32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90</v>
      </c>
    </row>
    <row r="3" spans="1:2">
      <c r="A3" s="4" t="s">
        <v>460</v>
      </c>
      <c r="B3" s="6" t="n">
        <v>4426826</v>
      </c>
    </row>
    <row r="4" spans="1:2">
      <c r="A4" s="4" t="s">
        <v>461</v>
      </c>
    </row>
    <row r="5" spans="1:2">
      <c r="A5" s="3" t="s">
        <v>290</v>
      </c>
    </row>
    <row r="6" spans="1:2">
      <c r="A6" s="4" t="s">
        <v>460</v>
      </c>
      <c r="B6" s="5" t="n">
        <v>2167822</v>
      </c>
    </row>
    <row r="7" spans="1:2">
      <c r="A7" s="4" t="s">
        <v>462</v>
      </c>
    </row>
    <row r="8" spans="1:2">
      <c r="A8" s="3" t="s">
        <v>290</v>
      </c>
    </row>
    <row r="9" spans="1:2">
      <c r="A9" s="4" t="s">
        <v>460</v>
      </c>
      <c r="B9" s="5" t="n">
        <v>1348222</v>
      </c>
    </row>
    <row r="10" spans="1:2">
      <c r="A10" s="4" t="s">
        <v>463</v>
      </c>
    </row>
    <row r="11" spans="1:2">
      <c r="A11" s="3" t="s">
        <v>290</v>
      </c>
    </row>
    <row r="12" spans="1:2">
      <c r="A12" s="4" t="s">
        <v>460</v>
      </c>
      <c r="B12" s="5" t="n">
        <v>458893</v>
      </c>
    </row>
    <row r="13" spans="1:2">
      <c r="A13" s="4" t="s">
        <v>464</v>
      </c>
    </row>
    <row r="14" spans="1:2">
      <c r="A14" s="3" t="s">
        <v>290</v>
      </c>
    </row>
    <row r="15" spans="1:2">
      <c r="A15" s="4" t="s">
        <v>460</v>
      </c>
      <c r="B15" s="6" t="n">
        <v>4518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2</v>
      </c>
      <c r="D1" s="2" t="s">
        <v>1</v>
      </c>
    </row>
    <row r="2" spans="1:5">
      <c r="B2" s="2" t="s">
        <v>2</v>
      </c>
      <c r="C2" s="2" t="s">
        <v>103</v>
      </c>
      <c r="D2" s="2" t="s">
        <v>2</v>
      </c>
      <c r="E2" s="2" t="s">
        <v>103</v>
      </c>
    </row>
    <row r="3" spans="1:5">
      <c r="A3" s="3" t="s">
        <v>281</v>
      </c>
    </row>
    <row r="4" spans="1:5">
      <c r="A4" s="4" t="s">
        <v>460</v>
      </c>
      <c r="B4" s="6" t="n">
        <v>4426826</v>
      </c>
      <c r="D4" s="6" t="n">
        <v>4426826</v>
      </c>
    </row>
    <row r="5" spans="1:5">
      <c r="A5" s="4" t="s">
        <v>466</v>
      </c>
      <c r="B5" s="5" t="n">
        <v>22616</v>
      </c>
      <c r="C5" s="6" t="n">
        <v>16804</v>
      </c>
      <c r="D5" s="5" t="n">
        <v>39556</v>
      </c>
      <c r="E5" s="6" t="n">
        <v>34038</v>
      </c>
    </row>
    <row r="6" spans="1:5">
      <c r="A6" s="4" t="s">
        <v>104</v>
      </c>
      <c r="B6" s="5" t="n">
        <v>772110</v>
      </c>
      <c r="C6" s="5" t="n">
        <v>855108</v>
      </c>
      <c r="D6" s="5" t="n">
        <v>1502341</v>
      </c>
      <c r="E6" s="5" t="n">
        <v>1688008</v>
      </c>
    </row>
    <row r="7" spans="1:5">
      <c r="A7" s="4" t="s">
        <v>356</v>
      </c>
    </row>
    <row r="8" spans="1:5">
      <c r="A8" s="3" t="s">
        <v>281</v>
      </c>
    </row>
    <row r="9" spans="1:5">
      <c r="A9" s="4" t="s">
        <v>467</v>
      </c>
      <c r="B9" s="5" t="n">
        <v>274519</v>
      </c>
      <c r="C9" s="5" t="n">
        <v>249814</v>
      </c>
      <c r="D9" s="5" t="n">
        <v>517451</v>
      </c>
      <c r="E9" s="5" t="n">
        <v>479351</v>
      </c>
    </row>
    <row r="10" spans="1:5">
      <c r="A10" s="4" t="s">
        <v>466</v>
      </c>
      <c r="B10" s="5" t="n">
        <v>9624</v>
      </c>
      <c r="C10" s="5" t="n">
        <v>8768</v>
      </c>
      <c r="D10" s="5" t="n">
        <v>17749</v>
      </c>
      <c r="E10" s="5" t="n">
        <v>17617</v>
      </c>
    </row>
    <row r="11" spans="1:5">
      <c r="A11" s="4" t="s">
        <v>104</v>
      </c>
      <c r="B11" s="5" t="n">
        <v>285980</v>
      </c>
      <c r="C11" s="5" t="n">
        <v>260717</v>
      </c>
      <c r="D11" s="5" t="n">
        <v>538206</v>
      </c>
      <c r="E11" s="5" t="n">
        <v>501756</v>
      </c>
    </row>
    <row r="12" spans="1:5">
      <c r="A12" s="4" t="s">
        <v>468</v>
      </c>
    </row>
    <row r="13" spans="1:5">
      <c r="A13" s="3" t="s">
        <v>281</v>
      </c>
    </row>
    <row r="14" spans="1:5">
      <c r="A14" s="4" t="s">
        <v>467</v>
      </c>
      <c r="B14" s="5" t="n">
        <v>75871</v>
      </c>
      <c r="C14" s="5" t="n">
        <v>72188</v>
      </c>
      <c r="D14" s="5" t="n">
        <v>148176</v>
      </c>
      <c r="E14" s="5" t="n">
        <v>136547</v>
      </c>
    </row>
    <row r="15" spans="1:5">
      <c r="A15" s="4" t="s">
        <v>469</v>
      </c>
    </row>
    <row r="16" spans="1:5">
      <c r="A16" s="3" t="s">
        <v>281</v>
      </c>
    </row>
    <row r="17" spans="1:5">
      <c r="A17" s="4" t="s">
        <v>467</v>
      </c>
      <c r="B17" s="5" t="n">
        <v>198648</v>
      </c>
      <c r="C17" s="5" t="n">
        <v>177626</v>
      </c>
      <c r="D17" s="5" t="n">
        <v>369275</v>
      </c>
      <c r="E17" s="5" t="n">
        <v>342804</v>
      </c>
    </row>
    <row r="18" spans="1:5">
      <c r="A18" s="4" t="s">
        <v>470</v>
      </c>
    </row>
    <row r="19" spans="1:5">
      <c r="A19" s="3" t="s">
        <v>281</v>
      </c>
    </row>
    <row r="20" spans="1:5">
      <c r="A20" s="4" t="s">
        <v>104</v>
      </c>
      <c r="B20" s="5" t="n">
        <v>284143</v>
      </c>
      <c r="C20" s="5" t="n">
        <v>258582</v>
      </c>
      <c r="D20" s="5" t="n">
        <v>535200</v>
      </c>
      <c r="E20" s="5" t="n">
        <v>496968</v>
      </c>
    </row>
    <row r="21" spans="1:5">
      <c r="A21" s="4" t="s">
        <v>357</v>
      </c>
    </row>
    <row r="22" spans="1:5">
      <c r="A22" s="3" t="s">
        <v>281</v>
      </c>
    </row>
    <row r="23" spans="1:5">
      <c r="A23" s="4" t="s">
        <v>467</v>
      </c>
      <c r="B23" s="5" t="n">
        <v>407709</v>
      </c>
      <c r="C23" s="5" t="n">
        <v>518374</v>
      </c>
      <c r="D23" s="5" t="n">
        <v>816358</v>
      </c>
      <c r="E23" s="5" t="n">
        <v>1040337</v>
      </c>
    </row>
    <row r="24" spans="1:5">
      <c r="A24" s="4" t="s">
        <v>466</v>
      </c>
      <c r="B24" s="5" t="n">
        <v>12992</v>
      </c>
      <c r="C24" s="5" t="n">
        <v>8036</v>
      </c>
      <c r="D24" s="5" t="n">
        <v>21807</v>
      </c>
      <c r="E24" s="5" t="n">
        <v>16421</v>
      </c>
    </row>
    <row r="25" spans="1:5">
      <c r="A25" s="4" t="s">
        <v>104</v>
      </c>
      <c r="B25" s="5" t="n">
        <v>422579</v>
      </c>
      <c r="C25" s="5" t="n">
        <v>528367</v>
      </c>
      <c r="D25" s="5" t="n">
        <v>841757</v>
      </c>
      <c r="E25" s="5" t="n">
        <v>1060753</v>
      </c>
    </row>
    <row r="26" spans="1:5">
      <c r="A26" s="4" t="s">
        <v>471</v>
      </c>
    </row>
    <row r="27" spans="1:5">
      <c r="A27" s="3" t="s">
        <v>281</v>
      </c>
    </row>
    <row r="28" spans="1:5">
      <c r="A28" s="4" t="s">
        <v>467</v>
      </c>
      <c r="B28" s="5" t="n">
        <v>372247</v>
      </c>
      <c r="C28" s="5" t="n">
        <v>448315</v>
      </c>
      <c r="D28" s="5" t="n">
        <v>744484</v>
      </c>
      <c r="E28" s="5" t="n">
        <v>901594</v>
      </c>
    </row>
    <row r="29" spans="1:5">
      <c r="A29" s="4" t="s">
        <v>472</v>
      </c>
    </row>
    <row r="30" spans="1:5">
      <c r="A30" s="3" t="s">
        <v>281</v>
      </c>
    </row>
    <row r="31" spans="1:5">
      <c r="A31" s="4" t="s">
        <v>467</v>
      </c>
      <c r="B31" s="5" t="n">
        <v>35462</v>
      </c>
      <c r="C31" s="5" t="n">
        <v>70059</v>
      </c>
      <c r="D31" s="5" t="n">
        <v>71874</v>
      </c>
      <c r="E31" s="5" t="n">
        <v>138743</v>
      </c>
    </row>
    <row r="32" spans="1:5">
      <c r="A32" s="4" t="s">
        <v>473</v>
      </c>
    </row>
    <row r="33" spans="1:5">
      <c r="A33" s="3" t="s">
        <v>281</v>
      </c>
    </row>
    <row r="34" spans="1:5">
      <c r="A34" s="4" t="s">
        <v>104</v>
      </c>
      <c r="B34" s="5" t="n">
        <v>420701</v>
      </c>
      <c r="C34" s="5" t="n">
        <v>526410</v>
      </c>
      <c r="D34" s="5" t="n">
        <v>838165</v>
      </c>
      <c r="E34" s="5" t="n">
        <v>1056758</v>
      </c>
    </row>
    <row r="35" spans="1:5">
      <c r="A35" s="4" t="s">
        <v>358</v>
      </c>
    </row>
    <row r="36" spans="1:5">
      <c r="A36" s="3" t="s">
        <v>281</v>
      </c>
    </row>
    <row r="37" spans="1:5">
      <c r="A37" s="4" t="s">
        <v>467</v>
      </c>
      <c r="B37" s="5" t="n">
        <v>67266</v>
      </c>
      <c r="C37" s="5" t="n">
        <v>70116</v>
      </c>
      <c r="D37" s="5" t="n">
        <v>128976</v>
      </c>
      <c r="E37" s="5" t="n">
        <v>134282</v>
      </c>
    </row>
    <row r="38" spans="1:5">
      <c r="A38" s="4" t="s">
        <v>466</v>
      </c>
      <c r="B38" s="5" t="n">
        <v>0</v>
      </c>
      <c r="C38" s="5" t="n">
        <v>0</v>
      </c>
      <c r="D38" s="5" t="n">
        <v>0</v>
      </c>
      <c r="E38" s="5" t="n">
        <v>0</v>
      </c>
    </row>
    <row r="39" spans="1:5">
      <c r="A39" s="4" t="s">
        <v>104</v>
      </c>
      <c r="B39" s="5" t="n">
        <v>67394</v>
      </c>
      <c r="C39" s="5" t="n">
        <v>72199</v>
      </c>
      <c r="D39" s="5" t="n">
        <v>129149</v>
      </c>
      <c r="E39" s="5" t="n">
        <v>138414</v>
      </c>
    </row>
    <row r="40" spans="1:5">
      <c r="A40" s="4" t="s">
        <v>474</v>
      </c>
    </row>
    <row r="41" spans="1:5">
      <c r="A41" s="3" t="s">
        <v>281</v>
      </c>
    </row>
    <row r="42" spans="1:5">
      <c r="A42" s="4" t="s">
        <v>467</v>
      </c>
      <c r="B42" s="5" t="n">
        <v>63483</v>
      </c>
      <c r="C42" s="5" t="n">
        <v>64807</v>
      </c>
      <c r="D42" s="5" t="n">
        <v>120420</v>
      </c>
      <c r="E42" s="5" t="n">
        <v>124232</v>
      </c>
    </row>
    <row r="43" spans="1:5">
      <c r="A43" s="4" t="s">
        <v>475</v>
      </c>
    </row>
    <row r="44" spans="1:5">
      <c r="A44" s="3" t="s">
        <v>281</v>
      </c>
    </row>
    <row r="45" spans="1:5">
      <c r="A45" s="4" t="s">
        <v>467</v>
      </c>
      <c r="B45" s="5" t="n">
        <v>3783</v>
      </c>
      <c r="C45" s="5" t="n">
        <v>5309</v>
      </c>
      <c r="D45" s="5" t="n">
        <v>8556</v>
      </c>
      <c r="E45" s="5" t="n">
        <v>10050</v>
      </c>
    </row>
    <row r="46" spans="1:5">
      <c r="A46" s="4" t="s">
        <v>476</v>
      </c>
    </row>
    <row r="47" spans="1:5">
      <c r="A47" s="3" t="s">
        <v>281</v>
      </c>
    </row>
    <row r="48" spans="1:5">
      <c r="A48" s="4" t="s">
        <v>104</v>
      </c>
      <c r="B48" s="5" t="n">
        <v>67266</v>
      </c>
      <c r="C48" s="5" t="n">
        <v>70116</v>
      </c>
      <c r="D48" s="5" t="n">
        <v>128976</v>
      </c>
      <c r="E48" s="5" t="n">
        <v>134282</v>
      </c>
    </row>
    <row r="49" spans="1:5">
      <c r="A49" s="4" t="s">
        <v>477</v>
      </c>
    </row>
    <row r="50" spans="1:5">
      <c r="A50" s="3" t="s">
        <v>281</v>
      </c>
    </row>
    <row r="51" spans="1:5">
      <c r="A51" s="4" t="s">
        <v>467</v>
      </c>
      <c r="B51" s="5" t="n">
        <v>139819</v>
      </c>
      <c r="C51" s="5" t="n">
        <v>133103</v>
      </c>
      <c r="D51" s="5" t="n">
        <v>268238</v>
      </c>
      <c r="E51" s="5" t="n">
        <v>253680</v>
      </c>
    </row>
    <row r="52" spans="1:5">
      <c r="A52" s="4" t="s">
        <v>478</v>
      </c>
    </row>
    <row r="53" spans="1:5">
      <c r="A53" s="3" t="s">
        <v>281</v>
      </c>
    </row>
    <row r="54" spans="1:5">
      <c r="A54" s="4" t="s">
        <v>467</v>
      </c>
      <c r="B54" s="5" t="n">
        <v>242888</v>
      </c>
      <c r="C54" s="5" t="n">
        <v>244636</v>
      </c>
      <c r="D54" s="5" t="n">
        <v>472529</v>
      </c>
      <c r="E54" s="5" t="n">
        <v>526799</v>
      </c>
    </row>
    <row r="55" spans="1:5">
      <c r="A55" s="4" t="s">
        <v>479</v>
      </c>
    </row>
    <row r="56" spans="1:5">
      <c r="A56" s="3" t="s">
        <v>281</v>
      </c>
    </row>
    <row r="57" spans="1:5">
      <c r="A57" s="4" t="s">
        <v>467</v>
      </c>
      <c r="B57" s="5" t="n">
        <v>54447</v>
      </c>
      <c r="C57" s="5" t="n">
        <v>55093</v>
      </c>
      <c r="D57" s="5" t="n">
        <v>101347</v>
      </c>
      <c r="E57" s="5" t="n">
        <v>104563</v>
      </c>
    </row>
    <row r="58" spans="1:5">
      <c r="A58" s="4" t="s">
        <v>480</v>
      </c>
    </row>
    <row r="59" spans="1:5">
      <c r="A59" s="3" t="s">
        <v>281</v>
      </c>
    </row>
    <row r="60" spans="1:5">
      <c r="A60" s="4" t="s">
        <v>467</v>
      </c>
      <c r="B60" s="5" t="n">
        <v>99538</v>
      </c>
      <c r="C60" s="5" t="n">
        <v>87735</v>
      </c>
      <c r="D60" s="5" t="n">
        <v>183603</v>
      </c>
      <c r="E60" s="5" t="n">
        <v>170427</v>
      </c>
    </row>
    <row r="61" spans="1:5">
      <c r="A61" s="4" t="s">
        <v>481</v>
      </c>
    </row>
    <row r="62" spans="1:5">
      <c r="A62" s="3" t="s">
        <v>281</v>
      </c>
    </row>
    <row r="63" spans="1:5">
      <c r="A63" s="4" t="s">
        <v>467</v>
      </c>
      <c r="B63" s="5" t="n">
        <v>28778</v>
      </c>
      <c r="C63" s="5" t="n">
        <v>66482</v>
      </c>
      <c r="D63" s="5" t="n">
        <v>56378</v>
      </c>
      <c r="E63" s="5" t="n">
        <v>124404</v>
      </c>
    </row>
    <row r="64" spans="1:5">
      <c r="A64" s="4" t="s">
        <v>482</v>
      </c>
    </row>
    <row r="65" spans="1:5">
      <c r="A65" s="3" t="s">
        <v>281</v>
      </c>
    </row>
    <row r="66" spans="1:5">
      <c r="A66" s="4" t="s">
        <v>467</v>
      </c>
      <c r="B66" s="5" t="n">
        <v>8978</v>
      </c>
      <c r="C66" s="5" t="n">
        <v>11869</v>
      </c>
      <c r="D66" s="5" t="n">
        <v>20271</v>
      </c>
      <c r="E66" s="5" t="n">
        <v>21254</v>
      </c>
    </row>
    <row r="67" spans="1:5">
      <c r="A67" s="4" t="s">
        <v>483</v>
      </c>
    </row>
    <row r="68" spans="1:5">
      <c r="A68" s="3" t="s">
        <v>281</v>
      </c>
    </row>
    <row r="69" spans="1:5">
      <c r="A69" s="4" t="s">
        <v>467</v>
      </c>
      <c r="B69" s="5" t="n">
        <v>17832</v>
      </c>
      <c r="C69" s="5" t="n">
        <v>15297</v>
      </c>
      <c r="D69" s="5" t="n">
        <v>33539</v>
      </c>
      <c r="E69" s="5" t="n">
        <v>28133</v>
      </c>
    </row>
    <row r="70" spans="1:5">
      <c r="A70" s="4" t="s">
        <v>484</v>
      </c>
    </row>
    <row r="71" spans="1:5">
      <c r="A71" s="3" t="s">
        <v>281</v>
      </c>
    </row>
    <row r="72" spans="1:5">
      <c r="A72" s="4" t="s">
        <v>467</v>
      </c>
      <c r="B72" s="5" t="n">
        <v>110660</v>
      </c>
      <c r="C72" s="5" t="n">
        <v>191866</v>
      </c>
      <c r="D72" s="5" t="n">
        <v>231809</v>
      </c>
      <c r="E72" s="5" t="n">
        <v>359313</v>
      </c>
    </row>
    <row r="73" spans="1:5">
      <c r="A73" s="4" t="s">
        <v>485</v>
      </c>
    </row>
    <row r="74" spans="1:5">
      <c r="A74" s="3" t="s">
        <v>281</v>
      </c>
    </row>
    <row r="75" spans="1:5">
      <c r="A75" s="4" t="s">
        <v>467</v>
      </c>
      <c r="B75" s="5" t="n">
        <v>525</v>
      </c>
      <c r="C75" s="5" t="n">
        <v>399</v>
      </c>
      <c r="D75" s="5" t="n">
        <v>964</v>
      </c>
      <c r="E75" s="5" t="n">
        <v>1793</v>
      </c>
    </row>
    <row r="76" spans="1:5">
      <c r="A76" s="4" t="s">
        <v>486</v>
      </c>
    </row>
    <row r="77" spans="1:5">
      <c r="A77" s="3" t="s">
        <v>281</v>
      </c>
    </row>
    <row r="78" spans="1:5">
      <c r="A78" s="4" t="s">
        <v>467</v>
      </c>
      <c r="B78" s="5" t="n">
        <v>8537</v>
      </c>
      <c r="C78" s="5" t="n">
        <v>7339</v>
      </c>
      <c r="D78" s="5" t="n">
        <v>15860</v>
      </c>
      <c r="E78" s="5" t="n">
        <v>13956</v>
      </c>
    </row>
    <row r="79" spans="1:5">
      <c r="A79" s="4" t="s">
        <v>487</v>
      </c>
    </row>
    <row r="80" spans="1:5">
      <c r="A80" s="3" t="s">
        <v>281</v>
      </c>
    </row>
    <row r="81" spans="1:5">
      <c r="A81" s="4" t="s">
        <v>467</v>
      </c>
      <c r="B81" s="5" t="n">
        <v>25377</v>
      </c>
      <c r="C81" s="5" t="n">
        <v>10132</v>
      </c>
      <c r="D81" s="5" t="n">
        <v>55632</v>
      </c>
      <c r="E81" s="5" t="n">
        <v>16534</v>
      </c>
    </row>
    <row r="82" spans="1:5">
      <c r="A82" s="4" t="s">
        <v>488</v>
      </c>
    </row>
    <row r="83" spans="1:5">
      <c r="A83" s="3" t="s">
        <v>281</v>
      </c>
    </row>
    <row r="84" spans="1:5">
      <c r="A84" s="4" t="s">
        <v>467</v>
      </c>
      <c r="B84" s="5" t="n">
        <v>3214</v>
      </c>
      <c r="C84" s="5" t="n">
        <v>2755</v>
      </c>
      <c r="D84" s="5" t="n">
        <v>6264</v>
      </c>
      <c r="E84" s="5" t="n">
        <v>6672</v>
      </c>
    </row>
    <row r="85" spans="1:5">
      <c r="A85" s="4" t="s">
        <v>489</v>
      </c>
    </row>
    <row r="86" spans="1:5">
      <c r="A86" s="3" t="s">
        <v>281</v>
      </c>
    </row>
    <row r="87" spans="1:5">
      <c r="A87" s="4" t="s">
        <v>467</v>
      </c>
      <c r="B87" s="5" t="n">
        <v>8793</v>
      </c>
      <c r="C87" s="5" t="n">
        <v>6340</v>
      </c>
      <c r="D87" s="5" t="n">
        <v>16211</v>
      </c>
      <c r="E87" s="5" t="n">
        <v>13155</v>
      </c>
    </row>
    <row r="88" spans="1:5">
      <c r="A88" s="4" t="s">
        <v>490</v>
      </c>
    </row>
    <row r="89" spans="1:5">
      <c r="A89" s="3" t="s">
        <v>281</v>
      </c>
    </row>
    <row r="90" spans="1:5">
      <c r="A90" s="4" t="s">
        <v>467</v>
      </c>
      <c r="B90" s="5" t="n">
        <v>6</v>
      </c>
      <c r="C90" s="5" t="n">
        <v>5258</v>
      </c>
      <c r="D90" s="5" t="n">
        <v>10</v>
      </c>
      <c r="E90" s="5" t="n">
        <v>13287</v>
      </c>
    </row>
    <row r="91" spans="1:5">
      <c r="A91" s="4" t="s">
        <v>491</v>
      </c>
    </row>
    <row r="92" spans="1:5">
      <c r="A92" s="3" t="s">
        <v>281</v>
      </c>
    </row>
    <row r="93" spans="1:5">
      <c r="A93" s="4" t="s">
        <v>467</v>
      </c>
      <c r="B93" s="5" t="n">
        <v>102</v>
      </c>
      <c r="C93" s="5" t="n">
        <v>0</v>
      </c>
      <c r="D93" s="5" t="n">
        <v>130</v>
      </c>
      <c r="E93" s="5" t="n">
        <v>0</v>
      </c>
    </row>
    <row r="94" spans="1:5">
      <c r="A94" s="4" t="s">
        <v>492</v>
      </c>
    </row>
    <row r="95" spans="1:5">
      <c r="A95" s="3" t="s">
        <v>281</v>
      </c>
    </row>
    <row r="96" spans="1:5">
      <c r="A96" s="4" t="s">
        <v>104</v>
      </c>
      <c r="B96" s="5" t="n">
        <v>284143</v>
      </c>
      <c r="C96" s="5" t="n">
        <v>258582</v>
      </c>
      <c r="D96" s="5" t="n">
        <v>535200</v>
      </c>
      <c r="E96" s="5" t="n">
        <v>496968</v>
      </c>
    </row>
    <row r="97" spans="1:5">
      <c r="A97" s="4" t="s">
        <v>493</v>
      </c>
    </row>
    <row r="98" spans="1:5">
      <c r="A98" s="3" t="s">
        <v>281</v>
      </c>
    </row>
    <row r="99" spans="1:5">
      <c r="A99" s="4" t="s">
        <v>104</v>
      </c>
      <c r="B99" s="5" t="n">
        <v>420701</v>
      </c>
      <c r="C99" s="5" t="n">
        <v>526410</v>
      </c>
      <c r="D99" s="5" t="n">
        <v>838165</v>
      </c>
      <c r="E99" s="5" t="n">
        <v>1056758</v>
      </c>
    </row>
    <row r="100" spans="1:5">
      <c r="A100" s="4" t="s">
        <v>494</v>
      </c>
    </row>
    <row r="101" spans="1:5">
      <c r="A101" s="3" t="s">
        <v>281</v>
      </c>
    </row>
    <row r="102" spans="1:5">
      <c r="A102" s="4" t="s">
        <v>104</v>
      </c>
      <c r="B102" s="6" t="n">
        <v>67266</v>
      </c>
      <c r="C102" s="6" t="n">
        <v>70116</v>
      </c>
      <c r="D102" s="6" t="n">
        <v>128976</v>
      </c>
      <c r="E102" s="6" t="n">
        <v>1342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495</v>
      </c>
      <c r="B1" s="2" t="s">
        <v>1</v>
      </c>
    </row>
    <row r="2" spans="1:4">
      <c r="B2" s="2" t="s">
        <v>2</v>
      </c>
      <c r="C2" s="2" t="s">
        <v>350</v>
      </c>
      <c r="D2" s="2" t="s">
        <v>63</v>
      </c>
    </row>
    <row r="3" spans="1:4">
      <c r="A3" s="3" t="s">
        <v>300</v>
      </c>
    </row>
    <row r="4" spans="1:4">
      <c r="A4" s="4" t="s">
        <v>496</v>
      </c>
      <c r="B4" s="6" t="n">
        <v>12760</v>
      </c>
    </row>
    <row r="5" spans="1:4">
      <c r="A5" s="4" t="s">
        <v>497</v>
      </c>
      <c r="B5" s="5" t="n">
        <v>3722</v>
      </c>
    </row>
    <row r="6" spans="1:4">
      <c r="A6" s="4" t="s">
        <v>498</v>
      </c>
      <c r="B6" s="5" t="n">
        <v>2730</v>
      </c>
    </row>
    <row r="7" spans="1:4">
      <c r="A7" s="4" t="s">
        <v>499</v>
      </c>
      <c r="B7" s="5" t="n">
        <v>1192</v>
      </c>
    </row>
    <row r="8" spans="1:4">
      <c r="A8" s="4" t="s">
        <v>500</v>
      </c>
      <c r="B8" s="5" t="n">
        <v>20404</v>
      </c>
    </row>
    <row r="9" spans="1:4">
      <c r="A9" s="4" t="s">
        <v>501</v>
      </c>
      <c r="B9" s="5" t="n">
        <v>9300</v>
      </c>
    </row>
    <row r="10" spans="1:4">
      <c r="A10" s="4" t="s">
        <v>502</v>
      </c>
      <c r="B10" s="5" t="n">
        <v>1196</v>
      </c>
    </row>
    <row r="11" spans="1:4">
      <c r="A11" s="4" t="s">
        <v>503</v>
      </c>
      <c r="B11" s="5" t="n">
        <v>4647</v>
      </c>
    </row>
    <row r="12" spans="1:4">
      <c r="A12" s="4" t="s">
        <v>504</v>
      </c>
      <c r="B12" s="5" t="n">
        <v>2455</v>
      </c>
    </row>
    <row r="13" spans="1:4">
      <c r="A13" s="4" t="s">
        <v>505</v>
      </c>
      <c r="B13" s="5" t="n">
        <v>795</v>
      </c>
    </row>
    <row r="14" spans="1:4">
      <c r="A14" s="4" t="s">
        <v>352</v>
      </c>
      <c r="B14" s="5" t="n">
        <v>70050</v>
      </c>
      <c r="C14" s="6" t="n">
        <v>76444</v>
      </c>
    </row>
    <row r="15" spans="1:4">
      <c r="A15" s="4" t="s">
        <v>506</v>
      </c>
      <c r="B15" s="5" t="n">
        <v>45269</v>
      </c>
    </row>
    <row r="16" spans="1:4">
      <c r="A16" s="4" t="s">
        <v>507</v>
      </c>
      <c r="B16" s="5" t="n">
        <v>-26018</v>
      </c>
    </row>
    <row r="17" spans="1:4">
      <c r="A17" s="4" t="s">
        <v>508</v>
      </c>
      <c r="B17" s="5" t="n">
        <v>96068</v>
      </c>
    </row>
    <row r="18" spans="1:4">
      <c r="A18" s="4" t="s">
        <v>509</v>
      </c>
      <c r="B18" s="5" t="n">
        <v>16804</v>
      </c>
    </row>
    <row r="19" spans="1:4">
      <c r="A19" s="4" t="s">
        <v>77</v>
      </c>
      <c r="B19" s="5" t="n">
        <v>7759</v>
      </c>
      <c r="D19" s="6" t="n">
        <v>8201</v>
      </c>
    </row>
    <row r="20" spans="1:4">
      <c r="A20" s="4" t="s">
        <v>510</v>
      </c>
      <c r="B20" s="5" t="n">
        <v>63753</v>
      </c>
    </row>
    <row r="21" spans="1:4">
      <c r="A21" s="4" t="s">
        <v>511</v>
      </c>
      <c r="B21" s="5" t="n">
        <v>20360</v>
      </c>
    </row>
    <row r="22" spans="1:4">
      <c r="A22" s="4" t="s">
        <v>512</v>
      </c>
      <c r="B22" s="6" t="n">
        <v>108676</v>
      </c>
    </row>
    <row r="23" spans="1:4">
      <c r="A23" s="4" t="s">
        <v>513</v>
      </c>
      <c r="B23" s="4" t="s">
        <v>514</v>
      </c>
    </row>
    <row r="24" spans="1:4">
      <c r="A24" s="4" t="s">
        <v>515</v>
      </c>
      <c r="B24" s="4" t="s">
        <v>516</v>
      </c>
    </row>
    <row r="25" spans="1:4">
      <c r="A25" s="4" t="s">
        <v>517</v>
      </c>
      <c r="B25" s="4" t="s">
        <v>518</v>
      </c>
    </row>
    <row r="26" spans="1:4">
      <c r="A26" s="4" t="s">
        <v>519</v>
      </c>
      <c r="B26" s="4" t="s">
        <v>520</v>
      </c>
    </row>
    <row r="27" spans="1:4">
      <c r="A27" s="4" t="s">
        <v>521</v>
      </c>
    </row>
    <row r="28" spans="1:4">
      <c r="A28" s="3" t="s">
        <v>300</v>
      </c>
    </row>
    <row r="29" spans="1:4">
      <c r="A29" s="4" t="s">
        <v>507</v>
      </c>
      <c r="B29" s="6" t="n">
        <v>-192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2</v>
      </c>
      <c r="B1" s="2" t="s">
        <v>2</v>
      </c>
      <c r="C1" s="2" t="s">
        <v>350</v>
      </c>
    </row>
    <row r="2" spans="1:3">
      <c r="A2" s="3" t="s">
        <v>292</v>
      </c>
    </row>
    <row r="3" spans="1:3">
      <c r="A3" s="4" t="s">
        <v>523</v>
      </c>
      <c r="B3" s="6" t="n">
        <v>12174</v>
      </c>
    </row>
    <row r="4" spans="1:3">
      <c r="A4" s="4" t="s">
        <v>524</v>
      </c>
      <c r="B4" s="5" t="n">
        <v>4689</v>
      </c>
    </row>
    <row r="5" spans="1:3">
      <c r="A5" s="4" t="s">
        <v>525</v>
      </c>
      <c r="B5" s="5" t="n">
        <v>16863</v>
      </c>
    </row>
    <row r="6" spans="1:3">
      <c r="A6" s="4" t="s">
        <v>526</v>
      </c>
      <c r="B6" s="5" t="n">
        <v>17028</v>
      </c>
    </row>
    <row r="7" spans="1:3">
      <c r="A7" s="4" t="s">
        <v>527</v>
      </c>
      <c r="B7" s="5" t="n">
        <v>8773</v>
      </c>
    </row>
    <row r="8" spans="1:3">
      <c r="A8" s="4" t="s">
        <v>528</v>
      </c>
      <c r="B8" s="5" t="n">
        <v>25801</v>
      </c>
    </row>
    <row r="9" spans="1:3">
      <c r="A9" s="4" t="s">
        <v>529</v>
      </c>
      <c r="B9" s="5" t="n">
        <v>14735</v>
      </c>
    </row>
    <row r="10" spans="1:3">
      <c r="A10" s="4" t="s">
        <v>530</v>
      </c>
      <c r="B10" s="5" t="n">
        <v>5738</v>
      </c>
    </row>
    <row r="11" spans="1:3">
      <c r="A11" s="4" t="s">
        <v>531</v>
      </c>
      <c r="B11" s="5" t="n">
        <v>20473</v>
      </c>
    </row>
    <row r="12" spans="1:3">
      <c r="A12" s="4" t="s">
        <v>532</v>
      </c>
      <c r="B12" s="5" t="n">
        <v>11344</v>
      </c>
    </row>
    <row r="13" spans="1:3">
      <c r="A13" s="4" t="s">
        <v>533</v>
      </c>
      <c r="B13" s="5" t="n">
        <v>2862</v>
      </c>
    </row>
    <row r="14" spans="1:3">
      <c r="A14" s="4" t="s">
        <v>534</v>
      </c>
      <c r="B14" s="5" t="n">
        <v>14206</v>
      </c>
    </row>
    <row r="15" spans="1:3">
      <c r="A15" s="4" t="s">
        <v>535</v>
      </c>
      <c r="B15" s="5" t="n">
        <v>8696</v>
      </c>
    </row>
    <row r="16" spans="1:3">
      <c r="A16" s="4" t="s">
        <v>536</v>
      </c>
      <c r="B16" s="5" t="n">
        <v>2110</v>
      </c>
    </row>
    <row r="17" spans="1:3">
      <c r="A17" s="4" t="s">
        <v>537</v>
      </c>
      <c r="B17" s="5" t="n">
        <v>10806</v>
      </c>
    </row>
    <row r="18" spans="1:3">
      <c r="A18" s="4" t="s">
        <v>538</v>
      </c>
      <c r="B18" s="5" t="n">
        <v>37931</v>
      </c>
    </row>
    <row r="19" spans="1:3">
      <c r="A19" s="4" t="s">
        <v>539</v>
      </c>
      <c r="B19" s="5" t="n">
        <v>11263</v>
      </c>
    </row>
    <row r="20" spans="1:3">
      <c r="A20" s="4" t="s">
        <v>540</v>
      </c>
      <c r="B20" s="5" t="n">
        <v>49194</v>
      </c>
    </row>
    <row r="21" spans="1:3">
      <c r="A21" s="4" t="s">
        <v>541</v>
      </c>
      <c r="B21" s="5" t="n">
        <v>101908</v>
      </c>
    </row>
    <row r="22" spans="1:3">
      <c r="A22" s="4" t="s">
        <v>542</v>
      </c>
      <c r="B22" s="5" t="n">
        <v>35435</v>
      </c>
    </row>
    <row r="23" spans="1:3">
      <c r="A23" s="4" t="s">
        <v>543</v>
      </c>
      <c r="B23" s="5" t="n">
        <v>137343</v>
      </c>
    </row>
    <row r="24" spans="1:3">
      <c r="A24" s="4" t="s">
        <v>544</v>
      </c>
      <c r="B24" s="5" t="n">
        <v>-21351</v>
      </c>
    </row>
    <row r="25" spans="1:3">
      <c r="A25" s="4" t="s">
        <v>545</v>
      </c>
      <c r="B25" s="5" t="n">
        <v>-7316</v>
      </c>
    </row>
    <row r="26" spans="1:3">
      <c r="A26" s="4" t="s">
        <v>546</v>
      </c>
      <c r="B26" s="5" t="n">
        <v>-28667</v>
      </c>
    </row>
    <row r="27" spans="1:3">
      <c r="A27" s="4" t="s">
        <v>353</v>
      </c>
      <c r="B27" s="5" t="n">
        <v>80557</v>
      </c>
      <c r="C27" s="6" t="n">
        <v>84663</v>
      </c>
    </row>
    <row r="28" spans="1:3">
      <c r="A28" s="4" t="s">
        <v>547</v>
      </c>
      <c r="B28" s="5" t="n">
        <v>28119</v>
      </c>
    </row>
    <row r="29" spans="1:3">
      <c r="A29" s="4" t="s">
        <v>548</v>
      </c>
      <c r="B29" s="6" t="n">
        <v>108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9</v>
      </c>
      <c r="B1" s="2" t="s">
        <v>2</v>
      </c>
      <c r="C1" s="2" t="s">
        <v>63</v>
      </c>
    </row>
    <row r="2" spans="1:3">
      <c r="A2" s="3" t="s">
        <v>550</v>
      </c>
    </row>
    <row r="3" spans="1:3">
      <c r="A3" s="4" t="s">
        <v>551</v>
      </c>
      <c r="B3" s="6" t="n">
        <v>37128</v>
      </c>
      <c r="C3" s="6" t="n">
        <v>35883</v>
      </c>
    </row>
    <row r="4" spans="1:3">
      <c r="A4" s="4" t="s">
        <v>552</v>
      </c>
      <c r="B4" s="5" t="n">
        <v>306634</v>
      </c>
      <c r="C4" s="5" t="n">
        <v>277996</v>
      </c>
    </row>
    <row r="5" spans="1:3">
      <c r="A5" s="4" t="s">
        <v>553</v>
      </c>
      <c r="B5" s="5" t="n">
        <v>53776</v>
      </c>
      <c r="C5" s="5" t="n">
        <v>42399</v>
      </c>
    </row>
    <row r="6" spans="1:3">
      <c r="A6" s="4" t="s">
        <v>554</v>
      </c>
      <c r="B6" s="5" t="n">
        <v>56864</v>
      </c>
      <c r="C6" s="5" t="n">
        <v>57282</v>
      </c>
    </row>
    <row r="7" spans="1:3">
      <c r="A7" s="4" t="s">
        <v>555</v>
      </c>
      <c r="B7" s="6" t="n">
        <v>454402</v>
      </c>
      <c r="C7" s="6" t="n">
        <v>413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3"/>
    <col customWidth="1" max="8" min="8" width="14"/>
  </cols>
  <sheetData>
    <row r="1" spans="1:8">
      <c r="A1" s="1" t="s">
        <v>556</v>
      </c>
      <c r="B1" s="2" t="s">
        <v>102</v>
      </c>
      <c r="C1" s="2" t="s">
        <v>1</v>
      </c>
      <c r="F1" s="2" t="s">
        <v>557</v>
      </c>
    </row>
    <row r="2" spans="1:8">
      <c r="B2" s="2" t="s">
        <v>2</v>
      </c>
      <c r="C2" s="2" t="s">
        <v>558</v>
      </c>
      <c r="D2" s="2" t="s">
        <v>2</v>
      </c>
      <c r="E2" s="2" t="s">
        <v>103</v>
      </c>
      <c r="F2" s="2" t="s">
        <v>559</v>
      </c>
      <c r="G2" s="2" t="s">
        <v>560</v>
      </c>
      <c r="H2" s="2" t="s">
        <v>63</v>
      </c>
    </row>
    <row r="3" spans="1:8">
      <c r="A3" s="3" t="s">
        <v>309</v>
      </c>
    </row>
    <row r="4" spans="1:8">
      <c r="A4" s="4" t="s">
        <v>561</v>
      </c>
      <c r="D4" s="6" t="n">
        <v>48972</v>
      </c>
      <c r="E4" s="6" t="n">
        <v>38587</v>
      </c>
    </row>
    <row r="5" spans="1:8">
      <c r="A5" s="4" t="s">
        <v>562</v>
      </c>
      <c r="C5" s="6" t="n">
        <v>100000</v>
      </c>
    </row>
    <row r="6" spans="1:8">
      <c r="A6" s="4" t="s">
        <v>563</v>
      </c>
      <c r="C6" s="6" t="n">
        <v>50000</v>
      </c>
    </row>
    <row r="7" spans="1:8">
      <c r="A7" s="4" t="s">
        <v>564</v>
      </c>
      <c r="C7" s="4" t="s">
        <v>565</v>
      </c>
    </row>
    <row r="8" spans="1:8">
      <c r="A8" s="4" t="s">
        <v>566</v>
      </c>
      <c r="B8" s="6" t="n">
        <v>-17871</v>
      </c>
      <c r="D8" s="5" t="n">
        <v>-17871</v>
      </c>
      <c r="H8" s="6" t="n">
        <v>-13171</v>
      </c>
    </row>
    <row r="9" spans="1:8">
      <c r="A9" s="4" t="s">
        <v>309</v>
      </c>
      <c r="B9" s="5" t="n">
        <v>1468533</v>
      </c>
      <c r="D9" s="5" t="n">
        <v>1468533</v>
      </c>
      <c r="H9" s="5" t="n">
        <v>1488821</v>
      </c>
    </row>
    <row r="10" spans="1:8">
      <c r="A10" s="4" t="s">
        <v>567</v>
      </c>
      <c r="B10" s="5" t="n">
        <v>7759</v>
      </c>
      <c r="D10" s="5" t="n">
        <v>7759</v>
      </c>
      <c r="H10" s="5" t="n">
        <v>8201</v>
      </c>
    </row>
    <row r="11" spans="1:8">
      <c r="A11" s="4" t="s">
        <v>82</v>
      </c>
      <c r="B11" s="5" t="n">
        <v>1460774</v>
      </c>
      <c r="D11" s="5" t="n">
        <v>1460774</v>
      </c>
      <c r="H11" s="5" t="n">
        <v>1480620</v>
      </c>
    </row>
    <row r="12" spans="1:8">
      <c r="A12" s="4" t="s">
        <v>568</v>
      </c>
      <c r="D12" s="5" t="n">
        <v>16275</v>
      </c>
      <c r="E12" s="6" t="n">
        <v>1922</v>
      </c>
    </row>
    <row r="13" spans="1:8">
      <c r="A13" s="4" t="s">
        <v>569</v>
      </c>
    </row>
    <row r="14" spans="1:8">
      <c r="A14" s="3" t="s">
        <v>309</v>
      </c>
    </row>
    <row r="15" spans="1:8">
      <c r="A15" s="4" t="s">
        <v>309</v>
      </c>
      <c r="B15" s="5" t="n">
        <v>525000</v>
      </c>
      <c r="D15" s="5" t="n">
        <v>525000</v>
      </c>
      <c r="H15" s="6" t="n">
        <v>0</v>
      </c>
    </row>
    <row r="16" spans="1:8">
      <c r="A16" s="4" t="s">
        <v>570</v>
      </c>
      <c r="H16" s="4" t="s">
        <v>571</v>
      </c>
    </row>
    <row r="17" spans="1:8">
      <c r="A17" s="4" t="s">
        <v>572</v>
      </c>
      <c r="H17" s="4" t="s">
        <v>571</v>
      </c>
    </row>
    <row r="18" spans="1:8">
      <c r="A18" s="4" t="s">
        <v>568</v>
      </c>
      <c r="D18" s="5" t="n">
        <v>9300</v>
      </c>
    </row>
    <row r="19" spans="1:8">
      <c r="A19" s="4" t="s">
        <v>573</v>
      </c>
    </row>
    <row r="20" spans="1:8">
      <c r="A20" s="3" t="s">
        <v>309</v>
      </c>
    </row>
    <row r="21" spans="1:8">
      <c r="A21" s="4" t="s">
        <v>574</v>
      </c>
      <c r="B21" s="5" t="n">
        <v>700000</v>
      </c>
      <c r="D21" s="5" t="n">
        <v>700000</v>
      </c>
      <c r="G21" s="6" t="n">
        <v>406500</v>
      </c>
    </row>
    <row r="22" spans="1:8">
      <c r="A22" s="4" t="s">
        <v>575</v>
      </c>
      <c r="C22" s="6" t="n">
        <v>600000</v>
      </c>
    </row>
    <row r="23" spans="1:8">
      <c r="A23" s="4" t="s">
        <v>576</v>
      </c>
      <c r="F23" s="6" t="n">
        <v>200000</v>
      </c>
    </row>
    <row r="24" spans="1:8">
      <c r="A24" s="4" t="s">
        <v>309</v>
      </c>
      <c r="B24" s="5" t="n">
        <v>67385</v>
      </c>
      <c r="D24" s="5" t="n">
        <v>67385</v>
      </c>
      <c r="H24" s="6" t="n">
        <v>215000</v>
      </c>
    </row>
    <row r="25" spans="1:8">
      <c r="A25" s="4" t="s">
        <v>568</v>
      </c>
      <c r="D25" s="5" t="n">
        <v>6944</v>
      </c>
    </row>
    <row r="26" spans="1:8">
      <c r="A26" s="4" t="s">
        <v>577</v>
      </c>
    </row>
    <row r="27" spans="1:8">
      <c r="A27" s="3" t="s">
        <v>309</v>
      </c>
    </row>
    <row r="28" spans="1:8">
      <c r="A28" s="4" t="s">
        <v>574</v>
      </c>
      <c r="B28" s="5" t="n">
        <v>125000</v>
      </c>
      <c r="D28" s="5" t="n">
        <v>125000</v>
      </c>
      <c r="H28" s="5" t="n">
        <v>225000</v>
      </c>
    </row>
    <row r="29" spans="1:8">
      <c r="A29" s="4" t="s">
        <v>309</v>
      </c>
      <c r="B29" s="5" t="n">
        <v>65900</v>
      </c>
      <c r="D29" s="5" t="n">
        <v>65900</v>
      </c>
      <c r="H29" s="5" t="n">
        <v>80700</v>
      </c>
    </row>
    <row r="30" spans="1:8">
      <c r="A30" s="4" t="s">
        <v>578</v>
      </c>
    </row>
    <row r="31" spans="1:8">
      <c r="A31" s="3" t="s">
        <v>309</v>
      </c>
    </row>
    <row r="32" spans="1:8">
      <c r="A32" s="4" t="s">
        <v>309</v>
      </c>
      <c r="B32" s="5" t="n">
        <v>28119</v>
      </c>
      <c r="D32" s="5" t="n">
        <v>28119</v>
      </c>
      <c r="H32" s="5" t="n">
        <v>31292</v>
      </c>
    </row>
    <row r="33" spans="1:8">
      <c r="A33" s="4" t="s">
        <v>579</v>
      </c>
    </row>
    <row r="34" spans="1:8">
      <c r="A34" s="3" t="s">
        <v>309</v>
      </c>
    </row>
    <row r="35" spans="1:8">
      <c r="A35" s="4" t="s">
        <v>309</v>
      </c>
      <c r="B35" s="5" t="n">
        <v>0</v>
      </c>
      <c r="D35" s="5" t="n">
        <v>0</v>
      </c>
      <c r="H35" s="5" t="n">
        <v>375000</v>
      </c>
    </row>
    <row r="36" spans="1:8">
      <c r="A36" s="4" t="s">
        <v>580</v>
      </c>
      <c r="H36" s="6" t="n">
        <v>375000</v>
      </c>
    </row>
    <row r="37" spans="1:8">
      <c r="A37" s="4" t="s">
        <v>572</v>
      </c>
      <c r="H37" s="4" t="s">
        <v>581</v>
      </c>
    </row>
    <row r="38" spans="1:8">
      <c r="A38" s="4" t="s">
        <v>582</v>
      </c>
    </row>
    <row r="39" spans="1:8">
      <c r="A39" s="3" t="s">
        <v>309</v>
      </c>
    </row>
    <row r="40" spans="1:8">
      <c r="A40" s="4" t="s">
        <v>309</v>
      </c>
      <c r="B40" s="6" t="n">
        <v>300000</v>
      </c>
      <c r="D40" s="5" t="n">
        <v>300000</v>
      </c>
      <c r="H40" s="6" t="n">
        <v>300000</v>
      </c>
    </row>
    <row r="41" spans="1:8">
      <c r="A41" s="4" t="s">
        <v>570</v>
      </c>
      <c r="H41" s="4" t="s">
        <v>583</v>
      </c>
    </row>
    <row r="42" spans="1:8">
      <c r="A42" s="4" t="s">
        <v>572</v>
      </c>
      <c r="H42" s="4" t="s">
        <v>583</v>
      </c>
    </row>
    <row r="43" spans="1:8">
      <c r="A43" s="4" t="s">
        <v>584</v>
      </c>
      <c r="B43" s="4" t="s">
        <v>565</v>
      </c>
    </row>
    <row r="44" spans="1:8">
      <c r="A44" s="4" t="s">
        <v>585</v>
      </c>
    </row>
    <row r="45" spans="1:8">
      <c r="A45" s="3" t="s">
        <v>309</v>
      </c>
    </row>
    <row r="46" spans="1:8">
      <c r="A46" s="4" t="s">
        <v>309</v>
      </c>
      <c r="B46" s="6" t="n">
        <v>500000</v>
      </c>
      <c r="D46" s="6" t="n">
        <v>500000</v>
      </c>
      <c r="H46" s="6" t="n">
        <v>500000</v>
      </c>
    </row>
    <row r="47" spans="1:8">
      <c r="A47" s="4" t="s">
        <v>572</v>
      </c>
      <c r="B47" s="4" t="s">
        <v>586</v>
      </c>
      <c r="D47" s="4" t="s">
        <v>58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587</v>
      </c>
      <c r="B1" s="2" t="s">
        <v>102</v>
      </c>
      <c r="C1" s="2" t="s">
        <v>1</v>
      </c>
    </row>
    <row r="2" spans="1:6">
      <c r="B2" s="2" t="s">
        <v>2</v>
      </c>
      <c r="C2" s="2" t="s">
        <v>2</v>
      </c>
      <c r="D2" s="2" t="s">
        <v>103</v>
      </c>
      <c r="E2" s="2" t="s">
        <v>560</v>
      </c>
      <c r="F2" s="2" t="s">
        <v>63</v>
      </c>
    </row>
    <row r="3" spans="1:6">
      <c r="A3" s="3" t="s">
        <v>309</v>
      </c>
    </row>
    <row r="4" spans="1:6">
      <c r="A4" s="4" t="s">
        <v>568</v>
      </c>
      <c r="C4" s="6" t="n">
        <v>16275</v>
      </c>
      <c r="D4" s="6" t="n">
        <v>1922</v>
      </c>
    </row>
    <row r="5" spans="1:6">
      <c r="A5" s="4" t="s">
        <v>588</v>
      </c>
      <c r="B5" s="4" t="s">
        <v>589</v>
      </c>
    </row>
    <row r="6" spans="1:6">
      <c r="A6" s="4" t="s">
        <v>590</v>
      </c>
      <c r="B6" s="6" t="n">
        <v>1468533</v>
      </c>
      <c r="C6" s="5" t="n">
        <v>1468533</v>
      </c>
      <c r="F6" s="6" t="n">
        <v>1488821</v>
      </c>
    </row>
    <row r="7" spans="1:6">
      <c r="A7" s="4" t="s">
        <v>585</v>
      </c>
    </row>
    <row r="8" spans="1:6">
      <c r="A8" s="3" t="s">
        <v>309</v>
      </c>
    </row>
    <row r="9" spans="1:6">
      <c r="A9" s="4" t="s">
        <v>590</v>
      </c>
      <c r="B9" s="6" t="n">
        <v>500000</v>
      </c>
      <c r="C9" s="6" t="n">
        <v>500000</v>
      </c>
      <c r="F9" s="5" t="n">
        <v>500000</v>
      </c>
    </row>
    <row r="10" spans="1:6">
      <c r="A10" s="4" t="s">
        <v>572</v>
      </c>
      <c r="B10" s="4" t="s">
        <v>586</v>
      </c>
      <c r="C10" s="4" t="s">
        <v>586</v>
      </c>
    </row>
    <row r="11" spans="1:6">
      <c r="A11" s="4" t="s">
        <v>573</v>
      </c>
    </row>
    <row r="12" spans="1:6">
      <c r="A12" s="3" t="s">
        <v>309</v>
      </c>
    </row>
    <row r="13" spans="1:6">
      <c r="A13" s="4" t="s">
        <v>574</v>
      </c>
      <c r="B13" s="6" t="n">
        <v>700000</v>
      </c>
      <c r="C13" s="6" t="n">
        <v>700000</v>
      </c>
      <c r="E13" s="6" t="n">
        <v>406500</v>
      </c>
    </row>
    <row r="14" spans="1:6">
      <c r="A14" s="4" t="s">
        <v>568</v>
      </c>
      <c r="C14" s="5" t="n">
        <v>6944</v>
      </c>
    </row>
    <row r="15" spans="1:6">
      <c r="A15" s="4" t="s">
        <v>590</v>
      </c>
      <c r="B15" s="5" t="n">
        <v>67385</v>
      </c>
      <c r="C15" s="5" t="n">
        <v>67385</v>
      </c>
      <c r="F15" s="5" t="n">
        <v>215000</v>
      </c>
    </row>
    <row r="16" spans="1:6">
      <c r="A16" s="4" t="s">
        <v>591</v>
      </c>
      <c r="B16" s="5" t="n">
        <v>23878</v>
      </c>
      <c r="C16" s="5" t="n">
        <v>23878</v>
      </c>
      <c r="F16" s="5" t="n">
        <v>30773</v>
      </c>
    </row>
    <row r="17" spans="1:6">
      <c r="A17" s="4" t="s">
        <v>592</v>
      </c>
      <c r="B17" s="5" t="n">
        <v>393314</v>
      </c>
      <c r="C17" s="5" t="n">
        <v>393314</v>
      </c>
    </row>
    <row r="18" spans="1:6">
      <c r="A18" s="4" t="s">
        <v>577</v>
      </c>
    </row>
    <row r="19" spans="1:6">
      <c r="A19" s="3" t="s">
        <v>309</v>
      </c>
    </row>
    <row r="20" spans="1:6">
      <c r="A20" s="4" t="s">
        <v>574</v>
      </c>
      <c r="B20" s="5" t="n">
        <v>125000</v>
      </c>
      <c r="C20" s="5" t="n">
        <v>125000</v>
      </c>
      <c r="F20" s="5" t="n">
        <v>225000</v>
      </c>
    </row>
    <row r="21" spans="1:6">
      <c r="A21" s="4" t="s">
        <v>590</v>
      </c>
      <c r="B21" s="6" t="n">
        <v>65900</v>
      </c>
      <c r="C21" s="5" t="n">
        <v>65900</v>
      </c>
      <c r="F21" s="6" t="n">
        <v>80700</v>
      </c>
    </row>
    <row r="22" spans="1:6">
      <c r="A22" s="4" t="s">
        <v>593</v>
      </c>
      <c r="B22" s="4" t="s">
        <v>594</v>
      </c>
    </row>
    <row r="23" spans="1:6">
      <c r="A23" s="4" t="s">
        <v>595</v>
      </c>
      <c r="B23" s="4" t="s">
        <v>596</v>
      </c>
    </row>
    <row r="24" spans="1:6">
      <c r="A24" s="4" t="s">
        <v>597</v>
      </c>
      <c r="B24" s="4" t="s">
        <v>565</v>
      </c>
    </row>
    <row r="25" spans="1:6">
      <c r="A25" s="4" t="s">
        <v>569</v>
      </c>
    </row>
    <row r="26" spans="1:6">
      <c r="A26" s="3" t="s">
        <v>309</v>
      </c>
    </row>
    <row r="27" spans="1:6">
      <c r="A27" s="4" t="s">
        <v>570</v>
      </c>
      <c r="F27" s="4" t="s">
        <v>571</v>
      </c>
    </row>
    <row r="28" spans="1:6">
      <c r="A28" s="4" t="s">
        <v>568</v>
      </c>
      <c r="C28" s="5" t="n">
        <v>9300</v>
      </c>
    </row>
    <row r="29" spans="1:6">
      <c r="A29" s="4" t="s">
        <v>598</v>
      </c>
      <c r="B29" s="4" t="s">
        <v>565</v>
      </c>
    </row>
    <row r="30" spans="1:6">
      <c r="A30" s="4" t="s">
        <v>599</v>
      </c>
      <c r="B30" s="4" t="s">
        <v>600</v>
      </c>
    </row>
    <row r="31" spans="1:6">
      <c r="A31" s="4" t="s">
        <v>601</v>
      </c>
      <c r="B31" s="4" t="s">
        <v>602</v>
      </c>
    </row>
    <row r="32" spans="1:6">
      <c r="A32" s="4" t="s">
        <v>590</v>
      </c>
      <c r="B32" s="6" t="n">
        <v>525000</v>
      </c>
      <c r="C32" s="5" t="n">
        <v>525000</v>
      </c>
      <c r="F32" s="6" t="n">
        <v>0</v>
      </c>
    </row>
    <row r="33" spans="1:6">
      <c r="A33" s="4" t="s">
        <v>572</v>
      </c>
      <c r="F33" s="4" t="s">
        <v>571</v>
      </c>
    </row>
    <row r="34" spans="1:6">
      <c r="A34" s="4" t="s">
        <v>578</v>
      </c>
    </row>
    <row r="35" spans="1:6">
      <c r="A35" s="3" t="s">
        <v>309</v>
      </c>
    </row>
    <row r="36" spans="1:6">
      <c r="A36" s="4" t="s">
        <v>590</v>
      </c>
      <c r="B36" s="5" t="n">
        <v>28119</v>
      </c>
      <c r="C36" s="5" t="n">
        <v>28119</v>
      </c>
      <c r="F36" s="6" t="n">
        <v>31292</v>
      </c>
    </row>
    <row r="37" spans="1:6">
      <c r="A37" s="4" t="s">
        <v>579</v>
      </c>
    </row>
    <row r="38" spans="1:6">
      <c r="A38" s="3" t="s">
        <v>309</v>
      </c>
    </row>
    <row r="39" spans="1:6">
      <c r="A39" s="4" t="s">
        <v>603</v>
      </c>
      <c r="F39" s="5" t="n">
        <v>375000</v>
      </c>
    </row>
    <row r="40" spans="1:6">
      <c r="A40" s="4" t="s">
        <v>590</v>
      </c>
      <c r="B40" s="6" t="n">
        <v>0</v>
      </c>
      <c r="C40" s="6" t="n">
        <v>0</v>
      </c>
      <c r="F40" s="6" t="n">
        <v>375000</v>
      </c>
    </row>
    <row r="41" spans="1:6">
      <c r="A41" s="4" t="s">
        <v>572</v>
      </c>
      <c r="F41" s="4" t="s">
        <v>581</v>
      </c>
    </row>
    <row r="42" spans="1:6">
      <c r="A42" s="4" t="s">
        <v>604</v>
      </c>
    </row>
    <row r="43" spans="1:6">
      <c r="A43" s="3" t="s">
        <v>309</v>
      </c>
    </row>
    <row r="44" spans="1:6">
      <c r="A44" s="4" t="s">
        <v>605</v>
      </c>
      <c r="B44" s="4" t="s">
        <v>59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2</v>
      </c>
      <c r="D1" s="2" t="s">
        <v>1</v>
      </c>
    </row>
    <row r="2" spans="1:5">
      <c r="B2" s="2" t="s">
        <v>2</v>
      </c>
      <c r="C2" s="2" t="s">
        <v>103</v>
      </c>
      <c r="D2" s="2" t="s">
        <v>2</v>
      </c>
      <c r="E2" s="2" t="s">
        <v>103</v>
      </c>
    </row>
    <row r="3" spans="1:5">
      <c r="A3" s="4" t="s">
        <v>140</v>
      </c>
      <c r="B3" s="6" t="n">
        <v>0</v>
      </c>
      <c r="C3" s="6" t="n">
        <v>0</v>
      </c>
      <c r="D3" s="6" t="n">
        <v>0</v>
      </c>
      <c r="E3" s="6" t="n">
        <v>0</v>
      </c>
    </row>
    <row r="4" spans="1:5">
      <c r="A4" s="4" t="s">
        <v>141</v>
      </c>
      <c r="B4" s="5" t="n">
        <v>0</v>
      </c>
      <c r="C4" s="5" t="n">
        <v>0</v>
      </c>
      <c r="D4" s="5" t="n">
        <v>0</v>
      </c>
      <c r="E4" s="5" t="n">
        <v>0</v>
      </c>
    </row>
    <row r="5" spans="1:5">
      <c r="A5" s="4" t="s">
        <v>142</v>
      </c>
      <c r="B5" s="5" t="n">
        <v>0</v>
      </c>
      <c r="C5" s="5" t="n">
        <v>0</v>
      </c>
      <c r="D5" s="5" t="n">
        <v>0</v>
      </c>
      <c r="E5" s="5" t="n">
        <v>0</v>
      </c>
    </row>
    <row r="6" spans="1:5">
      <c r="A6" s="4" t="s">
        <v>143</v>
      </c>
      <c r="B6" s="5" t="n">
        <v>0</v>
      </c>
      <c r="C6" s="5" t="n">
        <v>0</v>
      </c>
      <c r="D6" s="5" t="n">
        <v>0</v>
      </c>
      <c r="E6" s="5" t="n">
        <v>0</v>
      </c>
    </row>
    <row r="7" spans="1:5">
      <c r="A7" s="4" t="s">
        <v>144</v>
      </c>
      <c r="B7" s="5" t="n">
        <v>0</v>
      </c>
      <c r="C7" s="5" t="n">
        <v>-189</v>
      </c>
      <c r="D7" s="5" t="n">
        <v>0</v>
      </c>
      <c r="E7" s="5" t="n">
        <v>-64</v>
      </c>
    </row>
    <row r="8" spans="1:5">
      <c r="A8" s="4" t="s">
        <v>145</v>
      </c>
      <c r="B8" s="6" t="n">
        <v>0</v>
      </c>
      <c r="C8" s="6" t="n">
        <v>88</v>
      </c>
      <c r="D8" s="6" t="n">
        <v>0</v>
      </c>
      <c r="E8" s="6" t="n">
        <v>1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s>
  <sheetData>
    <row r="1" spans="1:7">
      <c r="A1" s="1" t="s">
        <v>606</v>
      </c>
      <c r="B1" s="2" t="s">
        <v>102</v>
      </c>
      <c r="C1" s="2" t="s">
        <v>1</v>
      </c>
    </row>
    <row r="2" spans="1:7">
      <c r="B2" s="2" t="s">
        <v>2</v>
      </c>
      <c r="C2" s="2" t="s">
        <v>2</v>
      </c>
      <c r="D2" s="2" t="s">
        <v>103</v>
      </c>
      <c r="E2" s="2" t="s">
        <v>560</v>
      </c>
      <c r="F2" s="2" t="s">
        <v>607</v>
      </c>
      <c r="G2" s="2" t="s">
        <v>63</v>
      </c>
    </row>
    <row r="3" spans="1:7">
      <c r="A3" s="3" t="s">
        <v>309</v>
      </c>
    </row>
    <row r="4" spans="1:7">
      <c r="A4" s="4" t="s">
        <v>561</v>
      </c>
      <c r="C4" s="6" t="n">
        <v>48972</v>
      </c>
      <c r="D4" s="6" t="n">
        <v>38587</v>
      </c>
    </row>
    <row r="5" spans="1:7">
      <c r="A5" s="4" t="s">
        <v>568</v>
      </c>
      <c r="C5" s="5" t="n">
        <v>16275</v>
      </c>
      <c r="D5" s="6" t="n">
        <v>1922</v>
      </c>
    </row>
    <row r="6" spans="1:7">
      <c r="A6" s="4" t="s">
        <v>309</v>
      </c>
      <c r="B6" s="6" t="n">
        <v>1468533</v>
      </c>
      <c r="C6" s="5" t="n">
        <v>1468533</v>
      </c>
      <c r="G6" s="6" t="n">
        <v>1488821</v>
      </c>
    </row>
    <row r="7" spans="1:7">
      <c r="A7" s="4" t="s">
        <v>573</v>
      </c>
    </row>
    <row r="8" spans="1:7">
      <c r="A8" s="3" t="s">
        <v>309</v>
      </c>
    </row>
    <row r="9" spans="1:7">
      <c r="A9" s="4" t="s">
        <v>574</v>
      </c>
      <c r="B9" s="5" t="n">
        <v>700000</v>
      </c>
      <c r="C9" s="5" t="n">
        <v>700000</v>
      </c>
      <c r="E9" s="6" t="n">
        <v>406500</v>
      </c>
    </row>
    <row r="10" spans="1:7">
      <c r="A10" s="4" t="s">
        <v>568</v>
      </c>
      <c r="C10" s="5" t="n">
        <v>6944</v>
      </c>
    </row>
    <row r="11" spans="1:7">
      <c r="A11" s="4" t="s">
        <v>608</v>
      </c>
      <c r="F11" s="6" t="n">
        <v>6222</v>
      </c>
    </row>
    <row r="12" spans="1:7">
      <c r="A12" s="4" t="s">
        <v>591</v>
      </c>
      <c r="B12" s="5" t="n">
        <v>23878</v>
      </c>
      <c r="C12" s="5" t="n">
        <v>23878</v>
      </c>
      <c r="G12" s="5" t="n">
        <v>30773</v>
      </c>
    </row>
    <row r="13" spans="1:7">
      <c r="A13" s="4" t="s">
        <v>609</v>
      </c>
      <c r="B13" s="5" t="n">
        <v>393314</v>
      </c>
      <c r="C13" s="5" t="n">
        <v>393314</v>
      </c>
    </row>
    <row r="14" spans="1:7">
      <c r="A14" s="4" t="s">
        <v>309</v>
      </c>
      <c r="B14" s="5" t="n">
        <v>67385</v>
      </c>
      <c r="C14" s="5" t="n">
        <v>67385</v>
      </c>
      <c r="G14" s="5" t="n">
        <v>215000</v>
      </c>
    </row>
    <row r="15" spans="1:7">
      <c r="A15" s="4" t="s">
        <v>577</v>
      </c>
    </row>
    <row r="16" spans="1:7">
      <c r="A16" s="3" t="s">
        <v>309</v>
      </c>
    </row>
    <row r="17" spans="1:7">
      <c r="A17" s="4" t="s">
        <v>574</v>
      </c>
      <c r="B17" s="6" t="n">
        <v>125000</v>
      </c>
      <c r="C17" s="5" t="n">
        <v>125000</v>
      </c>
      <c r="G17" s="5" t="n">
        <v>225000</v>
      </c>
    </row>
    <row r="18" spans="1:7">
      <c r="A18" s="4" t="s">
        <v>595</v>
      </c>
      <c r="B18" s="4" t="s">
        <v>596</v>
      </c>
    </row>
    <row r="19" spans="1:7">
      <c r="A19" s="4" t="s">
        <v>610</v>
      </c>
      <c r="B19" s="4" t="s">
        <v>565</v>
      </c>
    </row>
    <row r="20" spans="1:7">
      <c r="A20" s="4" t="s">
        <v>611</v>
      </c>
      <c r="B20" s="4" t="s">
        <v>594</v>
      </c>
    </row>
    <row r="21" spans="1:7">
      <c r="A21" s="4" t="s">
        <v>309</v>
      </c>
      <c r="B21" s="6" t="n">
        <v>65900</v>
      </c>
      <c r="C21" s="5" t="n">
        <v>65900</v>
      </c>
      <c r="G21" s="5" t="n">
        <v>80700</v>
      </c>
    </row>
    <row r="22" spans="1:7">
      <c r="A22" s="4" t="s">
        <v>612</v>
      </c>
    </row>
    <row r="23" spans="1:7">
      <c r="A23" s="3" t="s">
        <v>309</v>
      </c>
    </row>
    <row r="24" spans="1:7">
      <c r="A24" s="4" t="s">
        <v>309</v>
      </c>
      <c r="B24" s="5" t="n">
        <v>28119</v>
      </c>
      <c r="C24" s="5" t="n">
        <v>28119</v>
      </c>
      <c r="G24" s="6" t="n">
        <v>31292</v>
      </c>
    </row>
    <row r="25" spans="1:7">
      <c r="A25" s="4" t="s">
        <v>569</v>
      </c>
    </row>
    <row r="26" spans="1:7">
      <c r="A26" s="3" t="s">
        <v>309</v>
      </c>
    </row>
    <row r="27" spans="1:7">
      <c r="A27" s="4" t="s">
        <v>613</v>
      </c>
      <c r="G27" s="4" t="s">
        <v>571</v>
      </c>
    </row>
    <row r="28" spans="1:7">
      <c r="A28" s="4" t="s">
        <v>568</v>
      </c>
      <c r="C28" s="5" t="n">
        <v>9300</v>
      </c>
    </row>
    <row r="29" spans="1:7">
      <c r="A29" s="4" t="s">
        <v>614</v>
      </c>
      <c r="G29" s="4" t="s">
        <v>571</v>
      </c>
    </row>
    <row r="30" spans="1:7">
      <c r="A30" s="4" t="s">
        <v>309</v>
      </c>
      <c r="B30" s="5" t="n">
        <v>525000</v>
      </c>
      <c r="C30" s="5" t="n">
        <v>525000</v>
      </c>
      <c r="G30" s="6" t="n">
        <v>0</v>
      </c>
    </row>
    <row r="31" spans="1:7">
      <c r="A31" s="4" t="s">
        <v>579</v>
      </c>
    </row>
    <row r="32" spans="1:7">
      <c r="A32" s="3" t="s">
        <v>309</v>
      </c>
    </row>
    <row r="33" spans="1:7">
      <c r="A33" s="4" t="s">
        <v>603</v>
      </c>
      <c r="G33" s="6" t="n">
        <v>375000</v>
      </c>
    </row>
    <row r="34" spans="1:7">
      <c r="A34" s="4" t="s">
        <v>613</v>
      </c>
      <c r="G34" s="4" t="s">
        <v>581</v>
      </c>
    </row>
    <row r="35" spans="1:7">
      <c r="A35" s="4" t="s">
        <v>309</v>
      </c>
      <c r="B35" s="6" t="n">
        <v>0</v>
      </c>
      <c r="C35" s="5" t="n">
        <v>0</v>
      </c>
      <c r="G35" s="6" t="n">
        <v>375000</v>
      </c>
    </row>
    <row r="36" spans="1:7">
      <c r="A36" s="4" t="s">
        <v>582</v>
      </c>
    </row>
    <row r="37" spans="1:7">
      <c r="A37" s="3" t="s">
        <v>309</v>
      </c>
    </row>
    <row r="38" spans="1:7">
      <c r="A38" s="4" t="s">
        <v>613</v>
      </c>
      <c r="G38" s="4" t="s">
        <v>583</v>
      </c>
    </row>
    <row r="39" spans="1:7">
      <c r="A39" s="4" t="s">
        <v>615</v>
      </c>
      <c r="B39" s="4" t="s">
        <v>565</v>
      </c>
    </row>
    <row r="40" spans="1:7">
      <c r="A40" s="4" t="s">
        <v>614</v>
      </c>
      <c r="G40" s="4" t="s">
        <v>583</v>
      </c>
    </row>
    <row r="41" spans="1:7">
      <c r="A41" s="4" t="s">
        <v>309</v>
      </c>
      <c r="B41" s="6" t="n">
        <v>300000</v>
      </c>
      <c r="C41" s="6" t="n">
        <v>300000</v>
      </c>
      <c r="G41" s="6" t="n">
        <v>300000</v>
      </c>
    </row>
    <row r="42" spans="1:7">
      <c r="A42" s="4" t="s">
        <v>585</v>
      </c>
    </row>
    <row r="43" spans="1:7">
      <c r="A43" s="3" t="s">
        <v>309</v>
      </c>
    </row>
    <row r="44" spans="1:7">
      <c r="A44" s="4" t="s">
        <v>613</v>
      </c>
      <c r="B44" s="4" t="s">
        <v>586</v>
      </c>
      <c r="C44" s="4" t="s">
        <v>586</v>
      </c>
    </row>
    <row r="45" spans="1:7">
      <c r="A45" s="4" t="s">
        <v>309</v>
      </c>
      <c r="B45" s="6" t="n">
        <v>500000</v>
      </c>
      <c r="C45" s="6" t="n">
        <v>500000</v>
      </c>
      <c r="G45" s="5" t="n">
        <v>500000</v>
      </c>
    </row>
    <row r="46" spans="1:7">
      <c r="A46" s="4" t="s">
        <v>616</v>
      </c>
    </row>
    <row r="47" spans="1:7">
      <c r="A47" s="3" t="s">
        <v>309</v>
      </c>
    </row>
    <row r="48" spans="1:7">
      <c r="A48" s="4" t="s">
        <v>309</v>
      </c>
      <c r="B48" s="5" t="n">
        <v>1510145</v>
      </c>
      <c r="C48" s="5" t="n">
        <v>1510145</v>
      </c>
      <c r="G48" s="5" t="n">
        <v>1568037</v>
      </c>
    </row>
    <row r="49" spans="1:7">
      <c r="A49" s="4" t="s">
        <v>617</v>
      </c>
    </row>
    <row r="50" spans="1:7">
      <c r="A50" s="3" t="s">
        <v>309</v>
      </c>
    </row>
    <row r="51" spans="1:7">
      <c r="A51" s="4" t="s">
        <v>309</v>
      </c>
      <c r="B51" s="6" t="n">
        <v>1468533</v>
      </c>
      <c r="C51" s="6" t="n">
        <v>1468533</v>
      </c>
      <c r="G51" s="6" t="n">
        <v>1488821</v>
      </c>
    </row>
    <row r="52" spans="1:7">
      <c r="A52" s="4" t="s">
        <v>604</v>
      </c>
    </row>
    <row r="53" spans="1:7">
      <c r="A53" s="3" t="s">
        <v>309</v>
      </c>
    </row>
    <row r="54" spans="1:7">
      <c r="A54" s="4" t="s">
        <v>618</v>
      </c>
      <c r="B54" s="4" t="s">
        <v>596</v>
      </c>
    </row>
    <row r="55" spans="1:7">
      <c r="A55" s="4" t="s">
        <v>619</v>
      </c>
    </row>
    <row r="56" spans="1:7">
      <c r="A56" s="3" t="s">
        <v>309</v>
      </c>
    </row>
    <row r="57" spans="1:7">
      <c r="A57" s="4" t="s">
        <v>620</v>
      </c>
      <c r="B57" s="4" t="s">
        <v>621</v>
      </c>
    </row>
    <row r="58" spans="1:7">
      <c r="A58" s="4" t="s">
        <v>622</v>
      </c>
    </row>
    <row r="59" spans="1:7">
      <c r="A59" s="3" t="s">
        <v>309</v>
      </c>
    </row>
    <row r="60" spans="1:7">
      <c r="A60" s="4" t="s">
        <v>620</v>
      </c>
      <c r="B60" s="4" t="s">
        <v>62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02</v>
      </c>
      <c r="D1" s="2" t="s">
        <v>1</v>
      </c>
    </row>
    <row r="2" spans="1:5">
      <c r="B2" s="2" t="s">
        <v>2</v>
      </c>
      <c r="C2" s="2" t="s">
        <v>103</v>
      </c>
      <c r="D2" s="2" t="s">
        <v>2</v>
      </c>
      <c r="E2" s="2" t="s">
        <v>103</v>
      </c>
    </row>
    <row r="3" spans="1:5">
      <c r="A3" s="3" t="s">
        <v>625</v>
      </c>
    </row>
    <row r="4" spans="1:5">
      <c r="A4" s="4" t="s">
        <v>121</v>
      </c>
      <c r="B4" s="5" t="n">
        <v>49987</v>
      </c>
      <c r="C4" s="5" t="n">
        <v>49628</v>
      </c>
      <c r="D4" s="5" t="n">
        <v>49927</v>
      </c>
      <c r="E4" s="5" t="n">
        <v>49590</v>
      </c>
    </row>
    <row r="5" spans="1:5">
      <c r="A5" s="4" t="s">
        <v>626</v>
      </c>
      <c r="B5" s="5" t="n">
        <v>473</v>
      </c>
      <c r="C5" s="5" t="n">
        <v>0</v>
      </c>
      <c r="D5" s="5" t="n">
        <v>458</v>
      </c>
      <c r="E5" s="5" t="n">
        <v>0</v>
      </c>
    </row>
    <row r="6" spans="1:5">
      <c r="A6" s="4" t="s">
        <v>627</v>
      </c>
      <c r="B6" s="5" t="n">
        <v>50460</v>
      </c>
      <c r="C6" s="5" t="n">
        <v>49628</v>
      </c>
      <c r="D6" s="5" t="n">
        <v>50385</v>
      </c>
      <c r="E6" s="5" t="n">
        <v>495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33"/>
    <col customWidth="1" max="5" min="5" width="14"/>
    <col customWidth="1" max="6" min="6" width="21"/>
  </cols>
  <sheetData>
    <row r="1" spans="1:6">
      <c r="A1" s="1" t="s">
        <v>628</v>
      </c>
      <c r="B1" s="2" t="s">
        <v>102</v>
      </c>
      <c r="D1" s="2" t="s">
        <v>1</v>
      </c>
    </row>
    <row r="2" spans="1:6">
      <c r="B2" s="2" t="s">
        <v>459</v>
      </c>
      <c r="C2" s="2" t="s">
        <v>103</v>
      </c>
      <c r="D2" s="2" t="s">
        <v>629</v>
      </c>
      <c r="E2" s="2" t="s">
        <v>103</v>
      </c>
      <c r="F2" s="2" t="s">
        <v>630</v>
      </c>
    </row>
    <row r="3" spans="1:6">
      <c r="A3" s="3" t="s">
        <v>631</v>
      </c>
    </row>
    <row r="4" spans="1:6">
      <c r="A4" s="4" t="s">
        <v>632</v>
      </c>
      <c r="B4" s="6" t="n">
        <v>19446</v>
      </c>
      <c r="D4" s="6" t="n">
        <v>19446</v>
      </c>
      <c r="F4" s="6" t="n">
        <v>19152</v>
      </c>
    </row>
    <row r="5" spans="1:6">
      <c r="A5" s="4" t="s">
        <v>633</v>
      </c>
      <c r="B5" s="4" t="s">
        <v>634</v>
      </c>
      <c r="C5" s="4" t="s">
        <v>635</v>
      </c>
      <c r="D5" s="4" t="s">
        <v>634</v>
      </c>
      <c r="E5" s="4" t="s">
        <v>636</v>
      </c>
    </row>
    <row r="6" spans="1:6">
      <c r="A6" s="4" t="s">
        <v>637</v>
      </c>
    </row>
    <row r="7" spans="1:6">
      <c r="A7" s="3" t="s">
        <v>631</v>
      </c>
    </row>
    <row r="8" spans="1:6">
      <c r="A8" s="4" t="s">
        <v>638</v>
      </c>
      <c r="D8" s="5"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639</v>
      </c>
      <c r="B1" s="2" t="s">
        <v>1</v>
      </c>
    </row>
    <row r="2" spans="1:2">
      <c r="B2" s="2" t="s">
        <v>459</v>
      </c>
    </row>
    <row r="3" spans="1:2">
      <c r="A3" s="3" t="s">
        <v>640</v>
      </c>
    </row>
    <row r="4" spans="1:2">
      <c r="A4" s="4" t="s">
        <v>641</v>
      </c>
      <c r="B4" s="6" t="n">
        <v>583225</v>
      </c>
    </row>
    <row r="5" spans="1:2">
      <c r="A5" s="4" t="s">
        <v>642</v>
      </c>
      <c r="B5" s="5" t="n">
        <v>-4309</v>
      </c>
    </row>
    <row r="6" spans="1:2">
      <c r="A6" s="4" t="s">
        <v>643</v>
      </c>
      <c r="B6" s="5" t="n">
        <v>578916</v>
      </c>
    </row>
    <row r="7" spans="1:2">
      <c r="A7" s="4" t="s">
        <v>356</v>
      </c>
    </row>
    <row r="8" spans="1:2">
      <c r="A8" s="3" t="s">
        <v>640</v>
      </c>
    </row>
    <row r="9" spans="1:2">
      <c r="A9" s="4" t="s">
        <v>641</v>
      </c>
      <c r="B9" s="5" t="n">
        <v>517104</v>
      </c>
    </row>
    <row r="10" spans="1:2">
      <c r="A10" s="4" t="s">
        <v>642</v>
      </c>
      <c r="B10" s="5" t="n">
        <v>-4309</v>
      </c>
    </row>
    <row r="11" spans="1:2">
      <c r="A11" s="4" t="s">
        <v>643</v>
      </c>
      <c r="B11" s="5" t="n">
        <v>512795</v>
      </c>
    </row>
    <row r="12" spans="1:2">
      <c r="A12" s="4" t="s">
        <v>357</v>
      </c>
    </row>
    <row r="13" spans="1:2">
      <c r="A13" s="3" t="s">
        <v>640</v>
      </c>
    </row>
    <row r="14" spans="1:2">
      <c r="A14" s="4" t="s">
        <v>644</v>
      </c>
      <c r="B14" s="5" t="n">
        <v>1246454</v>
      </c>
    </row>
    <row r="15" spans="1:2">
      <c r="A15" s="4" t="s">
        <v>358</v>
      </c>
    </row>
    <row r="16" spans="1:2">
      <c r="A16" s="3" t="s">
        <v>640</v>
      </c>
    </row>
    <row r="17" spans="1:2">
      <c r="A17" s="4" t="s">
        <v>641</v>
      </c>
      <c r="B17" s="5" t="n">
        <v>66121</v>
      </c>
    </row>
    <row r="18" spans="1:2">
      <c r="A18" s="4" t="s">
        <v>642</v>
      </c>
      <c r="B18" s="5" t="n">
        <v>0</v>
      </c>
    </row>
    <row r="19" spans="1:2">
      <c r="A19" s="4" t="s">
        <v>643</v>
      </c>
      <c r="B19" s="6" t="n">
        <v>661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02</v>
      </c>
      <c r="D1" s="2" t="s">
        <v>1</v>
      </c>
    </row>
    <row r="2" spans="1:5">
      <c r="B2" s="2" t="s">
        <v>2</v>
      </c>
      <c r="C2" s="2" t="s">
        <v>103</v>
      </c>
      <c r="D2" s="2" t="s">
        <v>2</v>
      </c>
      <c r="E2" s="2" t="s">
        <v>103</v>
      </c>
    </row>
    <row r="3" spans="1:5">
      <c r="A3" s="4" t="s">
        <v>323</v>
      </c>
    </row>
    <row r="4" spans="1:5">
      <c r="A4" s="3" t="s">
        <v>324</v>
      </c>
    </row>
    <row r="5" spans="1:5">
      <c r="A5" s="4" t="s">
        <v>646</v>
      </c>
      <c r="B5" s="6" t="n">
        <v>600</v>
      </c>
      <c r="C5" s="6" t="n">
        <v>824</v>
      </c>
      <c r="D5" s="6" t="n">
        <v>1181</v>
      </c>
      <c r="E5" s="6" t="n">
        <v>1654</v>
      </c>
    </row>
    <row r="6" spans="1:5">
      <c r="A6" s="4" t="s">
        <v>647</v>
      </c>
      <c r="B6" s="5" t="n">
        <v>17427</v>
      </c>
      <c r="C6" s="5" t="n">
        <v>19909</v>
      </c>
      <c r="D6" s="5" t="n">
        <v>36089</v>
      </c>
      <c r="E6" s="5" t="n">
        <v>39830</v>
      </c>
    </row>
    <row r="7" spans="1:5">
      <c r="A7" s="4" t="s">
        <v>648</v>
      </c>
      <c r="B7" s="5" t="n">
        <v>-35618</v>
      </c>
      <c r="C7" s="5" t="n">
        <v>-37074</v>
      </c>
      <c r="D7" s="5" t="n">
        <v>-71356</v>
      </c>
      <c r="E7" s="5" t="n">
        <v>-74181</v>
      </c>
    </row>
    <row r="8" spans="1:5">
      <c r="A8" s="4" t="s">
        <v>649</v>
      </c>
      <c r="B8" s="5" t="n">
        <v>-233</v>
      </c>
      <c r="C8" s="5" t="n">
        <v>-907</v>
      </c>
      <c r="D8" s="5" t="n">
        <v>-512</v>
      </c>
      <c r="E8" s="5" t="n">
        <v>-1815</v>
      </c>
    </row>
    <row r="9" spans="1:5">
      <c r="A9" s="4" t="s">
        <v>650</v>
      </c>
      <c r="B9" s="5" t="n">
        <v>6333</v>
      </c>
      <c r="C9" s="5" t="n">
        <v>4179</v>
      </c>
      <c r="D9" s="5" t="n">
        <v>11692</v>
      </c>
      <c r="E9" s="5" t="n">
        <v>8360</v>
      </c>
    </row>
    <row r="10" spans="1:5">
      <c r="A10" s="4" t="s">
        <v>651</v>
      </c>
      <c r="B10" s="5" t="n">
        <v>23476</v>
      </c>
      <c r="C10" s="5" t="n">
        <v>0</v>
      </c>
      <c r="D10" s="5" t="n">
        <v>23476</v>
      </c>
      <c r="E10" s="5" t="n">
        <v>0</v>
      </c>
    </row>
    <row r="11" spans="1:5">
      <c r="A11" s="4" t="s">
        <v>652</v>
      </c>
      <c r="B11" s="5" t="n">
        <v>11642</v>
      </c>
      <c r="C11" s="5" t="n">
        <v>0</v>
      </c>
      <c r="D11" s="5" t="n">
        <v>11642</v>
      </c>
      <c r="E11" s="5" t="n">
        <v>0</v>
      </c>
    </row>
    <row r="12" spans="1:5">
      <c r="A12" s="4" t="s">
        <v>653</v>
      </c>
      <c r="B12" s="5" t="n">
        <v>23627</v>
      </c>
      <c r="C12" s="5" t="n">
        <v>-13069</v>
      </c>
      <c r="D12" s="5" t="n">
        <v>12212</v>
      </c>
      <c r="E12" s="5" t="n">
        <v>-26152</v>
      </c>
    </row>
    <row r="13" spans="1:5">
      <c r="A13" s="4" t="s">
        <v>327</v>
      </c>
    </row>
    <row r="14" spans="1:5">
      <c r="A14" s="3" t="s">
        <v>324</v>
      </c>
    </row>
    <row r="15" spans="1:5">
      <c r="A15" s="4" t="s">
        <v>646</v>
      </c>
      <c r="B15" s="5" t="n">
        <v>18</v>
      </c>
      <c r="C15" s="5" t="n">
        <v>57</v>
      </c>
      <c r="D15" s="5" t="n">
        <v>62</v>
      </c>
      <c r="E15" s="5" t="n">
        <v>113</v>
      </c>
    </row>
    <row r="16" spans="1:5">
      <c r="A16" s="4" t="s">
        <v>647</v>
      </c>
      <c r="B16" s="5" t="n">
        <v>614</v>
      </c>
      <c r="C16" s="5" t="n">
        <v>1010</v>
      </c>
      <c r="D16" s="5" t="n">
        <v>1478</v>
      </c>
      <c r="E16" s="5" t="n">
        <v>2019</v>
      </c>
    </row>
    <row r="17" spans="1:5">
      <c r="A17" s="4" t="s">
        <v>649</v>
      </c>
      <c r="B17" s="5" t="n">
        <v>-1156</v>
      </c>
      <c r="C17" s="5" t="n">
        <v>-1164</v>
      </c>
      <c r="D17" s="5" t="n">
        <v>-2320</v>
      </c>
      <c r="E17" s="5" t="n">
        <v>-2327</v>
      </c>
    </row>
    <row r="18" spans="1:5">
      <c r="A18" s="4" t="s">
        <v>650</v>
      </c>
      <c r="B18" s="5" t="n">
        <v>-1547</v>
      </c>
      <c r="C18" s="5" t="n">
        <v>-2463</v>
      </c>
      <c r="D18" s="5" t="n">
        <v>-3989</v>
      </c>
      <c r="E18" s="5" t="n">
        <v>-4926</v>
      </c>
    </row>
    <row r="19" spans="1:5">
      <c r="A19" s="4" t="s">
        <v>651</v>
      </c>
      <c r="B19" s="5" t="n">
        <v>-49491</v>
      </c>
      <c r="C19" s="5" t="n">
        <v>0</v>
      </c>
      <c r="D19" s="5" t="n">
        <v>-49491</v>
      </c>
      <c r="E19" s="5" t="n">
        <v>0</v>
      </c>
    </row>
    <row r="20" spans="1:5">
      <c r="A20" s="4" t="s">
        <v>653</v>
      </c>
      <c r="B20" s="6" t="n">
        <v>-51562</v>
      </c>
      <c r="C20" s="6" t="n">
        <v>-2560</v>
      </c>
      <c r="D20" s="5" t="n">
        <v>-54260</v>
      </c>
      <c r="E20" s="6" t="n">
        <v>-5121</v>
      </c>
    </row>
    <row r="21" spans="1:5">
      <c r="A21" s="4" t="s">
        <v>654</v>
      </c>
    </row>
    <row r="22" spans="1:5">
      <c r="A22" s="3" t="s">
        <v>324</v>
      </c>
    </row>
    <row r="23" spans="1:5">
      <c r="A23" s="4" t="s">
        <v>655</v>
      </c>
      <c r="D23" s="5" t="n">
        <v>34731</v>
      </c>
    </row>
    <row r="24" spans="1:5">
      <c r="A24" s="4" t="s">
        <v>656</v>
      </c>
      <c r="D24" s="5" t="n">
        <v>4898</v>
      </c>
    </row>
    <row r="25" spans="1:5">
      <c r="A25" s="4" t="s">
        <v>651</v>
      </c>
      <c r="D25" s="5" t="n">
        <v>-8363</v>
      </c>
    </row>
    <row r="26" spans="1:5">
      <c r="A26" s="4" t="s">
        <v>657</v>
      </c>
    </row>
    <row r="27" spans="1:5">
      <c r="A27" s="3" t="s">
        <v>324</v>
      </c>
    </row>
    <row r="28" spans="1:5">
      <c r="A28" s="4" t="s">
        <v>655</v>
      </c>
      <c r="D28" s="5" t="n">
        <v>61766</v>
      </c>
    </row>
    <row r="29" spans="1:5">
      <c r="A29" s="4" t="s">
        <v>652</v>
      </c>
      <c r="D29" s="5" t="n">
        <v>11642</v>
      </c>
    </row>
    <row r="30" spans="1:5">
      <c r="A30" s="4" t="s">
        <v>658</v>
      </c>
    </row>
    <row r="31" spans="1:5">
      <c r="A31" s="3" t="s">
        <v>324</v>
      </c>
    </row>
    <row r="32" spans="1:5">
      <c r="A32" s="4" t="s">
        <v>651</v>
      </c>
      <c r="D32" s="5" t="n">
        <v>-23476</v>
      </c>
    </row>
    <row r="33" spans="1:5">
      <c r="A33" s="4" t="s">
        <v>659</v>
      </c>
    </row>
    <row r="34" spans="1:5">
      <c r="A34" s="3" t="s">
        <v>324</v>
      </c>
    </row>
    <row r="35" spans="1:5">
      <c r="A35" s="4" t="s">
        <v>651</v>
      </c>
      <c r="D35" s="6" t="n">
        <v>-411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0</v>
      </c>
      <c r="B1" s="2" t="s">
        <v>102</v>
      </c>
      <c r="D1" s="2" t="s">
        <v>1</v>
      </c>
    </row>
    <row r="2" spans="1:9">
      <c r="B2" s="2" t="s">
        <v>2</v>
      </c>
      <c r="C2" s="2" t="s">
        <v>103</v>
      </c>
      <c r="D2" s="2" t="s">
        <v>2</v>
      </c>
      <c r="E2" s="2" t="s">
        <v>103</v>
      </c>
      <c r="F2" s="2" t="s">
        <v>169</v>
      </c>
      <c r="G2" s="2" t="s">
        <v>63</v>
      </c>
      <c r="H2" s="2" t="s">
        <v>170</v>
      </c>
      <c r="I2" s="2" t="s">
        <v>661</v>
      </c>
    </row>
    <row r="3" spans="1:9">
      <c r="A3" s="3" t="s">
        <v>330</v>
      </c>
    </row>
    <row r="4" spans="1:9">
      <c r="A4" s="4" t="s">
        <v>90</v>
      </c>
      <c r="B4" s="6" t="n">
        <v>-565901</v>
      </c>
      <c r="C4" s="6" t="n">
        <v>-382225</v>
      </c>
      <c r="D4" s="6" t="n">
        <v>-565901</v>
      </c>
      <c r="E4" s="6" t="n">
        <v>-382225</v>
      </c>
      <c r="F4" s="6" t="n">
        <v>-489277</v>
      </c>
      <c r="G4" s="6" t="n">
        <v>-487684</v>
      </c>
      <c r="H4" s="6" t="n">
        <v>-383828</v>
      </c>
      <c r="I4" s="6" t="n">
        <v>-367870</v>
      </c>
    </row>
    <row r="5" spans="1:9">
      <c r="A5" s="4" t="s">
        <v>662</v>
      </c>
      <c r="B5" s="5" t="n">
        <v>-6227</v>
      </c>
      <c r="C5" s="5" t="n">
        <v>1038</v>
      </c>
      <c r="D5" s="5" t="n">
        <v>-8910</v>
      </c>
      <c r="E5" s="5" t="n">
        <v>-13486</v>
      </c>
    </row>
    <row r="6" spans="1:9">
      <c r="A6" s="4" t="s">
        <v>134</v>
      </c>
      <c r="B6" s="5" t="n">
        <v>245</v>
      </c>
      <c r="C6" s="5" t="n">
        <v>1706</v>
      </c>
      <c r="D6" s="5" t="n">
        <v>340</v>
      </c>
      <c r="E6" s="5" t="n">
        <v>742</v>
      </c>
    </row>
    <row r="7" spans="1:9">
      <c r="A7" s="4" t="s">
        <v>663</v>
      </c>
      <c r="B7" s="5" t="n">
        <v>-128953</v>
      </c>
      <c r="C7" s="5" t="n">
        <v>2345</v>
      </c>
      <c r="D7" s="5" t="n">
        <v>-131541</v>
      </c>
      <c r="E7" s="5" t="n">
        <v>-13542</v>
      </c>
    </row>
    <row r="8" spans="1:9">
      <c r="A8" s="4" t="s">
        <v>664</v>
      </c>
      <c r="B8" s="5" t="n">
        <v>0</v>
      </c>
      <c r="C8" s="5" t="n">
        <v>0</v>
      </c>
      <c r="D8" s="5" t="n">
        <v>0</v>
      </c>
      <c r="E8" s="5" t="n">
        <v>0</v>
      </c>
    </row>
    <row r="9" spans="1:9">
      <c r="A9" s="4" t="s">
        <v>135</v>
      </c>
      <c r="B9" s="5" t="n">
        <v>-1323</v>
      </c>
      <c r="C9" s="5" t="n">
        <v>-742</v>
      </c>
      <c r="D9" s="5" t="n">
        <v>-1737</v>
      </c>
      <c r="E9" s="5" t="n">
        <v>-813</v>
      </c>
    </row>
    <row r="10" spans="1:9">
      <c r="A10" s="4" t="s">
        <v>665</v>
      </c>
      <c r="B10" s="5" t="n">
        <v>52329</v>
      </c>
      <c r="C10" s="5" t="n">
        <v>-742</v>
      </c>
      <c r="D10" s="5" t="n">
        <v>53324</v>
      </c>
      <c r="E10" s="5" t="n">
        <v>-813</v>
      </c>
    </row>
    <row r="11" spans="1:9">
      <c r="A11" s="4" t="s">
        <v>137</v>
      </c>
      <c r="B11" s="5" t="n">
        <v>-76624</v>
      </c>
      <c r="C11" s="5" t="n">
        <v>1603</v>
      </c>
      <c r="D11" s="5" t="n">
        <v>-78217</v>
      </c>
      <c r="E11" s="5" t="n">
        <v>-14355</v>
      </c>
    </row>
    <row r="12" spans="1:9">
      <c r="A12" s="4" t="s">
        <v>666</v>
      </c>
    </row>
    <row r="13" spans="1:9">
      <c r="A13" s="3" t="s">
        <v>330</v>
      </c>
    </row>
    <row r="14" spans="1:9">
      <c r="A14" s="4" t="s">
        <v>667</v>
      </c>
      <c r="B14" s="5" t="n">
        <v>-57516</v>
      </c>
      <c r="C14" s="5" t="n">
        <v>-72169</v>
      </c>
      <c r="D14" s="5" t="n">
        <v>-57516</v>
      </c>
      <c r="E14" s="5" t="n">
        <v>-72169</v>
      </c>
      <c r="F14" s="5" t="n">
        <v>-51289</v>
      </c>
      <c r="G14" s="5" t="n">
        <v>-48606</v>
      </c>
      <c r="H14" s="5" t="n">
        <v>-73207</v>
      </c>
      <c r="I14" s="5" t="n">
        <v>-58683</v>
      </c>
    </row>
    <row r="15" spans="1:9">
      <c r="A15" s="4" t="s">
        <v>137</v>
      </c>
      <c r="B15" s="5" t="n">
        <v>-6227</v>
      </c>
      <c r="C15" s="5" t="n">
        <v>1038</v>
      </c>
      <c r="D15" s="5" t="n">
        <v>-8910</v>
      </c>
      <c r="E15" s="5" t="n">
        <v>-13486</v>
      </c>
    </row>
    <row r="16" spans="1:9">
      <c r="A16" s="4" t="s">
        <v>668</v>
      </c>
    </row>
    <row r="17" spans="1:9">
      <c r="A17" s="3" t="s">
        <v>330</v>
      </c>
    </row>
    <row r="18" spans="1:9">
      <c r="A18" s="4" t="s">
        <v>90</v>
      </c>
      <c r="B18" s="5" t="n">
        <v>-2527</v>
      </c>
      <c r="C18" s="5" t="n">
        <v>51</v>
      </c>
      <c r="D18" s="5" t="n">
        <v>-2527</v>
      </c>
      <c r="E18" s="5" t="n">
        <v>51</v>
      </c>
      <c r="F18" s="5" t="n">
        <v>-1449</v>
      </c>
      <c r="G18" s="5" t="n">
        <v>-1130</v>
      </c>
      <c r="H18" s="5" t="n">
        <v>-913</v>
      </c>
      <c r="I18" s="5" t="n">
        <v>122</v>
      </c>
    </row>
    <row r="19" spans="1:9">
      <c r="A19" s="4" t="s">
        <v>134</v>
      </c>
      <c r="B19" s="5" t="n">
        <v>245</v>
      </c>
      <c r="C19" s="5" t="n">
        <v>1706</v>
      </c>
      <c r="D19" s="5" t="n">
        <v>340</v>
      </c>
      <c r="E19" s="5" t="n">
        <v>742</v>
      </c>
    </row>
    <row r="20" spans="1:9">
      <c r="A20" s="4" t="s">
        <v>135</v>
      </c>
      <c r="B20" s="5" t="n">
        <v>-1323</v>
      </c>
      <c r="C20" s="5" t="n">
        <v>-742</v>
      </c>
      <c r="D20" s="5" t="n">
        <v>-1737</v>
      </c>
      <c r="E20" s="5" t="n">
        <v>-813</v>
      </c>
    </row>
    <row r="21" spans="1:9">
      <c r="A21" s="4" t="s">
        <v>137</v>
      </c>
      <c r="B21" s="5" t="n">
        <v>-1078</v>
      </c>
      <c r="C21" s="5" t="n">
        <v>964</v>
      </c>
      <c r="D21" s="5" t="n">
        <v>-1397</v>
      </c>
      <c r="E21" s="5" t="n">
        <v>-71</v>
      </c>
    </row>
    <row r="22" spans="1:9">
      <c r="A22" s="4" t="s">
        <v>669</v>
      </c>
    </row>
    <row r="23" spans="1:9">
      <c r="A23" s="3" t="s">
        <v>330</v>
      </c>
    </row>
    <row r="24" spans="1:9">
      <c r="A24" s="4" t="s">
        <v>90</v>
      </c>
      <c r="B24" s="5" t="n">
        <v>-505858</v>
      </c>
      <c r="C24" s="5" t="n">
        <v>-310107</v>
      </c>
      <c r="D24" s="5" t="n">
        <v>-505858</v>
      </c>
      <c r="E24" s="5" t="n">
        <v>-310107</v>
      </c>
      <c r="F24" s="6" t="n">
        <v>-436539</v>
      </c>
      <c r="G24" s="6" t="n">
        <v>-437948</v>
      </c>
      <c r="H24" s="6" t="n">
        <v>-309708</v>
      </c>
      <c r="I24" s="6" t="n">
        <v>-309309</v>
      </c>
    </row>
    <row r="25" spans="1:9">
      <c r="A25" s="4" t="s">
        <v>663</v>
      </c>
      <c r="B25" s="5" t="n">
        <v>-122971</v>
      </c>
      <c r="C25" s="5" t="n">
        <v>-399</v>
      </c>
      <c r="D25" s="5" t="n">
        <v>-122971</v>
      </c>
      <c r="E25" s="5" t="n">
        <v>-798</v>
      </c>
    </row>
    <row r="26" spans="1:9">
      <c r="A26" s="4" t="s">
        <v>665</v>
      </c>
      <c r="B26" s="5" t="n">
        <v>53652</v>
      </c>
      <c r="C26" s="5" t="n">
        <v>0</v>
      </c>
      <c r="D26" s="5" t="n">
        <v>55061</v>
      </c>
      <c r="E26" s="5" t="n">
        <v>0</v>
      </c>
    </row>
    <row r="27" spans="1:9">
      <c r="A27" s="4" t="s">
        <v>137</v>
      </c>
      <c r="B27" s="6" t="n">
        <v>-69319</v>
      </c>
      <c r="C27" s="6" t="n">
        <v>-399</v>
      </c>
      <c r="D27" s="6" t="n">
        <v>-67910</v>
      </c>
      <c r="E27" s="6" t="n">
        <v>-7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102</v>
      </c>
      <c r="D1" s="2" t="s">
        <v>1</v>
      </c>
    </row>
    <row r="2" spans="1:6">
      <c r="B2" s="2" t="s">
        <v>2</v>
      </c>
      <c r="C2" s="2" t="s">
        <v>103</v>
      </c>
      <c r="D2" s="2" t="s">
        <v>2</v>
      </c>
      <c r="E2" s="2" t="s">
        <v>103</v>
      </c>
      <c r="F2" s="2" t="s">
        <v>63</v>
      </c>
    </row>
    <row r="3" spans="1:6">
      <c r="A3" s="3" t="s">
        <v>671</v>
      </c>
    </row>
    <row r="4" spans="1:6">
      <c r="A4" s="4" t="s">
        <v>672</v>
      </c>
      <c r="B4" s="6" t="n">
        <v>711073</v>
      </c>
      <c r="C4" s="6" t="n">
        <v>857109</v>
      </c>
      <c r="D4" s="6" t="n">
        <v>1405793</v>
      </c>
      <c r="E4" s="6" t="n">
        <v>1756557</v>
      </c>
    </row>
    <row r="5" spans="1:6">
      <c r="A5" s="4" t="s">
        <v>432</v>
      </c>
      <c r="B5" s="5" t="n">
        <v>7965</v>
      </c>
      <c r="C5" s="5" t="n">
        <v>-13118</v>
      </c>
      <c r="D5" s="5" t="n">
        <v>4829</v>
      </c>
      <c r="E5" s="5" t="n">
        <v>-17837</v>
      </c>
    </row>
    <row r="6" spans="1:6">
      <c r="A6" s="4" t="s">
        <v>113</v>
      </c>
      <c r="B6" s="5" t="n">
        <v>61037</v>
      </c>
      <c r="C6" s="5" t="n">
        <v>-2001</v>
      </c>
      <c r="D6" s="5" t="n">
        <v>96548</v>
      </c>
      <c r="E6" s="5" t="n">
        <v>-68549</v>
      </c>
    </row>
    <row r="7" spans="1:6">
      <c r="A7" s="4" t="s">
        <v>673</v>
      </c>
      <c r="B7" s="5" t="n">
        <v>-2864</v>
      </c>
      <c r="C7" s="5" t="n">
        <v>-3266</v>
      </c>
      <c r="D7" s="5" t="n">
        <v>-5290</v>
      </c>
      <c r="E7" s="5" t="n">
        <v>-5728</v>
      </c>
    </row>
    <row r="8" spans="1:6">
      <c r="A8" s="4" t="s">
        <v>114</v>
      </c>
      <c r="B8" s="5" t="n">
        <v>-28416</v>
      </c>
      <c r="C8" s="5" t="n">
        <v>-16524</v>
      </c>
      <c r="D8" s="5" t="n">
        <v>-43291</v>
      </c>
      <c r="E8" s="5" t="n">
        <v>-33061</v>
      </c>
    </row>
    <row r="9" spans="1:6">
      <c r="A9" s="4" t="s">
        <v>115</v>
      </c>
      <c r="B9" s="5" t="n">
        <v>35400</v>
      </c>
      <c r="C9" s="5" t="n">
        <v>28714</v>
      </c>
      <c r="D9" s="5" t="n">
        <v>62891</v>
      </c>
      <c r="E9" s="5" t="n">
        <v>54206</v>
      </c>
    </row>
    <row r="10" spans="1:6">
      <c r="A10" s="4" t="s">
        <v>116</v>
      </c>
      <c r="B10" s="5" t="n">
        <v>54053</v>
      </c>
      <c r="C10" s="5" t="n">
        <v>-14191</v>
      </c>
      <c r="D10" s="5" t="n">
        <v>76948</v>
      </c>
      <c r="E10" s="5" t="n">
        <v>-89694</v>
      </c>
    </row>
    <row r="11" spans="1:6">
      <c r="A11" s="4" t="s">
        <v>108</v>
      </c>
      <c r="B11" s="5" t="n">
        <v>30219</v>
      </c>
      <c r="C11" s="5" t="n">
        <v>38134</v>
      </c>
      <c r="D11" s="5" t="n">
        <v>74269</v>
      </c>
      <c r="E11" s="5" t="n">
        <v>76945</v>
      </c>
    </row>
    <row r="12" spans="1:6">
      <c r="A12" s="4" t="s">
        <v>466</v>
      </c>
      <c r="B12" s="5" t="n">
        <v>22616</v>
      </c>
      <c r="C12" s="5" t="n">
        <v>16804</v>
      </c>
      <c r="D12" s="5" t="n">
        <v>39556</v>
      </c>
      <c r="E12" s="5" t="n">
        <v>34038</v>
      </c>
    </row>
    <row r="13" spans="1:6">
      <c r="A13" s="4" t="s">
        <v>674</v>
      </c>
      <c r="B13" s="5" t="n">
        <v>60946</v>
      </c>
      <c r="C13" s="5" t="n">
        <v>32447</v>
      </c>
      <c r="D13" s="5" t="n">
        <v>126703</v>
      </c>
      <c r="E13" s="5" t="n">
        <v>79436</v>
      </c>
    </row>
    <row r="14" spans="1:6">
      <c r="A14" s="4" t="s">
        <v>193</v>
      </c>
      <c r="B14" s="5" t="n">
        <v>8905</v>
      </c>
      <c r="C14" s="5" t="n">
        <v>12054</v>
      </c>
      <c r="D14" s="5" t="n">
        <v>16995</v>
      </c>
      <c r="E14" s="5" t="n">
        <v>24254</v>
      </c>
    </row>
    <row r="15" spans="1:6">
      <c r="A15" s="4" t="s">
        <v>75</v>
      </c>
      <c r="B15" s="5" t="n">
        <v>2761803</v>
      </c>
      <c r="D15" s="5" t="n">
        <v>2761803</v>
      </c>
      <c r="F15" s="6" t="n">
        <v>2854574</v>
      </c>
    </row>
    <row r="16" spans="1:6">
      <c r="A16" s="4" t="s">
        <v>104</v>
      </c>
      <c r="B16" s="5" t="n">
        <v>772110</v>
      </c>
      <c r="C16" s="5" t="n">
        <v>855108</v>
      </c>
      <c r="D16" s="5" t="n">
        <v>1502341</v>
      </c>
      <c r="E16" s="5" t="n">
        <v>1688008</v>
      </c>
    </row>
    <row r="17" spans="1:6">
      <c r="A17" s="4" t="s">
        <v>356</v>
      </c>
    </row>
    <row r="18" spans="1:6">
      <c r="A18" s="3" t="s">
        <v>671</v>
      </c>
    </row>
    <row r="19" spans="1:6">
      <c r="A19" s="4" t="s">
        <v>113</v>
      </c>
      <c r="B19" s="5" t="n">
        <v>51472</v>
      </c>
      <c r="C19" s="5" t="n">
        <v>39866</v>
      </c>
      <c r="D19" s="5" t="n">
        <v>86244</v>
      </c>
      <c r="E19" s="5" t="n">
        <v>75275</v>
      </c>
    </row>
    <row r="20" spans="1:6">
      <c r="A20" s="4" t="s">
        <v>108</v>
      </c>
      <c r="B20" s="5" t="n">
        <v>6983</v>
      </c>
      <c r="C20" s="5" t="n">
        <v>7384</v>
      </c>
      <c r="D20" s="5" t="n">
        <v>14050</v>
      </c>
      <c r="E20" s="5" t="n">
        <v>14939</v>
      </c>
    </row>
    <row r="21" spans="1:6">
      <c r="A21" s="4" t="s">
        <v>466</v>
      </c>
      <c r="B21" s="5" t="n">
        <v>9624</v>
      </c>
      <c r="C21" s="5" t="n">
        <v>8768</v>
      </c>
      <c r="D21" s="5" t="n">
        <v>17749</v>
      </c>
      <c r="E21" s="5" t="n">
        <v>17617</v>
      </c>
    </row>
    <row r="22" spans="1:6">
      <c r="A22" s="4" t="s">
        <v>674</v>
      </c>
      <c r="B22" s="5" t="n">
        <v>48831</v>
      </c>
      <c r="C22" s="5" t="n">
        <v>38482</v>
      </c>
      <c r="D22" s="5" t="n">
        <v>82545</v>
      </c>
      <c r="E22" s="5" t="n">
        <v>72597</v>
      </c>
    </row>
    <row r="23" spans="1:6">
      <c r="A23" s="4" t="s">
        <v>193</v>
      </c>
      <c r="B23" s="5" t="n">
        <v>3909</v>
      </c>
      <c r="C23" s="5" t="n">
        <v>3828</v>
      </c>
      <c r="D23" s="5" t="n">
        <v>6760</v>
      </c>
      <c r="E23" s="5" t="n">
        <v>5437</v>
      </c>
    </row>
    <row r="24" spans="1:6">
      <c r="A24" s="4" t="s">
        <v>75</v>
      </c>
      <c r="B24" s="5" t="n">
        <v>1273816</v>
      </c>
      <c r="D24" s="5" t="n">
        <v>1273816</v>
      </c>
      <c r="F24" s="5" t="n">
        <v>1215350</v>
      </c>
    </row>
    <row r="25" spans="1:6">
      <c r="A25" s="4" t="s">
        <v>104</v>
      </c>
      <c r="B25" s="5" t="n">
        <v>285980</v>
      </c>
      <c r="C25" s="5" t="n">
        <v>260717</v>
      </c>
      <c r="D25" s="5" t="n">
        <v>538206</v>
      </c>
      <c r="E25" s="5" t="n">
        <v>501756</v>
      </c>
    </row>
    <row r="26" spans="1:6">
      <c r="A26" s="4" t="s">
        <v>357</v>
      </c>
    </row>
    <row r="27" spans="1:6">
      <c r="A27" s="3" t="s">
        <v>671</v>
      </c>
    </row>
    <row r="28" spans="1:6">
      <c r="A28" s="4" t="s">
        <v>113</v>
      </c>
      <c r="B28" s="5" t="n">
        <v>13608</v>
      </c>
      <c r="C28" s="5" t="n">
        <v>-22744</v>
      </c>
      <c r="D28" s="5" t="n">
        <v>25891</v>
      </c>
      <c r="E28" s="5" t="n">
        <v>-102331</v>
      </c>
    </row>
    <row r="29" spans="1:6">
      <c r="A29" s="4" t="s">
        <v>108</v>
      </c>
      <c r="B29" s="5" t="n">
        <v>21285</v>
      </c>
      <c r="C29" s="5" t="n">
        <v>28294</v>
      </c>
      <c r="D29" s="5" t="n">
        <v>56344</v>
      </c>
      <c r="E29" s="5" t="n">
        <v>57214</v>
      </c>
    </row>
    <row r="30" spans="1:6">
      <c r="A30" s="4" t="s">
        <v>466</v>
      </c>
      <c r="B30" s="5" t="n">
        <v>12992</v>
      </c>
      <c r="C30" s="5" t="n">
        <v>8036</v>
      </c>
      <c r="D30" s="5" t="n">
        <v>21807</v>
      </c>
      <c r="E30" s="5" t="n">
        <v>16421</v>
      </c>
    </row>
    <row r="31" spans="1:6">
      <c r="A31" s="4" t="s">
        <v>674</v>
      </c>
      <c r="B31" s="5" t="n">
        <v>17451</v>
      </c>
      <c r="C31" s="5" t="n">
        <v>-2486</v>
      </c>
      <c r="D31" s="5" t="n">
        <v>55978</v>
      </c>
      <c r="E31" s="5" t="n">
        <v>25703</v>
      </c>
    </row>
    <row r="32" spans="1:6">
      <c r="A32" s="4" t="s">
        <v>193</v>
      </c>
      <c r="B32" s="5" t="n">
        <v>4032</v>
      </c>
      <c r="C32" s="5" t="n">
        <v>7077</v>
      </c>
      <c r="D32" s="5" t="n">
        <v>8005</v>
      </c>
      <c r="E32" s="5" t="n">
        <v>17215</v>
      </c>
    </row>
    <row r="33" spans="1:6">
      <c r="A33" s="4" t="s">
        <v>75</v>
      </c>
      <c r="B33" s="5" t="n">
        <v>1167096</v>
      </c>
      <c r="D33" s="5" t="n">
        <v>1167096</v>
      </c>
      <c r="F33" s="5" t="n">
        <v>1257039</v>
      </c>
    </row>
    <row r="34" spans="1:6">
      <c r="A34" s="4" t="s">
        <v>104</v>
      </c>
      <c r="B34" s="5" t="n">
        <v>422579</v>
      </c>
      <c r="C34" s="5" t="n">
        <v>528367</v>
      </c>
      <c r="D34" s="5" t="n">
        <v>841757</v>
      </c>
      <c r="E34" s="5" t="n">
        <v>1060753</v>
      </c>
    </row>
    <row r="35" spans="1:6">
      <c r="A35" s="4" t="s">
        <v>358</v>
      </c>
    </row>
    <row r="36" spans="1:6">
      <c r="A36" s="3" t="s">
        <v>671</v>
      </c>
    </row>
    <row r="37" spans="1:6">
      <c r="A37" s="4" t="s">
        <v>113</v>
      </c>
      <c r="B37" s="5" t="n">
        <v>10865</v>
      </c>
      <c r="C37" s="5" t="n">
        <v>11514</v>
      </c>
      <c r="D37" s="5" t="n">
        <v>20142</v>
      </c>
      <c r="E37" s="5" t="n">
        <v>19183</v>
      </c>
    </row>
    <row r="38" spans="1:6">
      <c r="A38" s="4" t="s">
        <v>108</v>
      </c>
      <c r="B38" s="5" t="n">
        <v>1099</v>
      </c>
      <c r="C38" s="5" t="n">
        <v>1664</v>
      </c>
      <c r="D38" s="5" t="n">
        <v>2189</v>
      </c>
      <c r="E38" s="5" t="n">
        <v>3334</v>
      </c>
    </row>
    <row r="39" spans="1:6">
      <c r="A39" s="4" t="s">
        <v>466</v>
      </c>
      <c r="B39" s="5" t="n">
        <v>0</v>
      </c>
      <c r="C39" s="5" t="n">
        <v>0</v>
      </c>
      <c r="D39" s="5" t="n">
        <v>0</v>
      </c>
      <c r="E39" s="5" t="n">
        <v>0</v>
      </c>
    </row>
    <row r="40" spans="1:6">
      <c r="A40" s="4" t="s">
        <v>674</v>
      </c>
      <c r="B40" s="5" t="n">
        <v>11964</v>
      </c>
      <c r="C40" s="5" t="n">
        <v>13178</v>
      </c>
      <c r="D40" s="5" t="n">
        <v>22331</v>
      </c>
      <c r="E40" s="5" t="n">
        <v>22517</v>
      </c>
    </row>
    <row r="41" spans="1:6">
      <c r="A41" s="4" t="s">
        <v>193</v>
      </c>
      <c r="B41" s="5" t="n">
        <v>633</v>
      </c>
      <c r="C41" s="5" t="n">
        <v>671</v>
      </c>
      <c r="D41" s="5" t="n">
        <v>1666</v>
      </c>
      <c r="E41" s="5" t="n">
        <v>1019</v>
      </c>
    </row>
    <row r="42" spans="1:6">
      <c r="A42" s="4" t="s">
        <v>75</v>
      </c>
      <c r="B42" s="5" t="n">
        <v>275955</v>
      </c>
      <c r="D42" s="5" t="n">
        <v>275955</v>
      </c>
      <c r="F42" s="5" t="n">
        <v>271813</v>
      </c>
    </row>
    <row r="43" spans="1:6">
      <c r="A43" s="4" t="s">
        <v>104</v>
      </c>
      <c r="B43" s="5" t="n">
        <v>67394</v>
      </c>
      <c r="C43" s="5" t="n">
        <v>72199</v>
      </c>
      <c r="D43" s="5" t="n">
        <v>129149</v>
      </c>
      <c r="E43" s="5" t="n">
        <v>138414</v>
      </c>
    </row>
    <row r="44" spans="1:6">
      <c r="A44" s="4" t="s">
        <v>675</v>
      </c>
    </row>
    <row r="45" spans="1:6">
      <c r="A45" s="3" t="s">
        <v>671</v>
      </c>
    </row>
    <row r="46" spans="1:6">
      <c r="A46" s="4" t="s">
        <v>104</v>
      </c>
      <c r="B46" s="5" t="n">
        <v>-3843</v>
      </c>
      <c r="C46" s="5" t="n">
        <v>-6175</v>
      </c>
      <c r="D46" s="5" t="n">
        <v>-6771</v>
      </c>
      <c r="E46" s="5" t="n">
        <v>-12915</v>
      </c>
    </row>
    <row r="47" spans="1:6">
      <c r="A47" s="4" t="s">
        <v>676</v>
      </c>
    </row>
    <row r="48" spans="1:6">
      <c r="A48" s="3" t="s">
        <v>671</v>
      </c>
    </row>
    <row r="49" spans="1:6">
      <c r="A49" s="4" t="s">
        <v>113</v>
      </c>
      <c r="B49" s="5" t="n">
        <v>-12044</v>
      </c>
      <c r="C49" s="5" t="n">
        <v>-27371</v>
      </c>
      <c r="D49" s="5" t="n">
        <v>-30439</v>
      </c>
      <c r="E49" s="5" t="n">
        <v>-54948</v>
      </c>
    </row>
    <row r="50" spans="1:6">
      <c r="A50" s="4" t="s">
        <v>108</v>
      </c>
      <c r="B50" s="5" t="n">
        <v>852</v>
      </c>
      <c r="C50" s="5" t="n">
        <v>792</v>
      </c>
      <c r="D50" s="5" t="n">
        <v>1686</v>
      </c>
      <c r="E50" s="5" t="n">
        <v>1458</v>
      </c>
    </row>
    <row r="51" spans="1:6">
      <c r="A51" s="4" t="s">
        <v>674</v>
      </c>
      <c r="B51" s="5" t="n">
        <v>-17300</v>
      </c>
      <c r="C51" s="5" t="n">
        <v>-16727</v>
      </c>
      <c r="D51" s="5" t="n">
        <v>-34151</v>
      </c>
      <c r="E51" s="5" t="n">
        <v>-41381</v>
      </c>
    </row>
    <row r="52" spans="1:6">
      <c r="A52" s="4" t="s">
        <v>193</v>
      </c>
      <c r="B52" s="5" t="n">
        <v>331</v>
      </c>
      <c r="C52" s="5" t="n">
        <v>478</v>
      </c>
      <c r="D52" s="5" t="n">
        <v>564</v>
      </c>
      <c r="E52" s="5" t="n">
        <v>583</v>
      </c>
    </row>
    <row r="53" spans="1:6">
      <c r="A53" s="4" t="s">
        <v>75</v>
      </c>
      <c r="B53" s="5" t="n">
        <v>44936</v>
      </c>
      <c r="D53" s="5" t="n">
        <v>44936</v>
      </c>
      <c r="F53" s="5" t="n">
        <v>110372</v>
      </c>
    </row>
    <row r="54" spans="1:6">
      <c r="A54" s="4" t="s">
        <v>677</v>
      </c>
    </row>
    <row r="55" spans="1:6">
      <c r="A55" s="3" t="s">
        <v>671</v>
      </c>
    </row>
    <row r="56" spans="1:6">
      <c r="A56" s="4" t="s">
        <v>672</v>
      </c>
      <c r="B56" s="5" t="n">
        <v>640959</v>
      </c>
      <c r="C56" s="5" t="n">
        <v>764092</v>
      </c>
      <c r="D56" s="5" t="n">
        <v>1266064</v>
      </c>
      <c r="E56" s="5" t="n">
        <v>1568148</v>
      </c>
    </row>
    <row r="57" spans="1:6">
      <c r="A57" s="4" t="s">
        <v>432</v>
      </c>
      <c r="B57" s="5" t="n">
        <v>10121</v>
      </c>
      <c r="C57" s="5" t="n">
        <v>-947</v>
      </c>
      <c r="D57" s="5" t="n">
        <v>10121</v>
      </c>
      <c r="E57" s="5" t="n">
        <v>-946</v>
      </c>
    </row>
    <row r="58" spans="1:6">
      <c r="A58" s="4" t="s">
        <v>113</v>
      </c>
      <c r="B58" s="5" t="n">
        <v>65463</v>
      </c>
      <c r="C58" s="5" t="n">
        <v>22192</v>
      </c>
      <c r="D58" s="5" t="n">
        <v>115387</v>
      </c>
      <c r="E58" s="5" t="n">
        <v>-16969</v>
      </c>
    </row>
    <row r="59" spans="1:6">
      <c r="A59" s="4" t="s">
        <v>114</v>
      </c>
      <c r="B59" s="5" t="n">
        <v>-27931</v>
      </c>
      <c r="C59" s="5" t="n">
        <v>-16188</v>
      </c>
      <c r="D59" s="5" t="n">
        <v>-42303</v>
      </c>
      <c r="E59" s="5" t="n">
        <v>-32375</v>
      </c>
    </row>
    <row r="60" spans="1:6">
      <c r="A60" s="4" t="s">
        <v>115</v>
      </c>
      <c r="B60" s="5" t="n">
        <v>6243</v>
      </c>
      <c r="C60" s="5" t="n">
        <v>5201</v>
      </c>
      <c r="D60" s="5" t="n">
        <v>11550</v>
      </c>
      <c r="E60" s="5" t="n">
        <v>9282</v>
      </c>
    </row>
    <row r="61" spans="1:6">
      <c r="A61" s="4" t="s">
        <v>116</v>
      </c>
      <c r="B61" s="5" t="n">
        <v>54611</v>
      </c>
      <c r="C61" s="5" t="n">
        <v>-3543</v>
      </c>
      <c r="D61" s="5" t="n">
        <v>79847</v>
      </c>
      <c r="E61" s="5" t="n">
        <v>-68673</v>
      </c>
    </row>
    <row r="62" spans="1:6">
      <c r="A62" s="4" t="s">
        <v>108</v>
      </c>
      <c r="B62" s="5" t="n">
        <v>26619</v>
      </c>
      <c r="C62" s="5" t="n">
        <v>32743</v>
      </c>
      <c r="D62" s="5" t="n">
        <v>67021</v>
      </c>
      <c r="E62" s="5" t="n">
        <v>66659</v>
      </c>
    </row>
    <row r="63" spans="1:6">
      <c r="A63" s="4" t="s">
        <v>193</v>
      </c>
      <c r="D63" s="5" t="n">
        <v>14330</v>
      </c>
      <c r="E63" s="5" t="n">
        <v>21145</v>
      </c>
    </row>
    <row r="64" spans="1:6">
      <c r="A64" s="4" t="s">
        <v>75</v>
      </c>
      <c r="B64" s="5" t="n">
        <v>2222466</v>
      </c>
      <c r="D64" s="5" t="n">
        <v>2222466</v>
      </c>
      <c r="F64" s="6" t="n">
        <v>2419798</v>
      </c>
    </row>
    <row r="65" spans="1:6">
      <c r="A65" s="4" t="s">
        <v>104</v>
      </c>
      <c r="B65" s="5" t="n">
        <v>706422</v>
      </c>
      <c r="C65" s="5" t="n">
        <v>786284</v>
      </c>
      <c r="D65" s="5" t="n">
        <v>1381451</v>
      </c>
      <c r="E65" s="5" t="n">
        <v>1551179</v>
      </c>
    </row>
    <row r="66" spans="1:6">
      <c r="A66" s="4" t="s">
        <v>678</v>
      </c>
    </row>
    <row r="67" spans="1:6">
      <c r="A67" s="3" t="s">
        <v>671</v>
      </c>
    </row>
    <row r="68" spans="1:6">
      <c r="A68" s="4" t="s">
        <v>104</v>
      </c>
      <c r="B68" s="6" t="n">
        <v>185957</v>
      </c>
      <c r="C68" s="6" t="n">
        <v>264526</v>
      </c>
      <c r="D68" s="6" t="n">
        <v>361297</v>
      </c>
      <c r="E68" s="6" t="n">
        <v>4910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2</v>
      </c>
      <c r="C1" s="2" t="s">
        <v>169</v>
      </c>
      <c r="D1" s="2" t="s">
        <v>63</v>
      </c>
      <c r="E1" s="2" t="s">
        <v>103</v>
      </c>
      <c r="F1" s="2" t="s">
        <v>170</v>
      </c>
      <c r="G1" s="2" t="s">
        <v>661</v>
      </c>
    </row>
    <row r="2" spans="1:7">
      <c r="A2" s="3" t="s">
        <v>680</v>
      </c>
    </row>
    <row r="3" spans="1:7">
      <c r="A3" s="4" t="s">
        <v>65</v>
      </c>
      <c r="B3" s="6" t="n">
        <v>24852</v>
      </c>
      <c r="D3" s="6" t="n">
        <v>92807</v>
      </c>
      <c r="E3" s="6" t="n">
        <v>33227</v>
      </c>
      <c r="G3" s="6" t="n">
        <v>35819</v>
      </c>
    </row>
    <row r="4" spans="1:7">
      <c r="A4" s="4" t="s">
        <v>681</v>
      </c>
      <c r="B4" s="5" t="n">
        <v>342306</v>
      </c>
      <c r="D4" s="5" t="n">
        <v>373590</v>
      </c>
    </row>
    <row r="5" spans="1:7">
      <c r="A5" s="4" t="s">
        <v>67</v>
      </c>
      <c r="B5" s="5" t="n">
        <v>300670</v>
      </c>
      <c r="D5" s="5" t="n">
        <v>326667</v>
      </c>
    </row>
    <row r="6" spans="1:7">
      <c r="A6" s="4" t="s">
        <v>682</v>
      </c>
      <c r="B6" s="5" t="n">
        <v>454402</v>
      </c>
      <c r="D6" s="5" t="n">
        <v>413560</v>
      </c>
    </row>
    <row r="7" spans="1:7">
      <c r="A7" s="4" t="s">
        <v>69</v>
      </c>
      <c r="B7" s="5" t="n">
        <v>20854</v>
      </c>
      <c r="D7" s="5" t="n">
        <v>34446</v>
      </c>
    </row>
    <row r="8" spans="1:7">
      <c r="A8" s="4" t="s">
        <v>70</v>
      </c>
      <c r="B8" s="5" t="n">
        <v>1143084</v>
      </c>
      <c r="D8" s="5" t="n">
        <v>1241070</v>
      </c>
    </row>
    <row r="9" spans="1:7">
      <c r="A9" s="4" t="s">
        <v>71</v>
      </c>
      <c r="B9" s="5" t="n">
        <v>502990</v>
      </c>
      <c r="D9" s="5" t="n">
        <v>543710</v>
      </c>
    </row>
    <row r="10" spans="1:7">
      <c r="A10" s="4" t="s">
        <v>683</v>
      </c>
      <c r="B10" s="5" t="n">
        <v>984898</v>
      </c>
      <c r="D10" s="5" t="n">
        <v>1014179</v>
      </c>
    </row>
    <row r="11" spans="1:7">
      <c r="A11" s="4" t="s">
        <v>74</v>
      </c>
      <c r="B11" s="5" t="n">
        <v>130831</v>
      </c>
      <c r="D11" s="5" t="n">
        <v>55615</v>
      </c>
    </row>
    <row r="12" spans="1:7">
      <c r="A12" s="4" t="s">
        <v>684</v>
      </c>
      <c r="B12" s="5" t="n">
        <v>0</v>
      </c>
      <c r="D12" s="5" t="n">
        <v>0</v>
      </c>
    </row>
    <row r="13" spans="1:7">
      <c r="A13" s="4" t="s">
        <v>75</v>
      </c>
      <c r="B13" s="5" t="n">
        <v>2761803</v>
      </c>
      <c r="D13" s="5" t="n">
        <v>2854574</v>
      </c>
    </row>
    <row r="14" spans="1:7">
      <c r="A14" s="3" t="s">
        <v>76</v>
      </c>
    </row>
    <row r="15" spans="1:7">
      <c r="A15" s="4" t="s">
        <v>77</v>
      </c>
      <c r="B15" s="5" t="n">
        <v>7759</v>
      </c>
      <c r="D15" s="5" t="n">
        <v>8201</v>
      </c>
    </row>
    <row r="16" spans="1:7">
      <c r="A16" s="4" t="s">
        <v>78</v>
      </c>
      <c r="B16" s="5" t="n">
        <v>418706</v>
      </c>
      <c r="D16" s="5" t="n">
        <v>433783</v>
      </c>
    </row>
    <row r="17" spans="1:7">
      <c r="A17" s="4" t="s">
        <v>80</v>
      </c>
      <c r="B17" s="5" t="n">
        <v>221966</v>
      </c>
      <c r="D17" s="5" t="n">
        <v>239572</v>
      </c>
    </row>
    <row r="18" spans="1:7">
      <c r="A18" s="4" t="s">
        <v>685</v>
      </c>
      <c r="B18" s="5" t="n">
        <v>498933</v>
      </c>
      <c r="D18" s="5" t="n">
        <v>533291</v>
      </c>
    </row>
    <row r="19" spans="1:7">
      <c r="A19" s="4" t="s">
        <v>81</v>
      </c>
      <c r="B19" s="5" t="n">
        <v>925398</v>
      </c>
      <c r="D19" s="5" t="n">
        <v>975275</v>
      </c>
    </row>
    <row r="20" spans="1:7">
      <c r="A20" s="4" t="s">
        <v>82</v>
      </c>
      <c r="B20" s="5" t="n">
        <v>1460774</v>
      </c>
      <c r="D20" s="5" t="n">
        <v>1480620</v>
      </c>
    </row>
    <row r="21" spans="1:7">
      <c r="A21" s="4" t="s">
        <v>686</v>
      </c>
      <c r="B21" s="5" t="n">
        <v>0</v>
      </c>
      <c r="D21" s="5" t="n">
        <v>0</v>
      </c>
    </row>
    <row r="22" spans="1:7">
      <c r="A22" s="4" t="s">
        <v>83</v>
      </c>
      <c r="B22" s="5" t="n">
        <v>554400</v>
      </c>
      <c r="D22" s="5" t="n">
        <v>540479</v>
      </c>
    </row>
    <row r="23" spans="1:7">
      <c r="A23" s="4" t="s">
        <v>687</v>
      </c>
      <c r="B23" s="5" t="n">
        <v>412055</v>
      </c>
      <c r="D23" s="5" t="n">
        <v>431513</v>
      </c>
    </row>
    <row r="24" spans="1:7">
      <c r="A24" s="4" t="s">
        <v>688</v>
      </c>
      <c r="B24" s="5" t="n">
        <v>-590824</v>
      </c>
      <c r="C24" s="6" t="n">
        <v>-557919</v>
      </c>
      <c r="D24" s="5" t="n">
        <v>-573313</v>
      </c>
      <c r="E24" s="5" t="n">
        <v>-238051</v>
      </c>
      <c r="F24" s="6" t="n">
        <v>-226581</v>
      </c>
      <c r="G24" s="5" t="n">
        <v>450534</v>
      </c>
    </row>
    <row r="25" spans="1:7">
      <c r="A25" s="4" t="s">
        <v>93</v>
      </c>
      <c r="B25" s="5" t="n">
        <v>2761803</v>
      </c>
      <c r="D25" s="5" t="n">
        <v>2854574</v>
      </c>
    </row>
    <row r="26" spans="1:7">
      <c r="A26" s="4" t="s">
        <v>554</v>
      </c>
      <c r="B26" s="5" t="n">
        <v>56864</v>
      </c>
      <c r="D26" s="5" t="n">
        <v>57282</v>
      </c>
    </row>
    <row r="27" spans="1:7">
      <c r="A27" s="4" t="s">
        <v>689</v>
      </c>
    </row>
    <row r="28" spans="1:7">
      <c r="A28" s="3" t="s">
        <v>680</v>
      </c>
    </row>
    <row r="29" spans="1:7">
      <c r="A29" s="4" t="s">
        <v>65</v>
      </c>
      <c r="B29" s="5" t="n">
        <v>0</v>
      </c>
      <c r="D29" s="5" t="n">
        <v>0</v>
      </c>
      <c r="E29" s="5" t="n">
        <v>0</v>
      </c>
      <c r="G29" s="5" t="n">
        <v>0</v>
      </c>
    </row>
    <row r="30" spans="1:7">
      <c r="A30" s="4" t="s">
        <v>681</v>
      </c>
      <c r="B30" s="5" t="n">
        <v>0</v>
      </c>
      <c r="D30" s="5" t="n">
        <v>0</v>
      </c>
    </row>
    <row r="31" spans="1:7">
      <c r="A31" s="4" t="s">
        <v>67</v>
      </c>
      <c r="B31" s="5" t="n">
        <v>0</v>
      </c>
      <c r="D31" s="5" t="n">
        <v>0</v>
      </c>
    </row>
    <row r="32" spans="1:7">
      <c r="A32" s="4" t="s">
        <v>682</v>
      </c>
      <c r="B32" s="5" t="n">
        <v>0</v>
      </c>
      <c r="D32" s="5" t="n">
        <v>0</v>
      </c>
    </row>
    <row r="33" spans="1:7">
      <c r="A33" s="4" t="s">
        <v>69</v>
      </c>
      <c r="B33" s="5" t="n">
        <v>0</v>
      </c>
      <c r="D33" s="5" t="n">
        <v>0</v>
      </c>
    </row>
    <row r="34" spans="1:7">
      <c r="A34" s="4" t="s">
        <v>70</v>
      </c>
      <c r="B34" s="5" t="n">
        <v>0</v>
      </c>
      <c r="D34" s="5" t="n">
        <v>0</v>
      </c>
    </row>
    <row r="35" spans="1:7">
      <c r="A35" s="4" t="s">
        <v>71</v>
      </c>
      <c r="B35" s="5" t="n">
        <v>0</v>
      </c>
      <c r="D35" s="5" t="n">
        <v>0</v>
      </c>
    </row>
    <row r="36" spans="1:7">
      <c r="A36" s="4" t="s">
        <v>683</v>
      </c>
      <c r="B36" s="5" t="n">
        <v>0</v>
      </c>
      <c r="D36" s="5" t="n">
        <v>0</v>
      </c>
    </row>
    <row r="37" spans="1:7">
      <c r="A37" s="4" t="s">
        <v>74</v>
      </c>
      <c r="B37" s="5" t="n">
        <v>0</v>
      </c>
      <c r="D37" s="5" t="n">
        <v>0</v>
      </c>
    </row>
    <row r="38" spans="1:7">
      <c r="A38" s="4" t="s">
        <v>684</v>
      </c>
      <c r="B38" s="5" t="n">
        <v>-1429042</v>
      </c>
      <c r="D38" s="5" t="n">
        <v>-1431234</v>
      </c>
    </row>
    <row r="39" spans="1:7">
      <c r="A39" s="4" t="s">
        <v>75</v>
      </c>
      <c r="B39" s="5" t="n">
        <v>-1429042</v>
      </c>
      <c r="D39" s="5" t="n">
        <v>-1431234</v>
      </c>
    </row>
    <row r="40" spans="1:7">
      <c r="A40" s="3" t="s">
        <v>76</v>
      </c>
    </row>
    <row r="41" spans="1:7">
      <c r="A41" s="4" t="s">
        <v>77</v>
      </c>
      <c r="B41" s="5" t="n">
        <v>0</v>
      </c>
      <c r="D41" s="5" t="n">
        <v>0</v>
      </c>
    </row>
    <row r="42" spans="1:7">
      <c r="A42" s="4" t="s">
        <v>78</v>
      </c>
      <c r="B42" s="5" t="n">
        <v>0</v>
      </c>
      <c r="D42" s="5" t="n">
        <v>0</v>
      </c>
    </row>
    <row r="43" spans="1:7">
      <c r="A43" s="4" t="s">
        <v>685</v>
      </c>
      <c r="B43" s="5" t="n">
        <v>0</v>
      </c>
      <c r="D43" s="5" t="n">
        <v>0</v>
      </c>
    </row>
    <row r="44" spans="1:7">
      <c r="A44" s="4" t="s">
        <v>81</v>
      </c>
      <c r="B44" s="5" t="n">
        <v>0</v>
      </c>
      <c r="D44" s="5" t="n">
        <v>0</v>
      </c>
    </row>
    <row r="45" spans="1:7">
      <c r="A45" s="4" t="s">
        <v>82</v>
      </c>
      <c r="B45" s="5" t="n">
        <v>0</v>
      </c>
      <c r="D45" s="5" t="n">
        <v>0</v>
      </c>
    </row>
    <row r="46" spans="1:7">
      <c r="A46" s="4" t="s">
        <v>686</v>
      </c>
      <c r="B46" s="5" t="n">
        <v>-2652253</v>
      </c>
      <c r="D46" s="5" t="n">
        <v>-2652609</v>
      </c>
    </row>
    <row r="47" spans="1:7">
      <c r="A47" s="4" t="s">
        <v>83</v>
      </c>
      <c r="B47" s="5" t="n">
        <v>0</v>
      </c>
      <c r="D47" s="5" t="n">
        <v>0</v>
      </c>
    </row>
    <row r="48" spans="1:7">
      <c r="A48" s="4" t="s">
        <v>687</v>
      </c>
      <c r="B48" s="5" t="n">
        <v>0</v>
      </c>
      <c r="D48" s="5" t="n">
        <v>0</v>
      </c>
    </row>
    <row r="49" spans="1:7">
      <c r="A49" s="4" t="s">
        <v>688</v>
      </c>
      <c r="B49" s="5" t="n">
        <v>1223211</v>
      </c>
      <c r="D49" s="5" t="n">
        <v>1221375</v>
      </c>
    </row>
    <row r="50" spans="1:7">
      <c r="A50" s="4" t="s">
        <v>93</v>
      </c>
      <c r="B50" s="5" t="n">
        <v>-1429042</v>
      </c>
      <c r="D50" s="5" t="n">
        <v>-1431234</v>
      </c>
    </row>
    <row r="51" spans="1:7">
      <c r="A51" s="4" t="s">
        <v>690</v>
      </c>
    </row>
    <row r="52" spans="1:7">
      <c r="A52" s="3" t="s">
        <v>680</v>
      </c>
    </row>
    <row r="53" spans="1:7">
      <c r="A53" s="4" t="s">
        <v>65</v>
      </c>
      <c r="B53" s="5" t="n">
        <v>55</v>
      </c>
      <c r="D53" s="5" t="n">
        <v>70192</v>
      </c>
      <c r="E53" s="5" t="n">
        <v>79</v>
      </c>
      <c r="G53" s="5" t="n">
        <v>44</v>
      </c>
    </row>
    <row r="54" spans="1:7">
      <c r="A54" s="4" t="s">
        <v>681</v>
      </c>
      <c r="B54" s="5" t="n">
        <v>9159</v>
      </c>
      <c r="D54" s="5" t="n">
        <v>10150</v>
      </c>
    </row>
    <row r="55" spans="1:7">
      <c r="A55" s="4" t="s">
        <v>67</v>
      </c>
      <c r="B55" s="5" t="n">
        <v>0</v>
      </c>
      <c r="D55" s="5" t="n">
        <v>0</v>
      </c>
    </row>
    <row r="56" spans="1:7">
      <c r="A56" s="4" t="s">
        <v>682</v>
      </c>
      <c r="B56" s="5" t="n">
        <v>0</v>
      </c>
      <c r="D56" s="5" t="n">
        <v>0</v>
      </c>
    </row>
    <row r="57" spans="1:7">
      <c r="A57" s="4" t="s">
        <v>69</v>
      </c>
      <c r="B57" s="5" t="n">
        <v>9116</v>
      </c>
      <c r="D57" s="5" t="n">
        <v>22152</v>
      </c>
    </row>
    <row r="58" spans="1:7">
      <c r="A58" s="4" t="s">
        <v>70</v>
      </c>
      <c r="B58" s="5" t="n">
        <v>18330</v>
      </c>
      <c r="D58" s="5" t="n">
        <v>102494</v>
      </c>
    </row>
    <row r="59" spans="1:7">
      <c r="A59" s="4" t="s">
        <v>71</v>
      </c>
      <c r="B59" s="5" t="n">
        <v>10642</v>
      </c>
      <c r="D59" s="5" t="n">
        <v>11276</v>
      </c>
    </row>
    <row r="60" spans="1:7">
      <c r="A60" s="4" t="s">
        <v>683</v>
      </c>
      <c r="B60" s="5" t="n">
        <v>0</v>
      </c>
      <c r="D60" s="5" t="n">
        <v>0</v>
      </c>
    </row>
    <row r="61" spans="1:7">
      <c r="A61" s="4" t="s">
        <v>74</v>
      </c>
      <c r="B61" s="5" t="n">
        <v>28162</v>
      </c>
      <c r="D61" s="5" t="n">
        <v>14630</v>
      </c>
    </row>
    <row r="62" spans="1:7">
      <c r="A62" s="4" t="s">
        <v>684</v>
      </c>
      <c r="B62" s="5" t="n">
        <v>1274684</v>
      </c>
      <c r="D62" s="5" t="n">
        <v>1112100</v>
      </c>
    </row>
    <row r="63" spans="1:7">
      <c r="A63" s="4" t="s">
        <v>75</v>
      </c>
      <c r="B63" s="5" t="n">
        <v>1331818</v>
      </c>
      <c r="D63" s="5" t="n">
        <v>1240500</v>
      </c>
    </row>
    <row r="64" spans="1:7">
      <c r="A64" s="3" t="s">
        <v>76</v>
      </c>
    </row>
    <row r="65" spans="1:7">
      <c r="A65" s="4" t="s">
        <v>77</v>
      </c>
      <c r="B65" s="5" t="n">
        <v>1735</v>
      </c>
      <c r="D65" s="5" t="n">
        <v>1904</v>
      </c>
    </row>
    <row r="66" spans="1:7">
      <c r="A66" s="4" t="s">
        <v>78</v>
      </c>
      <c r="B66" s="5" t="n">
        <v>2972</v>
      </c>
      <c r="D66" s="5" t="n">
        <v>6571</v>
      </c>
    </row>
    <row r="67" spans="1:7">
      <c r="A67" s="4" t="s">
        <v>685</v>
      </c>
      <c r="B67" s="5" t="n">
        <v>40933</v>
      </c>
      <c r="D67" s="5" t="n">
        <v>58301</v>
      </c>
    </row>
    <row r="68" spans="1:7">
      <c r="A68" s="4" t="s">
        <v>81</v>
      </c>
      <c r="B68" s="5" t="n">
        <v>45640</v>
      </c>
      <c r="D68" s="5" t="n">
        <v>66776</v>
      </c>
    </row>
    <row r="69" spans="1:7">
      <c r="A69" s="4" t="s">
        <v>82</v>
      </c>
      <c r="B69" s="5" t="n">
        <v>1386539</v>
      </c>
      <c r="D69" s="5" t="n">
        <v>1469543</v>
      </c>
    </row>
    <row r="70" spans="1:7">
      <c r="A70" s="4" t="s">
        <v>686</v>
      </c>
      <c r="B70" s="5" t="n">
        <v>467160</v>
      </c>
      <c r="D70" s="5" t="n">
        <v>262718</v>
      </c>
    </row>
    <row r="71" spans="1:7">
      <c r="A71" s="4" t="s">
        <v>83</v>
      </c>
      <c r="B71" s="5" t="n">
        <v>5923</v>
      </c>
      <c r="D71" s="5" t="n">
        <v>6067</v>
      </c>
    </row>
    <row r="72" spans="1:7">
      <c r="A72" s="4" t="s">
        <v>687</v>
      </c>
      <c r="B72" s="5" t="n">
        <v>17380</v>
      </c>
      <c r="D72" s="5" t="n">
        <v>8709</v>
      </c>
    </row>
    <row r="73" spans="1:7">
      <c r="A73" s="4" t="s">
        <v>688</v>
      </c>
      <c r="B73" s="5" t="n">
        <v>-590824</v>
      </c>
      <c r="D73" s="5" t="n">
        <v>-573313</v>
      </c>
    </row>
    <row r="74" spans="1:7">
      <c r="A74" s="4" t="s">
        <v>93</v>
      </c>
      <c r="B74" s="5" t="n">
        <v>1331818</v>
      </c>
      <c r="D74" s="5" t="n">
        <v>1240500</v>
      </c>
    </row>
    <row r="75" spans="1:7">
      <c r="A75" s="4" t="s">
        <v>677</v>
      </c>
    </row>
    <row r="76" spans="1:7">
      <c r="A76" s="3" t="s">
        <v>680</v>
      </c>
    </row>
    <row r="77" spans="1:7">
      <c r="A77" s="4" t="s">
        <v>65</v>
      </c>
      <c r="B77" s="5" t="n">
        <v>167</v>
      </c>
      <c r="D77" s="5" t="n">
        <v>429</v>
      </c>
      <c r="E77" s="5" t="n">
        <v>237</v>
      </c>
      <c r="G77" s="5" t="n">
        <v>0</v>
      </c>
    </row>
    <row r="78" spans="1:7">
      <c r="A78" s="4" t="s">
        <v>681</v>
      </c>
      <c r="B78" s="5" t="n">
        <v>103937</v>
      </c>
      <c r="D78" s="5" t="n">
        <v>123153</v>
      </c>
    </row>
    <row r="79" spans="1:7">
      <c r="A79" s="4" t="s">
        <v>67</v>
      </c>
      <c r="B79" s="5" t="n">
        <v>294773</v>
      </c>
      <c r="D79" s="5" t="n">
        <v>322698</v>
      </c>
    </row>
    <row r="80" spans="1:7">
      <c r="A80" s="4" t="s">
        <v>682</v>
      </c>
      <c r="B80" s="5" t="n">
        <v>375848</v>
      </c>
      <c r="D80" s="5" t="n">
        <v>339038</v>
      </c>
    </row>
    <row r="81" spans="1:7">
      <c r="A81" s="4" t="s">
        <v>69</v>
      </c>
      <c r="B81" s="5" t="n">
        <v>6829</v>
      </c>
      <c r="D81" s="5" t="n">
        <v>7611</v>
      </c>
    </row>
    <row r="82" spans="1:7">
      <c r="A82" s="4" t="s">
        <v>70</v>
      </c>
      <c r="B82" s="5" t="n">
        <v>781554</v>
      </c>
      <c r="D82" s="5" t="n">
        <v>792929</v>
      </c>
    </row>
    <row r="83" spans="1:7">
      <c r="A83" s="4" t="s">
        <v>71</v>
      </c>
      <c r="B83" s="5" t="n">
        <v>414005</v>
      </c>
      <c r="D83" s="5" t="n">
        <v>449489</v>
      </c>
    </row>
    <row r="84" spans="1:7">
      <c r="A84" s="4" t="s">
        <v>683</v>
      </c>
      <c r="B84" s="5" t="n">
        <v>889099</v>
      </c>
      <c r="D84" s="5" t="n">
        <v>912279</v>
      </c>
    </row>
    <row r="85" spans="1:7">
      <c r="A85" s="4" t="s">
        <v>74</v>
      </c>
      <c r="B85" s="5" t="n">
        <v>72511</v>
      </c>
      <c r="D85" s="5" t="n">
        <v>34664</v>
      </c>
    </row>
    <row r="86" spans="1:7">
      <c r="A86" s="4" t="s">
        <v>684</v>
      </c>
      <c r="B86" s="5" t="n">
        <v>65297</v>
      </c>
      <c r="D86" s="5" t="n">
        <v>230437</v>
      </c>
    </row>
    <row r="87" spans="1:7">
      <c r="A87" s="4" t="s">
        <v>75</v>
      </c>
      <c r="B87" s="5" t="n">
        <v>2222466</v>
      </c>
      <c r="D87" s="5" t="n">
        <v>2419798</v>
      </c>
    </row>
    <row r="88" spans="1:7">
      <c r="A88" s="3" t="s">
        <v>76</v>
      </c>
    </row>
    <row r="89" spans="1:7">
      <c r="A89" s="4" t="s">
        <v>77</v>
      </c>
      <c r="B89" s="5" t="n">
        <v>6024</v>
      </c>
      <c r="D89" s="5" t="n">
        <v>6297</v>
      </c>
    </row>
    <row r="90" spans="1:7">
      <c r="A90" s="4" t="s">
        <v>78</v>
      </c>
      <c r="B90" s="5" t="n">
        <v>383213</v>
      </c>
      <c r="D90" s="5" t="n">
        <v>396542</v>
      </c>
    </row>
    <row r="91" spans="1:7">
      <c r="A91" s="4" t="s">
        <v>685</v>
      </c>
      <c r="B91" s="5" t="n">
        <v>429312</v>
      </c>
      <c r="D91" s="5" t="n">
        <v>445542</v>
      </c>
    </row>
    <row r="92" spans="1:7">
      <c r="A92" s="4" t="s">
        <v>81</v>
      </c>
      <c r="B92" s="5" t="n">
        <v>818549</v>
      </c>
      <c r="D92" s="5" t="n">
        <v>848381</v>
      </c>
    </row>
    <row r="93" spans="1:7">
      <c r="A93" s="4" t="s">
        <v>82</v>
      </c>
      <c r="B93" s="5" t="n">
        <v>8307</v>
      </c>
      <c r="D93" s="5" t="n">
        <v>11077</v>
      </c>
    </row>
    <row r="94" spans="1:7">
      <c r="A94" s="4" t="s">
        <v>686</v>
      </c>
      <c r="B94" s="5" t="n">
        <v>1891936</v>
      </c>
      <c r="D94" s="5" t="n">
        <v>2017003</v>
      </c>
    </row>
    <row r="95" spans="1:7">
      <c r="A95" s="4" t="s">
        <v>83</v>
      </c>
      <c r="B95" s="5" t="n">
        <v>548477</v>
      </c>
      <c r="D95" s="5" t="n">
        <v>534412</v>
      </c>
    </row>
    <row r="96" spans="1:7">
      <c r="A96" s="4" t="s">
        <v>687</v>
      </c>
      <c r="B96" s="5" t="n">
        <v>363681</v>
      </c>
      <c r="D96" s="5" t="n">
        <v>408838</v>
      </c>
    </row>
    <row r="97" spans="1:7">
      <c r="A97" s="4" t="s">
        <v>688</v>
      </c>
      <c r="B97" s="5" t="n">
        <v>-1408484</v>
      </c>
      <c r="D97" s="5" t="n">
        <v>-1399913</v>
      </c>
    </row>
    <row r="98" spans="1:7">
      <c r="A98" s="4" t="s">
        <v>93</v>
      </c>
      <c r="B98" s="5" t="n">
        <v>2222466</v>
      </c>
      <c r="D98" s="5" t="n">
        <v>2419798</v>
      </c>
    </row>
    <row r="99" spans="1:7">
      <c r="A99" s="4" t="s">
        <v>691</v>
      </c>
    </row>
    <row r="100" spans="1:7">
      <c r="A100" s="3" t="s">
        <v>680</v>
      </c>
    </row>
    <row r="101" spans="1:7">
      <c r="A101" s="4" t="s">
        <v>65</v>
      </c>
      <c r="B101" s="5" t="n">
        <v>24630</v>
      </c>
      <c r="D101" s="5" t="n">
        <v>22186</v>
      </c>
      <c r="E101" s="6" t="n">
        <v>32911</v>
      </c>
      <c r="G101" s="6" t="n">
        <v>35775</v>
      </c>
    </row>
    <row r="102" spans="1:7">
      <c r="A102" s="4" t="s">
        <v>681</v>
      </c>
      <c r="B102" s="5" t="n">
        <v>229210</v>
      </c>
      <c r="D102" s="5" t="n">
        <v>240287</v>
      </c>
    </row>
    <row r="103" spans="1:7">
      <c r="A103" s="4" t="s">
        <v>67</v>
      </c>
      <c r="B103" s="5" t="n">
        <v>5897</v>
      </c>
      <c r="D103" s="5" t="n">
        <v>3969</v>
      </c>
    </row>
    <row r="104" spans="1:7">
      <c r="A104" s="4" t="s">
        <v>682</v>
      </c>
      <c r="B104" s="5" t="n">
        <v>78554</v>
      </c>
      <c r="D104" s="5" t="n">
        <v>74522</v>
      </c>
    </row>
    <row r="105" spans="1:7">
      <c r="A105" s="4" t="s">
        <v>69</v>
      </c>
      <c r="B105" s="5" t="n">
        <v>4909</v>
      </c>
      <c r="D105" s="5" t="n">
        <v>4683</v>
      </c>
    </row>
    <row r="106" spans="1:7">
      <c r="A106" s="4" t="s">
        <v>70</v>
      </c>
      <c r="B106" s="5" t="n">
        <v>343200</v>
      </c>
      <c r="D106" s="5" t="n">
        <v>345647</v>
      </c>
    </row>
    <row r="107" spans="1:7">
      <c r="A107" s="4" t="s">
        <v>71</v>
      </c>
      <c r="B107" s="5" t="n">
        <v>78343</v>
      </c>
      <c r="D107" s="5" t="n">
        <v>82945</v>
      </c>
    </row>
    <row r="108" spans="1:7">
      <c r="A108" s="4" t="s">
        <v>683</v>
      </c>
      <c r="B108" s="5" t="n">
        <v>95799</v>
      </c>
      <c r="D108" s="5" t="n">
        <v>101900</v>
      </c>
    </row>
    <row r="109" spans="1:7">
      <c r="A109" s="4" t="s">
        <v>74</v>
      </c>
      <c r="B109" s="5" t="n">
        <v>30158</v>
      </c>
      <c r="D109" s="5" t="n">
        <v>6321</v>
      </c>
    </row>
    <row r="110" spans="1:7">
      <c r="A110" s="4" t="s">
        <v>684</v>
      </c>
      <c r="B110" s="5" t="n">
        <v>89061</v>
      </c>
      <c r="D110" s="5" t="n">
        <v>88697</v>
      </c>
    </row>
    <row r="111" spans="1:7">
      <c r="A111" s="4" t="s">
        <v>75</v>
      </c>
      <c r="B111" s="5" t="n">
        <v>636561</v>
      </c>
      <c r="D111" s="5" t="n">
        <v>625510</v>
      </c>
    </row>
    <row r="112" spans="1:7">
      <c r="A112" s="3" t="s">
        <v>76</v>
      </c>
    </row>
    <row r="113" spans="1:7">
      <c r="A113" s="4" t="s">
        <v>77</v>
      </c>
      <c r="B113" s="5" t="n">
        <v>0</v>
      </c>
      <c r="D113" s="5" t="n">
        <v>0</v>
      </c>
    </row>
    <row r="114" spans="1:7">
      <c r="A114" s="4" t="s">
        <v>78</v>
      </c>
      <c r="B114" s="5" t="n">
        <v>32521</v>
      </c>
      <c r="D114" s="5" t="n">
        <v>30670</v>
      </c>
    </row>
    <row r="115" spans="1:7">
      <c r="A115" s="4" t="s">
        <v>685</v>
      </c>
      <c r="B115" s="5" t="n">
        <v>28688</v>
      </c>
      <c r="D115" s="5" t="n">
        <v>29448</v>
      </c>
    </row>
    <row r="116" spans="1:7">
      <c r="A116" s="4" t="s">
        <v>81</v>
      </c>
      <c r="B116" s="5" t="n">
        <v>61209</v>
      </c>
      <c r="D116" s="5" t="n">
        <v>60118</v>
      </c>
    </row>
    <row r="117" spans="1:7">
      <c r="A117" s="4" t="s">
        <v>82</v>
      </c>
      <c r="B117" s="5" t="n">
        <v>65928</v>
      </c>
      <c r="D117" s="5" t="n">
        <v>0</v>
      </c>
    </row>
    <row r="118" spans="1:7">
      <c r="A118" s="4" t="s">
        <v>686</v>
      </c>
      <c r="B118" s="5" t="n">
        <v>293157</v>
      </c>
      <c r="D118" s="5" t="n">
        <v>372888</v>
      </c>
    </row>
    <row r="119" spans="1:7">
      <c r="A119" s="4" t="s">
        <v>83</v>
      </c>
      <c r="B119" s="5" t="n">
        <v>0</v>
      </c>
      <c r="D119" s="5" t="n">
        <v>0</v>
      </c>
    </row>
    <row r="120" spans="1:7">
      <c r="A120" s="4" t="s">
        <v>687</v>
      </c>
      <c r="B120" s="5" t="n">
        <v>30994</v>
      </c>
      <c r="D120" s="5" t="n">
        <v>13966</v>
      </c>
    </row>
    <row r="121" spans="1:7">
      <c r="A121" s="4" t="s">
        <v>688</v>
      </c>
      <c r="B121" s="5" t="n">
        <v>185273</v>
      </c>
      <c r="D121" s="5" t="n">
        <v>178538</v>
      </c>
    </row>
    <row r="122" spans="1:7">
      <c r="A122" s="4" t="s">
        <v>93</v>
      </c>
      <c r="B122" s="6" t="n">
        <v>636561</v>
      </c>
      <c r="D122" s="6" t="n">
        <v>625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2</v>
      </c>
      <c r="D1" s="2" t="s">
        <v>1</v>
      </c>
    </row>
    <row r="2" spans="1:5">
      <c r="B2" s="2" t="s">
        <v>2</v>
      </c>
      <c r="C2" s="2" t="s">
        <v>103</v>
      </c>
      <c r="D2" s="2" t="s">
        <v>2</v>
      </c>
      <c r="E2" s="2" t="s">
        <v>103</v>
      </c>
    </row>
    <row r="3" spans="1:5">
      <c r="A3" s="3" t="s">
        <v>680</v>
      </c>
    </row>
    <row r="4" spans="1:5">
      <c r="A4" s="4" t="s">
        <v>104</v>
      </c>
      <c r="B4" s="6" t="n">
        <v>772110</v>
      </c>
      <c r="C4" s="6" t="n">
        <v>855108</v>
      </c>
      <c r="D4" s="6" t="n">
        <v>1502341</v>
      </c>
      <c r="E4" s="6" t="n">
        <v>1688008</v>
      </c>
    </row>
    <row r="5" spans="1:5">
      <c r="A5" s="4" t="s">
        <v>693</v>
      </c>
      <c r="B5" s="5" t="n">
        <v>622236</v>
      </c>
      <c r="C5" s="5" t="n">
        <v>724474</v>
      </c>
      <c r="D5" s="5" t="n">
        <v>1204469</v>
      </c>
      <c r="E5" s="5" t="n">
        <v>1494688</v>
      </c>
    </row>
    <row r="6" spans="1:5">
      <c r="A6" s="4" t="s">
        <v>107</v>
      </c>
      <c r="B6" s="5" t="n">
        <v>66201</v>
      </c>
      <c r="C6" s="5" t="n">
        <v>69551</v>
      </c>
      <c r="D6" s="5" t="n">
        <v>128538</v>
      </c>
      <c r="E6" s="5" t="n">
        <v>151208</v>
      </c>
    </row>
    <row r="7" spans="1:5">
      <c r="A7" s="4" t="s">
        <v>108</v>
      </c>
      <c r="B7" s="5" t="n">
        <v>30219</v>
      </c>
      <c r="C7" s="5" t="n">
        <v>38134</v>
      </c>
      <c r="D7" s="5" t="n">
        <v>74269</v>
      </c>
      <c r="E7" s="5" t="n">
        <v>76945</v>
      </c>
    </row>
    <row r="8" spans="1:5">
      <c r="A8" s="4" t="s">
        <v>109</v>
      </c>
      <c r="B8" s="5" t="n">
        <v>5782</v>
      </c>
      <c r="C8" s="5" t="n">
        <v>11832</v>
      </c>
      <c r="D8" s="5" t="n">
        <v>8746</v>
      </c>
      <c r="E8" s="5" t="n">
        <v>15879</v>
      </c>
    </row>
    <row r="9" spans="1:5">
      <c r="A9" s="4" t="s">
        <v>110</v>
      </c>
      <c r="B9" s="5" t="n">
        <v>-5400</v>
      </c>
      <c r="C9" s="5" t="n">
        <v>0</v>
      </c>
      <c r="D9" s="5" t="n">
        <v>-5400</v>
      </c>
      <c r="E9" s="5" t="n">
        <v>0</v>
      </c>
    </row>
    <row r="10" spans="1:5">
      <c r="A10" s="4" t="s">
        <v>111</v>
      </c>
      <c r="B10" s="5" t="n">
        <v>-7965</v>
      </c>
      <c r="C10" s="5" t="n">
        <v>13118</v>
      </c>
      <c r="D10" s="5" t="n">
        <v>-4829</v>
      </c>
      <c r="E10" s="5" t="n">
        <v>17837</v>
      </c>
    </row>
    <row r="11" spans="1:5">
      <c r="A11" s="4" t="s">
        <v>113</v>
      </c>
      <c r="B11" s="5" t="n">
        <v>711073</v>
      </c>
      <c r="C11" s="5" t="n">
        <v>857109</v>
      </c>
      <c r="D11" s="5" t="n">
        <v>1405793</v>
      </c>
      <c r="E11" s="5" t="n">
        <v>1756557</v>
      </c>
    </row>
    <row r="12" spans="1:5">
      <c r="A12" s="4" t="s">
        <v>113</v>
      </c>
      <c r="B12" s="5" t="n">
        <v>61037</v>
      </c>
      <c r="C12" s="5" t="n">
        <v>-2001</v>
      </c>
      <c r="D12" s="5" t="n">
        <v>96548</v>
      </c>
      <c r="E12" s="5" t="n">
        <v>-68549</v>
      </c>
    </row>
    <row r="13" spans="1:5">
      <c r="A13" s="4" t="s">
        <v>694</v>
      </c>
      <c r="B13" s="5" t="n">
        <v>0</v>
      </c>
      <c r="C13" s="5" t="n">
        <v>0</v>
      </c>
      <c r="D13" s="5" t="n">
        <v>0</v>
      </c>
      <c r="E13" s="5" t="n">
        <v>0</v>
      </c>
    </row>
    <row r="14" spans="1:5">
      <c r="A14" s="4" t="s">
        <v>114</v>
      </c>
      <c r="B14" s="5" t="n">
        <v>-28416</v>
      </c>
      <c r="C14" s="5" t="n">
        <v>-16524</v>
      </c>
      <c r="D14" s="5" t="n">
        <v>-43291</v>
      </c>
      <c r="E14" s="5" t="n">
        <v>-33061</v>
      </c>
    </row>
    <row r="15" spans="1:5">
      <c r="A15" s="4" t="s">
        <v>115</v>
      </c>
      <c r="B15" s="5" t="n">
        <v>35400</v>
      </c>
      <c r="C15" s="5" t="n">
        <v>28714</v>
      </c>
      <c r="D15" s="5" t="n">
        <v>62891</v>
      </c>
      <c r="E15" s="5" t="n">
        <v>54206</v>
      </c>
    </row>
    <row r="16" spans="1:5">
      <c r="A16" s="4" t="s">
        <v>116</v>
      </c>
      <c r="B16" s="5" t="n">
        <v>54053</v>
      </c>
      <c r="C16" s="5" t="n">
        <v>-14191</v>
      </c>
      <c r="D16" s="5" t="n">
        <v>76948</v>
      </c>
      <c r="E16" s="5" t="n">
        <v>-89694</v>
      </c>
    </row>
    <row r="17" spans="1:5">
      <c r="A17" s="4" t="s">
        <v>117</v>
      </c>
      <c r="B17" s="5" t="n">
        <v>11352</v>
      </c>
      <c r="C17" s="5" t="n">
        <v>485</v>
      </c>
      <c r="D17" s="5" t="n">
        <v>16159</v>
      </c>
      <c r="E17" s="5" t="n">
        <v>1516</v>
      </c>
    </row>
    <row r="18" spans="1:5">
      <c r="A18" s="4" t="s">
        <v>118</v>
      </c>
      <c r="B18" s="5" t="n">
        <v>42701</v>
      </c>
      <c r="C18" s="5" t="n">
        <v>-14676</v>
      </c>
      <c r="D18" s="5" t="n">
        <v>60789</v>
      </c>
      <c r="E18" s="5" t="n">
        <v>-91210</v>
      </c>
    </row>
    <row r="19" spans="1:5">
      <c r="A19" s="4" t="s">
        <v>695</v>
      </c>
      <c r="B19" s="5" t="n">
        <v>-76624</v>
      </c>
      <c r="C19" s="5" t="n">
        <v>1603</v>
      </c>
      <c r="D19" s="5" t="n">
        <v>-78217</v>
      </c>
      <c r="E19" s="5" t="n">
        <v>-14355</v>
      </c>
    </row>
    <row r="20" spans="1:5">
      <c r="A20" s="4" t="s">
        <v>138</v>
      </c>
      <c r="B20" s="5" t="n">
        <v>-33923</v>
      </c>
      <c r="C20" s="5" t="n">
        <v>-13073</v>
      </c>
      <c r="D20" s="5" t="n">
        <v>-17428</v>
      </c>
      <c r="E20" s="5" t="n">
        <v>-105565</v>
      </c>
    </row>
    <row r="21" spans="1:5">
      <c r="A21" s="4" t="s">
        <v>689</v>
      </c>
    </row>
    <row r="22" spans="1:5">
      <c r="A22" s="3" t="s">
        <v>680</v>
      </c>
    </row>
    <row r="23" spans="1:5">
      <c r="A23" s="4" t="s">
        <v>104</v>
      </c>
      <c r="B23" s="5" t="n">
        <v>-22761</v>
      </c>
      <c r="C23" s="5" t="n">
        <v>-20316</v>
      </c>
      <c r="D23" s="5" t="n">
        <v>-42602</v>
      </c>
      <c r="E23" s="5" t="n">
        <v>-40451</v>
      </c>
    </row>
    <row r="24" spans="1:5">
      <c r="A24" s="4" t="s">
        <v>693</v>
      </c>
      <c r="B24" s="5" t="n">
        <v>-22761</v>
      </c>
      <c r="C24" s="5" t="n">
        <v>-20316</v>
      </c>
      <c r="D24" s="5" t="n">
        <v>-42602</v>
      </c>
      <c r="E24" s="5" t="n">
        <v>-40451</v>
      </c>
    </row>
    <row r="25" spans="1:5">
      <c r="A25" s="4" t="s">
        <v>107</v>
      </c>
      <c r="B25" s="5" t="n">
        <v>0</v>
      </c>
      <c r="C25" s="5" t="n">
        <v>0</v>
      </c>
      <c r="D25" s="5" t="n">
        <v>0</v>
      </c>
      <c r="E25" s="5" t="n">
        <v>0</v>
      </c>
    </row>
    <row r="26" spans="1:5">
      <c r="A26" s="4" t="s">
        <v>108</v>
      </c>
      <c r="B26" s="5" t="n">
        <v>0</v>
      </c>
      <c r="C26" s="5" t="n">
        <v>0</v>
      </c>
      <c r="D26" s="5" t="n">
        <v>0</v>
      </c>
      <c r="E26" s="5" t="n">
        <v>0</v>
      </c>
    </row>
    <row r="27" spans="1:5">
      <c r="A27" s="4" t="s">
        <v>109</v>
      </c>
      <c r="B27" s="5" t="n">
        <v>0</v>
      </c>
      <c r="C27" s="5" t="n">
        <v>0</v>
      </c>
      <c r="D27" s="5" t="n">
        <v>0</v>
      </c>
      <c r="E27" s="5" t="n">
        <v>0</v>
      </c>
    </row>
    <row r="28" spans="1:5">
      <c r="A28" s="4" t="s">
        <v>110</v>
      </c>
      <c r="B28" s="5" t="n">
        <v>0</v>
      </c>
      <c r="D28" s="5" t="n">
        <v>0</v>
      </c>
    </row>
    <row r="29" spans="1:5">
      <c r="A29" s="4" t="s">
        <v>111</v>
      </c>
      <c r="B29" s="5" t="n">
        <v>0</v>
      </c>
      <c r="C29" s="5" t="n">
        <v>0</v>
      </c>
      <c r="D29" s="5" t="n">
        <v>0</v>
      </c>
      <c r="E29" s="5" t="n">
        <v>0</v>
      </c>
    </row>
    <row r="30" spans="1:5">
      <c r="A30" s="4" t="s">
        <v>113</v>
      </c>
      <c r="B30" s="5" t="n">
        <v>-22761</v>
      </c>
      <c r="C30" s="5" t="n">
        <v>-20316</v>
      </c>
      <c r="D30" s="5" t="n">
        <v>-42602</v>
      </c>
      <c r="E30" s="5" t="n">
        <v>-40451</v>
      </c>
    </row>
    <row r="31" spans="1:5">
      <c r="A31" s="4" t="s">
        <v>113</v>
      </c>
      <c r="B31" s="5" t="n">
        <v>0</v>
      </c>
      <c r="C31" s="5" t="n">
        <v>0</v>
      </c>
      <c r="D31" s="5" t="n">
        <v>0</v>
      </c>
      <c r="E31" s="5" t="n">
        <v>0</v>
      </c>
    </row>
    <row r="32" spans="1:5">
      <c r="A32" s="4" t="s">
        <v>694</v>
      </c>
      <c r="B32" s="5" t="n">
        <v>0</v>
      </c>
      <c r="C32" s="5" t="n">
        <v>0</v>
      </c>
      <c r="D32" s="5" t="n">
        <v>0</v>
      </c>
      <c r="E32" s="5" t="n">
        <v>0</v>
      </c>
    </row>
    <row r="33" spans="1:5">
      <c r="A33" s="4" t="s">
        <v>114</v>
      </c>
      <c r="B33" s="5" t="n">
        <v>0</v>
      </c>
      <c r="C33" s="5" t="n">
        <v>0</v>
      </c>
      <c r="D33" s="5" t="n">
        <v>0</v>
      </c>
      <c r="E33" s="5" t="n">
        <v>0</v>
      </c>
    </row>
    <row r="34" spans="1:5">
      <c r="A34" s="4" t="s">
        <v>115</v>
      </c>
      <c r="B34" s="5" t="n">
        <v>0</v>
      </c>
      <c r="C34" s="5" t="n">
        <v>0</v>
      </c>
      <c r="D34" s="5" t="n">
        <v>0</v>
      </c>
      <c r="E34" s="5" t="n">
        <v>0</v>
      </c>
    </row>
    <row r="35" spans="1:5">
      <c r="A35" s="4" t="s">
        <v>116</v>
      </c>
      <c r="B35" s="5" t="n">
        <v>0</v>
      </c>
      <c r="C35" s="5" t="n">
        <v>0</v>
      </c>
      <c r="D35" s="5" t="n">
        <v>0</v>
      </c>
      <c r="E35" s="5" t="n">
        <v>0</v>
      </c>
    </row>
    <row r="36" spans="1:5">
      <c r="A36" s="4" t="s">
        <v>117</v>
      </c>
      <c r="B36" s="5" t="n">
        <v>0</v>
      </c>
      <c r="C36" s="5" t="n">
        <v>0</v>
      </c>
      <c r="D36" s="5" t="n">
        <v>0</v>
      </c>
      <c r="E36" s="5" t="n">
        <v>0</v>
      </c>
    </row>
    <row r="37" spans="1:5">
      <c r="A37" s="4" t="s">
        <v>118</v>
      </c>
      <c r="B37" s="5" t="n">
        <v>0</v>
      </c>
      <c r="C37" s="5" t="n">
        <v>0</v>
      </c>
      <c r="D37" s="5" t="n">
        <v>0</v>
      </c>
      <c r="E37" s="5" t="n">
        <v>0</v>
      </c>
    </row>
    <row r="38" spans="1:5">
      <c r="A38" s="4" t="s">
        <v>695</v>
      </c>
      <c r="B38" s="5" t="n">
        <v>0</v>
      </c>
      <c r="C38" s="5" t="n">
        <v>0</v>
      </c>
      <c r="D38" s="5" t="n">
        <v>0</v>
      </c>
      <c r="E38" s="5" t="n">
        <v>0</v>
      </c>
    </row>
    <row r="39" spans="1:5">
      <c r="A39" s="4" t="s">
        <v>138</v>
      </c>
      <c r="B39" s="5" t="n">
        <v>0</v>
      </c>
      <c r="C39" s="5" t="n">
        <v>0</v>
      </c>
      <c r="D39" s="5" t="n">
        <v>0</v>
      </c>
      <c r="E39" s="5" t="n">
        <v>0</v>
      </c>
    </row>
    <row r="40" spans="1:5">
      <c r="A40" s="4" t="s">
        <v>690</v>
      </c>
    </row>
    <row r="41" spans="1:5">
      <c r="A41" s="3" t="s">
        <v>680</v>
      </c>
    </row>
    <row r="42" spans="1:5">
      <c r="A42" s="4" t="s">
        <v>104</v>
      </c>
      <c r="B42" s="5" t="n">
        <v>0</v>
      </c>
      <c r="C42" s="5" t="n">
        <v>0</v>
      </c>
      <c r="D42" s="5" t="n">
        <v>0</v>
      </c>
      <c r="E42" s="5" t="n">
        <v>0</v>
      </c>
    </row>
    <row r="43" spans="1:5">
      <c r="A43" s="4" t="s">
        <v>693</v>
      </c>
      <c r="B43" s="5" t="n">
        <v>0</v>
      </c>
      <c r="C43" s="5" t="n">
        <v>0</v>
      </c>
      <c r="D43" s="5" t="n">
        <v>0</v>
      </c>
      <c r="E43" s="5" t="n">
        <v>0</v>
      </c>
    </row>
    <row r="44" spans="1:5">
      <c r="A44" s="4" t="s">
        <v>107</v>
      </c>
      <c r="B44" s="5" t="n">
        <v>17300</v>
      </c>
      <c r="C44" s="5" t="n">
        <v>14931</v>
      </c>
      <c r="D44" s="5" t="n">
        <v>33555</v>
      </c>
      <c r="E44" s="5" t="n">
        <v>39490</v>
      </c>
    </row>
    <row r="45" spans="1:5">
      <c r="A45" s="4" t="s">
        <v>108</v>
      </c>
      <c r="B45" s="5" t="n">
        <v>852</v>
      </c>
      <c r="C45" s="5" t="n">
        <v>791</v>
      </c>
      <c r="D45" s="5" t="n">
        <v>1685</v>
      </c>
      <c r="E45" s="5" t="n">
        <v>1458</v>
      </c>
    </row>
    <row r="46" spans="1:5">
      <c r="A46" s="4" t="s">
        <v>109</v>
      </c>
      <c r="B46" s="5" t="n">
        <v>0</v>
      </c>
      <c r="C46" s="5" t="n">
        <v>2767</v>
      </c>
      <c r="D46" s="5" t="n">
        <v>540</v>
      </c>
      <c r="E46" s="5" t="n">
        <v>2766</v>
      </c>
    </row>
    <row r="47" spans="1:5">
      <c r="A47" s="4" t="s">
        <v>110</v>
      </c>
      <c r="B47" s="5" t="n">
        <v>-5400</v>
      </c>
      <c r="D47" s="5" t="n">
        <v>-5400</v>
      </c>
    </row>
    <row r="48" spans="1:5">
      <c r="A48" s="4" t="s">
        <v>111</v>
      </c>
      <c r="B48" s="5" t="n">
        <v>2156</v>
      </c>
      <c r="C48" s="5" t="n">
        <v>12171</v>
      </c>
      <c r="D48" s="5" t="n">
        <v>5292</v>
      </c>
      <c r="E48" s="5" t="n">
        <v>16891</v>
      </c>
    </row>
    <row r="49" spans="1:5">
      <c r="A49" s="4" t="s">
        <v>113</v>
      </c>
      <c r="B49" s="5" t="n">
        <v>14908</v>
      </c>
      <c r="C49" s="5" t="n">
        <v>30660</v>
      </c>
      <c r="D49" s="5" t="n">
        <v>35672</v>
      </c>
      <c r="E49" s="5" t="n">
        <v>60605</v>
      </c>
    </row>
    <row r="50" spans="1:5">
      <c r="A50" s="4" t="s">
        <v>113</v>
      </c>
      <c r="B50" s="5" t="n">
        <v>-14908</v>
      </c>
      <c r="C50" s="5" t="n">
        <v>-30660</v>
      </c>
      <c r="D50" s="5" t="n">
        <v>-35672</v>
      </c>
      <c r="E50" s="5" t="n">
        <v>-60605</v>
      </c>
    </row>
    <row r="51" spans="1:5">
      <c r="A51" s="4" t="s">
        <v>694</v>
      </c>
      <c r="B51" s="5" t="n">
        <v>-34081</v>
      </c>
      <c r="C51" s="5" t="n">
        <v>-38620</v>
      </c>
      <c r="D51" s="5" t="n">
        <v>-69584</v>
      </c>
      <c r="E51" s="5" t="n">
        <v>-78838</v>
      </c>
    </row>
    <row r="52" spans="1:5">
      <c r="A52" s="4" t="s">
        <v>114</v>
      </c>
      <c r="B52" s="5" t="n">
        <v>0</v>
      </c>
      <c r="C52" s="5" t="n">
        <v>0</v>
      </c>
      <c r="D52" s="5" t="n">
        <v>0</v>
      </c>
      <c r="E52" s="5" t="n">
        <v>0</v>
      </c>
    </row>
    <row r="53" spans="1:5">
      <c r="A53" s="4" t="s">
        <v>115</v>
      </c>
      <c r="B53" s="5" t="n">
        <v>30440</v>
      </c>
      <c r="C53" s="5" t="n">
        <v>24823</v>
      </c>
      <c r="D53" s="5" t="n">
        <v>53654</v>
      </c>
      <c r="E53" s="5" t="n">
        <v>48378</v>
      </c>
    </row>
    <row r="54" spans="1:5">
      <c r="A54" s="4" t="s">
        <v>116</v>
      </c>
      <c r="B54" s="5" t="n">
        <v>-11267</v>
      </c>
      <c r="C54" s="5" t="n">
        <v>-16863</v>
      </c>
      <c r="D54" s="5" t="n">
        <v>-19742</v>
      </c>
      <c r="E54" s="5" t="n">
        <v>-30145</v>
      </c>
    </row>
    <row r="55" spans="1:5">
      <c r="A55" s="4" t="s">
        <v>117</v>
      </c>
      <c r="B55" s="5" t="n">
        <v>-2959</v>
      </c>
      <c r="C55" s="5" t="n">
        <v>6063</v>
      </c>
      <c r="D55" s="5" t="n">
        <v>-5568</v>
      </c>
      <c r="E55" s="5" t="n">
        <v>30546</v>
      </c>
    </row>
    <row r="56" spans="1:5">
      <c r="A56" s="4" t="s">
        <v>118</v>
      </c>
      <c r="B56" s="5" t="n">
        <v>-8308</v>
      </c>
      <c r="C56" s="5" t="n">
        <v>-22926</v>
      </c>
      <c r="D56" s="5" t="n">
        <v>-14174</v>
      </c>
      <c r="E56" s="5" t="n">
        <v>-60691</v>
      </c>
    </row>
    <row r="57" spans="1:5">
      <c r="A57" s="4" t="s">
        <v>695</v>
      </c>
      <c r="B57" s="5" t="n">
        <v>-1077</v>
      </c>
      <c r="C57" s="5" t="n">
        <v>964</v>
      </c>
      <c r="D57" s="5" t="n">
        <v>-1396</v>
      </c>
      <c r="E57" s="5" t="n">
        <v>-70</v>
      </c>
    </row>
    <row r="58" spans="1:5">
      <c r="A58" s="4" t="s">
        <v>138</v>
      </c>
      <c r="B58" s="5" t="n">
        <v>-9385</v>
      </c>
      <c r="C58" s="5" t="n">
        <v>-21962</v>
      </c>
      <c r="D58" s="5" t="n">
        <v>-15570</v>
      </c>
      <c r="E58" s="5" t="n">
        <v>-60761</v>
      </c>
    </row>
    <row r="59" spans="1:5">
      <c r="A59" s="4" t="s">
        <v>677</v>
      </c>
    </row>
    <row r="60" spans="1:5">
      <c r="A60" s="3" t="s">
        <v>680</v>
      </c>
    </row>
    <row r="61" spans="1:5">
      <c r="A61" s="4" t="s">
        <v>104</v>
      </c>
      <c r="B61" s="5" t="n">
        <v>706422</v>
      </c>
      <c r="C61" s="5" t="n">
        <v>786284</v>
      </c>
      <c r="D61" s="5" t="n">
        <v>1381451</v>
      </c>
      <c r="E61" s="5" t="n">
        <v>1551179</v>
      </c>
    </row>
    <row r="62" spans="1:5">
      <c r="A62" s="4" t="s">
        <v>693</v>
      </c>
      <c r="B62" s="5" t="n">
        <v>576999</v>
      </c>
      <c r="C62" s="5" t="n">
        <v>675502</v>
      </c>
      <c r="D62" s="5" t="n">
        <v>1120147</v>
      </c>
      <c r="E62" s="5" t="n">
        <v>1392424</v>
      </c>
    </row>
    <row r="63" spans="1:5">
      <c r="A63" s="4" t="s">
        <v>107</v>
      </c>
      <c r="B63" s="5" t="n">
        <v>41680</v>
      </c>
      <c r="C63" s="5" t="n">
        <v>45835</v>
      </c>
      <c r="D63" s="5" t="n">
        <v>80811</v>
      </c>
      <c r="E63" s="5" t="n">
        <v>95006</v>
      </c>
    </row>
    <row r="64" spans="1:5">
      <c r="A64" s="4" t="s">
        <v>108</v>
      </c>
      <c r="B64" s="5" t="n">
        <v>26619</v>
      </c>
      <c r="C64" s="5" t="n">
        <v>32743</v>
      </c>
      <c r="D64" s="5" t="n">
        <v>67021</v>
      </c>
      <c r="E64" s="5" t="n">
        <v>66659</v>
      </c>
    </row>
    <row r="65" spans="1:5">
      <c r="A65" s="4" t="s">
        <v>109</v>
      </c>
      <c r="B65" s="5" t="n">
        <v>5782</v>
      </c>
      <c r="C65" s="5" t="n">
        <v>9065</v>
      </c>
      <c r="D65" s="5" t="n">
        <v>8206</v>
      </c>
      <c r="E65" s="5" t="n">
        <v>13113</v>
      </c>
    </row>
    <row r="66" spans="1:5">
      <c r="A66" s="4" t="s">
        <v>110</v>
      </c>
      <c r="B66" s="5" t="n">
        <v>0</v>
      </c>
      <c r="D66" s="5" t="n">
        <v>0</v>
      </c>
    </row>
    <row r="67" spans="1:5">
      <c r="A67" s="4" t="s">
        <v>111</v>
      </c>
      <c r="B67" s="5" t="n">
        <v>-10121</v>
      </c>
      <c r="C67" s="5" t="n">
        <v>947</v>
      </c>
      <c r="D67" s="5" t="n">
        <v>-10121</v>
      </c>
      <c r="E67" s="5" t="n">
        <v>946</v>
      </c>
    </row>
    <row r="68" spans="1:5">
      <c r="A68" s="4" t="s">
        <v>113</v>
      </c>
      <c r="B68" s="5" t="n">
        <v>640959</v>
      </c>
      <c r="C68" s="5" t="n">
        <v>764092</v>
      </c>
      <c r="D68" s="5" t="n">
        <v>1266064</v>
      </c>
      <c r="E68" s="5" t="n">
        <v>1568148</v>
      </c>
    </row>
    <row r="69" spans="1:5">
      <c r="A69" s="4" t="s">
        <v>113</v>
      </c>
      <c r="B69" s="5" t="n">
        <v>65463</v>
      </c>
      <c r="C69" s="5" t="n">
        <v>22192</v>
      </c>
      <c r="D69" s="5" t="n">
        <v>115387</v>
      </c>
      <c r="E69" s="5" t="n">
        <v>-16969</v>
      </c>
    </row>
    <row r="70" spans="1:5">
      <c r="A70" s="4" t="s">
        <v>694</v>
      </c>
      <c r="B70" s="5" t="n">
        <v>32540</v>
      </c>
      <c r="C70" s="5" t="n">
        <v>36722</v>
      </c>
      <c r="D70" s="5" t="n">
        <v>66293</v>
      </c>
      <c r="E70" s="5" t="n">
        <v>74797</v>
      </c>
    </row>
    <row r="71" spans="1:5">
      <c r="A71" s="4" t="s">
        <v>114</v>
      </c>
      <c r="B71" s="5" t="n">
        <v>-27931</v>
      </c>
      <c r="C71" s="5" t="n">
        <v>-16188</v>
      </c>
      <c r="D71" s="5" t="n">
        <v>-42303</v>
      </c>
      <c r="E71" s="5" t="n">
        <v>-32375</v>
      </c>
    </row>
    <row r="72" spans="1:5">
      <c r="A72" s="4" t="s">
        <v>115</v>
      </c>
      <c r="B72" s="5" t="n">
        <v>6243</v>
      </c>
      <c r="C72" s="5" t="n">
        <v>5201</v>
      </c>
      <c r="D72" s="5" t="n">
        <v>11550</v>
      </c>
      <c r="E72" s="5" t="n">
        <v>9282</v>
      </c>
    </row>
    <row r="73" spans="1:5">
      <c r="A73" s="4" t="s">
        <v>116</v>
      </c>
      <c r="B73" s="5" t="n">
        <v>54611</v>
      </c>
      <c r="C73" s="5" t="n">
        <v>-3543</v>
      </c>
      <c r="D73" s="5" t="n">
        <v>79847</v>
      </c>
      <c r="E73" s="5" t="n">
        <v>-68673</v>
      </c>
    </row>
    <row r="74" spans="1:5">
      <c r="A74" s="4" t="s">
        <v>117</v>
      </c>
      <c r="B74" s="5" t="n">
        <v>13638</v>
      </c>
      <c r="C74" s="5" t="n">
        <v>-5735</v>
      </c>
      <c r="D74" s="5" t="n">
        <v>20079</v>
      </c>
      <c r="E74" s="5" t="n">
        <v>-30087</v>
      </c>
    </row>
    <row r="75" spans="1:5">
      <c r="A75" s="4" t="s">
        <v>118</v>
      </c>
      <c r="B75" s="5" t="n">
        <v>40973</v>
      </c>
      <c r="C75" s="5" t="n">
        <v>2192</v>
      </c>
      <c r="D75" s="5" t="n">
        <v>59768</v>
      </c>
      <c r="E75" s="5" t="n">
        <v>-38586</v>
      </c>
    </row>
    <row r="76" spans="1:5">
      <c r="A76" s="4" t="s">
        <v>695</v>
      </c>
      <c r="B76" s="5" t="n">
        <v>-69109</v>
      </c>
      <c r="C76" s="5" t="n">
        <v>-371</v>
      </c>
      <c r="D76" s="5" t="n">
        <v>-67612</v>
      </c>
      <c r="E76" s="5" t="n">
        <v>-435</v>
      </c>
    </row>
    <row r="77" spans="1:5">
      <c r="A77" s="4" t="s">
        <v>138</v>
      </c>
      <c r="B77" s="5" t="n">
        <v>-28136</v>
      </c>
      <c r="C77" s="5" t="n">
        <v>1821</v>
      </c>
      <c r="D77" s="5" t="n">
        <v>-7844</v>
      </c>
      <c r="E77" s="5" t="n">
        <v>-39021</v>
      </c>
    </row>
    <row r="78" spans="1:5">
      <c r="A78" s="4" t="s">
        <v>691</v>
      </c>
    </row>
    <row r="79" spans="1:5">
      <c r="A79" s="3" t="s">
        <v>680</v>
      </c>
    </row>
    <row r="80" spans="1:5">
      <c r="A80" s="4" t="s">
        <v>104</v>
      </c>
      <c r="B80" s="5" t="n">
        <v>88449</v>
      </c>
      <c r="C80" s="5" t="n">
        <v>89140</v>
      </c>
      <c r="D80" s="5" t="n">
        <v>163492</v>
      </c>
      <c r="E80" s="5" t="n">
        <v>177280</v>
      </c>
    </row>
    <row r="81" spans="1:5">
      <c r="A81" s="4" t="s">
        <v>693</v>
      </c>
      <c r="B81" s="5" t="n">
        <v>67998</v>
      </c>
      <c r="C81" s="5" t="n">
        <v>69288</v>
      </c>
      <c r="D81" s="5" t="n">
        <v>126924</v>
      </c>
      <c r="E81" s="5" t="n">
        <v>142715</v>
      </c>
    </row>
    <row r="82" spans="1:5">
      <c r="A82" s="4" t="s">
        <v>107</v>
      </c>
      <c r="B82" s="5" t="n">
        <v>7221</v>
      </c>
      <c r="C82" s="5" t="n">
        <v>8785</v>
      </c>
      <c r="D82" s="5" t="n">
        <v>14172</v>
      </c>
      <c r="E82" s="5" t="n">
        <v>16712</v>
      </c>
    </row>
    <row r="83" spans="1:5">
      <c r="A83" s="4" t="s">
        <v>108</v>
      </c>
      <c r="B83" s="5" t="n">
        <v>2748</v>
      </c>
      <c r="C83" s="5" t="n">
        <v>4600</v>
      </c>
      <c r="D83" s="5" t="n">
        <v>5563</v>
      </c>
      <c r="E83" s="5" t="n">
        <v>8828</v>
      </c>
    </row>
    <row r="84" spans="1:5">
      <c r="A84" s="4" t="s">
        <v>109</v>
      </c>
      <c r="B84" s="5" t="n">
        <v>0</v>
      </c>
      <c r="C84" s="5" t="n">
        <v>0</v>
      </c>
      <c r="D84" s="5" t="n">
        <v>0</v>
      </c>
      <c r="E84" s="5" t="n">
        <v>0</v>
      </c>
    </row>
    <row r="85" spans="1:5">
      <c r="A85" s="4" t="s">
        <v>110</v>
      </c>
      <c r="B85" s="5" t="n">
        <v>0</v>
      </c>
      <c r="D85" s="5" t="n">
        <v>0</v>
      </c>
    </row>
    <row r="86" spans="1:5">
      <c r="A86" s="4" t="s">
        <v>111</v>
      </c>
      <c r="B86" s="5" t="n">
        <v>0</v>
      </c>
      <c r="C86" s="5" t="n">
        <v>0</v>
      </c>
      <c r="D86" s="5" t="n">
        <v>0</v>
      </c>
      <c r="E86" s="5" t="n">
        <v>0</v>
      </c>
    </row>
    <row r="87" spans="1:5">
      <c r="A87" s="4" t="s">
        <v>113</v>
      </c>
      <c r="B87" s="5" t="n">
        <v>77967</v>
      </c>
      <c r="C87" s="5" t="n">
        <v>82673</v>
      </c>
      <c r="D87" s="5" t="n">
        <v>146659</v>
      </c>
      <c r="E87" s="5" t="n">
        <v>168255</v>
      </c>
    </row>
    <row r="88" spans="1:5">
      <c r="A88" s="4" t="s">
        <v>113</v>
      </c>
      <c r="B88" s="5" t="n">
        <v>10482</v>
      </c>
      <c r="C88" s="5" t="n">
        <v>6467</v>
      </c>
      <c r="D88" s="5" t="n">
        <v>16833</v>
      </c>
      <c r="E88" s="5" t="n">
        <v>9025</v>
      </c>
    </row>
    <row r="89" spans="1:5">
      <c r="A89" s="4" t="s">
        <v>694</v>
      </c>
      <c r="B89" s="5" t="n">
        <v>1541</v>
      </c>
      <c r="C89" s="5" t="n">
        <v>1898</v>
      </c>
      <c r="D89" s="5" t="n">
        <v>3291</v>
      </c>
      <c r="E89" s="5" t="n">
        <v>4041</v>
      </c>
    </row>
    <row r="90" spans="1:5">
      <c r="A90" s="4" t="s">
        <v>114</v>
      </c>
      <c r="B90" s="5" t="n">
        <v>-485</v>
      </c>
      <c r="C90" s="5" t="n">
        <v>-336</v>
      </c>
      <c r="D90" s="5" t="n">
        <v>-988</v>
      </c>
      <c r="E90" s="5" t="n">
        <v>-686</v>
      </c>
    </row>
    <row r="91" spans="1:5">
      <c r="A91" s="4" t="s">
        <v>115</v>
      </c>
      <c r="B91" s="5" t="n">
        <v>-1283</v>
      </c>
      <c r="C91" s="5" t="n">
        <v>-1310</v>
      </c>
      <c r="D91" s="5" t="n">
        <v>-2313</v>
      </c>
      <c r="E91" s="5" t="n">
        <v>-3454</v>
      </c>
    </row>
    <row r="92" spans="1:5">
      <c r="A92" s="4" t="s">
        <v>116</v>
      </c>
      <c r="B92" s="5" t="n">
        <v>10709</v>
      </c>
      <c r="C92" s="5" t="n">
        <v>6215</v>
      </c>
      <c r="D92" s="5" t="n">
        <v>16843</v>
      </c>
      <c r="E92" s="5" t="n">
        <v>9124</v>
      </c>
    </row>
    <row r="93" spans="1:5">
      <c r="A93" s="4" t="s">
        <v>117</v>
      </c>
      <c r="B93" s="5" t="n">
        <v>673</v>
      </c>
      <c r="C93" s="5" t="n">
        <v>157</v>
      </c>
      <c r="D93" s="5" t="n">
        <v>1648</v>
      </c>
      <c r="E93" s="5" t="n">
        <v>1057</v>
      </c>
    </row>
    <row r="94" spans="1:5">
      <c r="A94" s="4" t="s">
        <v>118</v>
      </c>
      <c r="B94" s="5" t="n">
        <v>10036</v>
      </c>
      <c r="C94" s="5" t="n">
        <v>6058</v>
      </c>
      <c r="D94" s="5" t="n">
        <v>15195</v>
      </c>
      <c r="E94" s="5" t="n">
        <v>8067</v>
      </c>
    </row>
    <row r="95" spans="1:5">
      <c r="A95" s="4" t="s">
        <v>695</v>
      </c>
      <c r="B95" s="5" t="n">
        <v>-6438</v>
      </c>
      <c r="C95" s="5" t="n">
        <v>1010</v>
      </c>
      <c r="D95" s="5" t="n">
        <v>-9209</v>
      </c>
      <c r="E95" s="5" t="n">
        <v>-13850</v>
      </c>
    </row>
    <row r="96" spans="1:5">
      <c r="A96" s="4" t="s">
        <v>138</v>
      </c>
      <c r="B96" s="6" t="n">
        <v>3598</v>
      </c>
      <c r="C96" s="6" t="n">
        <v>7068</v>
      </c>
      <c r="D96" s="6" t="n">
        <v>5986</v>
      </c>
      <c r="E96" s="6" t="n">
        <v>-57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6</v>
      </c>
      <c r="B1" s="2" t="s">
        <v>102</v>
      </c>
      <c r="D1" s="2" t="s">
        <v>1</v>
      </c>
    </row>
    <row r="2" spans="1:7">
      <c r="B2" s="2" t="s">
        <v>2</v>
      </c>
      <c r="C2" s="2" t="s">
        <v>103</v>
      </c>
      <c r="D2" s="2" t="s">
        <v>2</v>
      </c>
      <c r="E2" s="2" t="s">
        <v>103</v>
      </c>
      <c r="F2" s="2" t="s">
        <v>63</v>
      </c>
      <c r="G2" s="2" t="s">
        <v>661</v>
      </c>
    </row>
    <row r="3" spans="1:7">
      <c r="A3" s="3" t="s">
        <v>680</v>
      </c>
    </row>
    <row r="4" spans="1:7">
      <c r="A4" s="4" t="s">
        <v>118</v>
      </c>
      <c r="B4" s="6" t="n">
        <v>42701</v>
      </c>
      <c r="C4" s="6" t="n">
        <v>-14676</v>
      </c>
      <c r="D4" s="6" t="n">
        <v>60789</v>
      </c>
      <c r="E4" s="6" t="n">
        <v>-91210</v>
      </c>
    </row>
    <row r="5" spans="1:7">
      <c r="A5" s="4" t="s">
        <v>697</v>
      </c>
      <c r="D5" s="5" t="n">
        <v>-71382</v>
      </c>
      <c r="E5" s="5" t="n">
        <v>-105969</v>
      </c>
    </row>
    <row r="6" spans="1:7">
      <c r="A6" s="4" t="s">
        <v>698</v>
      </c>
      <c r="D6" s="5" t="n">
        <v>-10593</v>
      </c>
      <c r="E6" s="5" t="n">
        <v>-197179</v>
      </c>
    </row>
    <row r="7" spans="1:7">
      <c r="A7" s="4" t="s">
        <v>193</v>
      </c>
      <c r="B7" s="5" t="n">
        <v>-8905</v>
      </c>
      <c r="C7" s="5" t="n">
        <v>-12054</v>
      </c>
      <c r="D7" s="5" t="n">
        <v>-16995</v>
      </c>
      <c r="E7" s="5" t="n">
        <v>-24254</v>
      </c>
    </row>
    <row r="8" spans="1:7">
      <c r="A8" s="4" t="s">
        <v>194</v>
      </c>
      <c r="D8" s="5" t="n">
        <v>574</v>
      </c>
      <c r="E8" s="5" t="n">
        <v>-41037</v>
      </c>
    </row>
    <row r="9" spans="1:7">
      <c r="A9" s="4" t="s">
        <v>699</v>
      </c>
      <c r="E9" s="5" t="n">
        <v>41037</v>
      </c>
    </row>
    <row r="10" spans="1:7">
      <c r="A10" s="4" t="s">
        <v>195</v>
      </c>
      <c r="D10" s="5" t="n">
        <v>-17569</v>
      </c>
      <c r="E10" s="5" t="n">
        <v>16783</v>
      </c>
    </row>
    <row r="11" spans="1:7">
      <c r="A11" s="4" t="s">
        <v>197</v>
      </c>
      <c r="D11" s="5" t="n">
        <v>147615</v>
      </c>
      <c r="E11" s="5" t="n">
        <v>-219773</v>
      </c>
    </row>
    <row r="12" spans="1:7">
      <c r="A12" s="4" t="s">
        <v>198</v>
      </c>
      <c r="D12" s="5" t="n">
        <v>546000</v>
      </c>
      <c r="E12" s="5" t="n">
        <v>24700</v>
      </c>
    </row>
    <row r="13" spans="1:7">
      <c r="A13" s="4" t="s">
        <v>700</v>
      </c>
      <c r="D13" s="5" t="n">
        <v>415447</v>
      </c>
      <c r="E13" s="5" t="n">
        <v>58823</v>
      </c>
    </row>
    <row r="14" spans="1:7">
      <c r="A14" s="4" t="s">
        <v>568</v>
      </c>
      <c r="D14" s="5" t="n">
        <v>16275</v>
      </c>
      <c r="E14" s="5" t="n">
        <v>1922</v>
      </c>
    </row>
    <row r="15" spans="1:7">
      <c r="A15" s="4" t="s">
        <v>201</v>
      </c>
      <c r="D15" s="5" t="n">
        <v>4001</v>
      </c>
      <c r="E15" s="5" t="n">
        <v>3981</v>
      </c>
    </row>
    <row r="16" spans="1:7">
      <c r="A16" s="4" t="s">
        <v>202</v>
      </c>
      <c r="D16" s="5" t="n">
        <v>-1048</v>
      </c>
      <c r="E16" s="5" t="n">
        <v>-548</v>
      </c>
    </row>
    <row r="17" spans="1:7">
      <c r="A17" s="4" t="s">
        <v>701</v>
      </c>
      <c r="D17" s="5" t="n">
        <v>0</v>
      </c>
      <c r="E17" s="5" t="n">
        <v>0</v>
      </c>
    </row>
    <row r="18" spans="1:7">
      <c r="A18" s="4" t="s">
        <v>203</v>
      </c>
      <c r="D18" s="5" t="n">
        <v>-38386</v>
      </c>
      <c r="E18" s="5" t="n">
        <v>179199</v>
      </c>
    </row>
    <row r="19" spans="1:7">
      <c r="A19" s="4" t="s">
        <v>204</v>
      </c>
      <c r="D19" s="5" t="n">
        <v>-1407</v>
      </c>
      <c r="E19" s="5" t="n">
        <v>-1395</v>
      </c>
    </row>
    <row r="20" spans="1:7">
      <c r="A20" s="4" t="s">
        <v>205</v>
      </c>
      <c r="D20" s="5" t="n">
        <v>-67955</v>
      </c>
      <c r="E20" s="5" t="n">
        <v>-2592</v>
      </c>
    </row>
    <row r="21" spans="1:7">
      <c r="A21" s="4" t="s">
        <v>65</v>
      </c>
      <c r="B21" s="5" t="n">
        <v>24852</v>
      </c>
      <c r="C21" s="5" t="n">
        <v>33227</v>
      </c>
      <c r="D21" s="5" t="n">
        <v>24852</v>
      </c>
      <c r="E21" s="5" t="n">
        <v>33227</v>
      </c>
      <c r="F21" s="6" t="n">
        <v>92807</v>
      </c>
      <c r="G21" s="6" t="n">
        <v>35819</v>
      </c>
    </row>
    <row r="22" spans="1:7">
      <c r="A22" s="4" t="s">
        <v>689</v>
      </c>
    </row>
    <row r="23" spans="1:7">
      <c r="A23" s="3" t="s">
        <v>680</v>
      </c>
    </row>
    <row r="24" spans="1:7">
      <c r="A24" s="4" t="s">
        <v>118</v>
      </c>
      <c r="B24" s="5" t="n">
        <v>0</v>
      </c>
      <c r="C24" s="5" t="n">
        <v>0</v>
      </c>
      <c r="D24" s="5" t="n">
        <v>0</v>
      </c>
      <c r="E24" s="5" t="n">
        <v>0</v>
      </c>
    </row>
    <row r="25" spans="1:7">
      <c r="A25" s="4" t="s">
        <v>697</v>
      </c>
      <c r="D25" s="5" t="n">
        <v>0</v>
      </c>
      <c r="E25" s="5" t="n">
        <v>8824</v>
      </c>
    </row>
    <row r="26" spans="1:7">
      <c r="A26" s="4" t="s">
        <v>698</v>
      </c>
      <c r="D26" s="5" t="n">
        <v>0</v>
      </c>
      <c r="E26" s="5" t="n">
        <v>8824</v>
      </c>
    </row>
    <row r="27" spans="1:7">
      <c r="A27" s="4" t="s">
        <v>193</v>
      </c>
      <c r="D27" s="5" t="n">
        <v>0</v>
      </c>
      <c r="E27" s="5" t="n">
        <v>0</v>
      </c>
    </row>
    <row r="28" spans="1:7">
      <c r="A28" s="4" t="s">
        <v>194</v>
      </c>
      <c r="D28" s="5" t="n">
        <v>0</v>
      </c>
    </row>
    <row r="29" spans="1:7">
      <c r="A29" s="4" t="s">
        <v>699</v>
      </c>
      <c r="E29" s="5" t="n">
        <v>0</v>
      </c>
    </row>
    <row r="30" spans="1:7">
      <c r="A30" s="4" t="s">
        <v>195</v>
      </c>
      <c r="D30" s="5" t="n">
        <v>0</v>
      </c>
      <c r="E30" s="5" t="n">
        <v>0</v>
      </c>
    </row>
    <row r="31" spans="1:7">
      <c r="A31" s="4" t="s">
        <v>197</v>
      </c>
      <c r="D31" s="5" t="n">
        <v>0</v>
      </c>
      <c r="E31" s="5" t="n">
        <v>0</v>
      </c>
    </row>
    <row r="32" spans="1:7">
      <c r="A32" s="4" t="s">
        <v>198</v>
      </c>
      <c r="D32" s="5" t="n">
        <v>0</v>
      </c>
      <c r="E32" s="5" t="n">
        <v>0</v>
      </c>
    </row>
    <row r="33" spans="1:7">
      <c r="A33" s="4" t="s">
        <v>700</v>
      </c>
      <c r="D33" s="5" t="n">
        <v>0</v>
      </c>
      <c r="E33" s="5" t="n">
        <v>0</v>
      </c>
    </row>
    <row r="34" spans="1:7">
      <c r="A34" s="4" t="s">
        <v>568</v>
      </c>
      <c r="D34" s="5" t="n">
        <v>0</v>
      </c>
      <c r="E34" s="5" t="n">
        <v>0</v>
      </c>
    </row>
    <row r="35" spans="1:7">
      <c r="A35" s="4" t="s">
        <v>201</v>
      </c>
      <c r="D35" s="5" t="n">
        <v>0</v>
      </c>
      <c r="E35" s="5" t="n">
        <v>0</v>
      </c>
    </row>
    <row r="36" spans="1:7">
      <c r="A36" s="4" t="s">
        <v>202</v>
      </c>
      <c r="D36" s="5" t="n">
        <v>0</v>
      </c>
      <c r="E36" s="5" t="n">
        <v>0</v>
      </c>
    </row>
    <row r="37" spans="1:7">
      <c r="A37" s="4" t="s">
        <v>701</v>
      </c>
      <c r="D37" s="5" t="n">
        <v>0</v>
      </c>
      <c r="E37" s="5" t="n">
        <v>-8824</v>
      </c>
    </row>
    <row r="38" spans="1:7">
      <c r="A38" s="4" t="s">
        <v>203</v>
      </c>
      <c r="D38" s="5" t="n">
        <v>0</v>
      </c>
      <c r="E38" s="5" t="n">
        <v>-8824</v>
      </c>
    </row>
    <row r="39" spans="1:7">
      <c r="A39" s="4" t="s">
        <v>204</v>
      </c>
      <c r="D39" s="5" t="n">
        <v>0</v>
      </c>
      <c r="E39" s="5" t="n">
        <v>0</v>
      </c>
    </row>
    <row r="40" spans="1:7">
      <c r="A40" s="4" t="s">
        <v>205</v>
      </c>
      <c r="D40" s="5" t="n">
        <v>0</v>
      </c>
      <c r="E40" s="5" t="n">
        <v>0</v>
      </c>
    </row>
    <row r="41" spans="1:7">
      <c r="A41" s="4" t="s">
        <v>65</v>
      </c>
      <c r="B41" s="5" t="n">
        <v>0</v>
      </c>
      <c r="C41" s="5" t="n">
        <v>0</v>
      </c>
      <c r="D41" s="5" t="n">
        <v>0</v>
      </c>
      <c r="E41" s="5" t="n">
        <v>0</v>
      </c>
      <c r="F41" s="5" t="n">
        <v>0</v>
      </c>
      <c r="G41" s="5" t="n">
        <v>0</v>
      </c>
    </row>
    <row r="42" spans="1:7">
      <c r="A42" s="4" t="s">
        <v>690</v>
      </c>
    </row>
    <row r="43" spans="1:7">
      <c r="A43" s="3" t="s">
        <v>680</v>
      </c>
    </row>
    <row r="44" spans="1:7">
      <c r="A44" s="4" t="s">
        <v>118</v>
      </c>
      <c r="B44" s="5" t="n">
        <v>-8308</v>
      </c>
      <c r="C44" s="5" t="n">
        <v>-22926</v>
      </c>
      <c r="D44" s="5" t="n">
        <v>-14174</v>
      </c>
      <c r="E44" s="5" t="n">
        <v>-60691</v>
      </c>
    </row>
    <row r="45" spans="1:7">
      <c r="A45" s="4" t="s">
        <v>697</v>
      </c>
      <c r="D45" s="5" t="n">
        <v>-63313</v>
      </c>
      <c r="E45" s="5" t="n">
        <v>53818</v>
      </c>
    </row>
    <row r="46" spans="1:7">
      <c r="A46" s="4" t="s">
        <v>698</v>
      </c>
      <c r="D46" s="5" t="n">
        <v>-77487</v>
      </c>
      <c r="E46" s="5" t="n">
        <v>-6873</v>
      </c>
    </row>
    <row r="47" spans="1:7">
      <c r="A47" s="4" t="s">
        <v>193</v>
      </c>
      <c r="D47" s="5" t="n">
        <v>-564</v>
      </c>
      <c r="E47" s="5" t="n">
        <v>-583</v>
      </c>
    </row>
    <row r="48" spans="1:7">
      <c r="A48" s="4" t="s">
        <v>194</v>
      </c>
      <c r="D48" s="5" t="n">
        <v>4950</v>
      </c>
    </row>
    <row r="49" spans="1:7">
      <c r="A49" s="4" t="s">
        <v>699</v>
      </c>
      <c r="E49" s="5" t="n">
        <v>0</v>
      </c>
    </row>
    <row r="50" spans="1:7">
      <c r="A50" s="4" t="s">
        <v>195</v>
      </c>
      <c r="D50" s="5" t="n">
        <v>-5514</v>
      </c>
      <c r="E50" s="5" t="n">
        <v>-583</v>
      </c>
    </row>
    <row r="51" spans="1:7">
      <c r="A51" s="4" t="s">
        <v>197</v>
      </c>
      <c r="D51" s="5" t="n">
        <v>147615</v>
      </c>
      <c r="E51" s="5" t="n">
        <v>-219773</v>
      </c>
    </row>
    <row r="52" spans="1:7">
      <c r="A52" s="4" t="s">
        <v>198</v>
      </c>
      <c r="D52" s="5" t="n">
        <v>525000</v>
      </c>
      <c r="E52" s="5" t="n">
        <v>0</v>
      </c>
    </row>
    <row r="53" spans="1:7">
      <c r="A53" s="4" t="s">
        <v>700</v>
      </c>
      <c r="D53" s="5" t="n">
        <v>376327</v>
      </c>
      <c r="E53" s="5" t="n">
        <v>703</v>
      </c>
    </row>
    <row r="54" spans="1:7">
      <c r="A54" s="4" t="s">
        <v>568</v>
      </c>
      <c r="D54" s="5" t="n">
        <v>16275</v>
      </c>
      <c r="E54" s="5" t="n">
        <v>1922</v>
      </c>
    </row>
    <row r="55" spans="1:7">
      <c r="A55" s="4" t="s">
        <v>201</v>
      </c>
      <c r="D55" s="5" t="n">
        <v>4001</v>
      </c>
      <c r="E55" s="5" t="n">
        <v>3981</v>
      </c>
    </row>
    <row r="56" spans="1:7">
      <c r="A56" s="4" t="s">
        <v>202</v>
      </c>
      <c r="D56" s="5" t="n">
        <v>-1048</v>
      </c>
      <c r="E56" s="5" t="n">
        <v>-548</v>
      </c>
    </row>
    <row r="57" spans="1:7">
      <c r="A57" s="4" t="s">
        <v>701</v>
      </c>
      <c r="D57" s="5" t="n">
        <v>33130</v>
      </c>
      <c r="E57" s="5" t="n">
        <v>-205128</v>
      </c>
    </row>
    <row r="58" spans="1:7">
      <c r="A58" s="4" t="s">
        <v>203</v>
      </c>
      <c r="D58" s="5" t="n">
        <v>12864</v>
      </c>
      <c r="E58" s="5" t="n">
        <v>7491</v>
      </c>
    </row>
    <row r="59" spans="1:7">
      <c r="A59" s="4" t="s">
        <v>204</v>
      </c>
      <c r="D59" s="5" t="n">
        <v>0</v>
      </c>
      <c r="E59" s="5" t="n">
        <v>0</v>
      </c>
    </row>
    <row r="60" spans="1:7">
      <c r="A60" s="4" t="s">
        <v>205</v>
      </c>
      <c r="D60" s="5" t="n">
        <v>-70137</v>
      </c>
      <c r="E60" s="5" t="n">
        <v>35</v>
      </c>
    </row>
    <row r="61" spans="1:7">
      <c r="A61" s="4" t="s">
        <v>65</v>
      </c>
      <c r="B61" s="5" t="n">
        <v>55</v>
      </c>
      <c r="C61" s="5" t="n">
        <v>79</v>
      </c>
      <c r="D61" s="5" t="n">
        <v>55</v>
      </c>
      <c r="E61" s="5" t="n">
        <v>79</v>
      </c>
      <c r="F61" s="5" t="n">
        <v>70192</v>
      </c>
      <c r="G61" s="5" t="n">
        <v>44</v>
      </c>
    </row>
    <row r="62" spans="1:7">
      <c r="A62" s="4" t="s">
        <v>677</v>
      </c>
    </row>
    <row r="63" spans="1:7">
      <c r="A63" s="3" t="s">
        <v>680</v>
      </c>
    </row>
    <row r="64" spans="1:7">
      <c r="A64" s="4" t="s">
        <v>118</v>
      </c>
      <c r="B64" s="5" t="n">
        <v>40973</v>
      </c>
      <c r="C64" s="5" t="n">
        <v>2192</v>
      </c>
      <c r="D64" s="5" t="n">
        <v>59768</v>
      </c>
      <c r="E64" s="5" t="n">
        <v>-38586</v>
      </c>
    </row>
    <row r="65" spans="1:7">
      <c r="A65" s="4" t="s">
        <v>697</v>
      </c>
      <c r="D65" s="5" t="n">
        <v>-11245</v>
      </c>
      <c r="E65" s="5" t="n">
        <v>-180109</v>
      </c>
    </row>
    <row r="66" spans="1:7">
      <c r="A66" s="4" t="s">
        <v>698</v>
      </c>
      <c r="D66" s="5" t="n">
        <v>48523</v>
      </c>
      <c r="E66" s="5" t="n">
        <v>-218695</v>
      </c>
    </row>
    <row r="67" spans="1:7">
      <c r="A67" s="4" t="s">
        <v>193</v>
      </c>
      <c r="D67" s="5" t="n">
        <v>-14330</v>
      </c>
      <c r="E67" s="5" t="n">
        <v>-21145</v>
      </c>
    </row>
    <row r="68" spans="1:7">
      <c r="A68" s="4" t="s">
        <v>194</v>
      </c>
      <c r="D68" s="5" t="n">
        <v>-4078</v>
      </c>
    </row>
    <row r="69" spans="1:7">
      <c r="A69" s="4" t="s">
        <v>699</v>
      </c>
      <c r="E69" s="5" t="n">
        <v>40189</v>
      </c>
    </row>
    <row r="70" spans="1:7">
      <c r="A70" s="4" t="s">
        <v>195</v>
      </c>
      <c r="D70" s="5" t="n">
        <v>-10252</v>
      </c>
      <c r="E70" s="5" t="n">
        <v>19044</v>
      </c>
    </row>
    <row r="71" spans="1:7">
      <c r="A71" s="4" t="s">
        <v>197</v>
      </c>
      <c r="D71" s="5" t="n">
        <v>0</v>
      </c>
      <c r="E71" s="5" t="n">
        <v>0</v>
      </c>
    </row>
    <row r="72" spans="1:7">
      <c r="A72" s="4" t="s">
        <v>198</v>
      </c>
      <c r="D72" s="5" t="n">
        <v>0</v>
      </c>
      <c r="E72" s="5" t="n">
        <v>0</v>
      </c>
    </row>
    <row r="73" spans="1:7">
      <c r="A73" s="4" t="s">
        <v>700</v>
      </c>
      <c r="D73" s="5" t="n">
        <v>3322</v>
      </c>
      <c r="E73" s="5" t="n">
        <v>11320</v>
      </c>
    </row>
    <row r="74" spans="1:7">
      <c r="A74" s="4" t="s">
        <v>568</v>
      </c>
      <c r="D74" s="5" t="n">
        <v>0</v>
      </c>
      <c r="E74" s="5" t="n">
        <v>0</v>
      </c>
    </row>
    <row r="75" spans="1:7">
      <c r="A75" s="4" t="s">
        <v>201</v>
      </c>
      <c r="D75" s="5" t="n">
        <v>0</v>
      </c>
      <c r="E75" s="5" t="n">
        <v>0</v>
      </c>
    </row>
    <row r="76" spans="1:7">
      <c r="A76" s="4" t="s">
        <v>202</v>
      </c>
      <c r="D76" s="5" t="n">
        <v>0</v>
      </c>
      <c r="E76" s="5" t="n">
        <v>0</v>
      </c>
    </row>
    <row r="77" spans="1:7">
      <c r="A77" s="4" t="s">
        <v>701</v>
      </c>
      <c r="D77" s="5" t="n">
        <v>-35211</v>
      </c>
      <c r="E77" s="5" t="n">
        <v>211208</v>
      </c>
    </row>
    <row r="78" spans="1:7">
      <c r="A78" s="4" t="s">
        <v>203</v>
      </c>
      <c r="D78" s="5" t="n">
        <v>-38533</v>
      </c>
      <c r="E78" s="5" t="n">
        <v>199888</v>
      </c>
    </row>
    <row r="79" spans="1:7">
      <c r="A79" s="4" t="s">
        <v>204</v>
      </c>
      <c r="D79" s="5" t="n">
        <v>0</v>
      </c>
      <c r="E79" s="5" t="n">
        <v>0</v>
      </c>
    </row>
    <row r="80" spans="1:7">
      <c r="A80" s="4" t="s">
        <v>205</v>
      </c>
      <c r="D80" s="5" t="n">
        <v>-262</v>
      </c>
      <c r="E80" s="5" t="n">
        <v>237</v>
      </c>
    </row>
    <row r="81" spans="1:7">
      <c r="A81" s="4" t="s">
        <v>65</v>
      </c>
      <c r="B81" s="5" t="n">
        <v>167</v>
      </c>
      <c r="C81" s="5" t="n">
        <v>237</v>
      </c>
      <c r="D81" s="5" t="n">
        <v>167</v>
      </c>
      <c r="E81" s="5" t="n">
        <v>237</v>
      </c>
      <c r="F81" s="5" t="n">
        <v>429</v>
      </c>
      <c r="G81" s="5" t="n">
        <v>0</v>
      </c>
    </row>
    <row r="82" spans="1:7">
      <c r="A82" s="4" t="s">
        <v>691</v>
      </c>
    </row>
    <row r="83" spans="1:7">
      <c r="A83" s="3" t="s">
        <v>680</v>
      </c>
    </row>
    <row r="84" spans="1:7">
      <c r="A84" s="4" t="s">
        <v>118</v>
      </c>
      <c r="B84" s="5" t="n">
        <v>10036</v>
      </c>
      <c r="C84" s="5" t="n">
        <v>6058</v>
      </c>
      <c r="D84" s="5" t="n">
        <v>15195</v>
      </c>
      <c r="E84" s="5" t="n">
        <v>8067</v>
      </c>
    </row>
    <row r="85" spans="1:7">
      <c r="A85" s="4" t="s">
        <v>697</v>
      </c>
      <c r="D85" s="5" t="n">
        <v>3176</v>
      </c>
      <c r="E85" s="5" t="n">
        <v>11498</v>
      </c>
    </row>
    <row r="86" spans="1:7">
      <c r="A86" s="4" t="s">
        <v>698</v>
      </c>
      <c r="D86" s="5" t="n">
        <v>18371</v>
      </c>
      <c r="E86" s="5" t="n">
        <v>19565</v>
      </c>
    </row>
    <row r="87" spans="1:7">
      <c r="A87" s="4" t="s">
        <v>193</v>
      </c>
      <c r="D87" s="5" t="n">
        <v>-2101</v>
      </c>
      <c r="E87" s="5" t="n">
        <v>-2526</v>
      </c>
    </row>
    <row r="88" spans="1:7">
      <c r="A88" s="4" t="s">
        <v>194</v>
      </c>
      <c r="D88" s="5" t="n">
        <v>-298</v>
      </c>
    </row>
    <row r="89" spans="1:7">
      <c r="A89" s="4" t="s">
        <v>699</v>
      </c>
      <c r="E89" s="5" t="n">
        <v>848</v>
      </c>
    </row>
    <row r="90" spans="1:7">
      <c r="A90" s="4" t="s">
        <v>195</v>
      </c>
      <c r="D90" s="5" t="n">
        <v>-1803</v>
      </c>
      <c r="E90" s="5" t="n">
        <v>-1678</v>
      </c>
    </row>
    <row r="91" spans="1:7">
      <c r="A91" s="4" t="s">
        <v>197</v>
      </c>
      <c r="D91" s="5" t="n">
        <v>0</v>
      </c>
      <c r="E91" s="5" t="n">
        <v>0</v>
      </c>
    </row>
    <row r="92" spans="1:7">
      <c r="A92" s="4" t="s">
        <v>198</v>
      </c>
      <c r="D92" s="5" t="n">
        <v>21000</v>
      </c>
      <c r="E92" s="5" t="n">
        <v>24700</v>
      </c>
    </row>
    <row r="93" spans="1:7">
      <c r="A93" s="4" t="s">
        <v>700</v>
      </c>
      <c r="D93" s="5" t="n">
        <v>35798</v>
      </c>
      <c r="E93" s="5" t="n">
        <v>46800</v>
      </c>
    </row>
    <row r="94" spans="1:7">
      <c r="A94" s="4" t="s">
        <v>568</v>
      </c>
      <c r="D94" s="5" t="n">
        <v>0</v>
      </c>
      <c r="E94" s="5" t="n">
        <v>0</v>
      </c>
    </row>
    <row r="95" spans="1:7">
      <c r="A95" s="4" t="s">
        <v>201</v>
      </c>
      <c r="D95" s="5" t="n">
        <v>0</v>
      </c>
      <c r="E95" s="5" t="n">
        <v>0</v>
      </c>
    </row>
    <row r="96" spans="1:7">
      <c r="A96" s="4" t="s">
        <v>202</v>
      </c>
      <c r="D96" s="5" t="n">
        <v>0</v>
      </c>
      <c r="E96" s="5" t="n">
        <v>0</v>
      </c>
    </row>
    <row r="97" spans="1:7">
      <c r="A97" s="4" t="s">
        <v>701</v>
      </c>
      <c r="D97" s="5" t="n">
        <v>2081</v>
      </c>
      <c r="E97" s="5" t="n">
        <v>2744</v>
      </c>
    </row>
    <row r="98" spans="1:7">
      <c r="A98" s="4" t="s">
        <v>203</v>
      </c>
      <c r="D98" s="5" t="n">
        <v>-12717</v>
      </c>
      <c r="E98" s="5" t="n">
        <v>-19356</v>
      </c>
    </row>
    <row r="99" spans="1:7">
      <c r="A99" s="4" t="s">
        <v>204</v>
      </c>
      <c r="D99" s="5" t="n">
        <v>-1407</v>
      </c>
      <c r="E99" s="5" t="n">
        <v>-1395</v>
      </c>
    </row>
    <row r="100" spans="1:7">
      <c r="A100" s="4" t="s">
        <v>205</v>
      </c>
      <c r="D100" s="5" t="n">
        <v>2444</v>
      </c>
      <c r="E100" s="5" t="n">
        <v>-2864</v>
      </c>
    </row>
    <row r="101" spans="1:7">
      <c r="A101" s="4" t="s">
        <v>65</v>
      </c>
      <c r="B101" s="6" t="n">
        <v>24630</v>
      </c>
      <c r="C101" s="6" t="n">
        <v>32911</v>
      </c>
      <c r="D101" s="6" t="n">
        <v>24630</v>
      </c>
      <c r="E101" s="6" t="n">
        <v>32911</v>
      </c>
      <c r="F101" s="6" t="n">
        <v>22186</v>
      </c>
      <c r="G101" s="6" t="n">
        <v>357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80"/>
    <col customWidth="1" max="5" min="5" width="63"/>
    <col customWidth="1" max="6" min="6" width="36"/>
    <col customWidth="1" max="7" min="7" width="32"/>
  </cols>
  <sheetData>
    <row r="1" spans="1:7">
      <c r="A1" s="1" t="s">
        <v>146</v>
      </c>
      <c r="B1" s="2" t="s">
        <v>147</v>
      </c>
      <c r="C1" s="2" t="s">
        <v>148</v>
      </c>
      <c r="D1" s="2" t="s">
        <v>149</v>
      </c>
      <c r="E1" s="2" t="s">
        <v>150</v>
      </c>
      <c r="F1" s="2" t="s">
        <v>151</v>
      </c>
      <c r="G1" s="2" t="s">
        <v>152</v>
      </c>
    </row>
    <row r="2" spans="1:7">
      <c r="A2" s="4" t="s">
        <v>99</v>
      </c>
      <c r="B2" s="5" t="n">
        <v>49669848</v>
      </c>
    </row>
    <row r="3" spans="1:7">
      <c r="A3" s="4" t="s">
        <v>87</v>
      </c>
      <c r="B3" s="6" t="n">
        <v>51000</v>
      </c>
    </row>
    <row r="4" spans="1:7">
      <c r="A4" s="4" t="s">
        <v>88</v>
      </c>
      <c r="B4" s="5" t="n">
        <v>851280000</v>
      </c>
    </row>
    <row r="5" spans="1:7">
      <c r="A5" s="4" t="s">
        <v>89</v>
      </c>
      <c r="B5" s="5" t="n">
        <v>-179082000</v>
      </c>
    </row>
    <row r="6" spans="1:7">
      <c r="A6" s="4" t="s">
        <v>90</v>
      </c>
      <c r="B6" s="5" t="n">
        <v>-367870000</v>
      </c>
    </row>
    <row r="7" spans="1:7">
      <c r="A7" s="4" t="s">
        <v>91</v>
      </c>
      <c r="B7" s="5" t="n">
        <v>146155000</v>
      </c>
    </row>
    <row r="8" spans="1:7">
      <c r="A8" s="4" t="s">
        <v>153</v>
      </c>
      <c r="B8" s="5" t="n">
        <v>450534000</v>
      </c>
    </row>
    <row r="9" spans="1:7">
      <c r="A9" s="4" t="s">
        <v>154</v>
      </c>
      <c r="B9" s="5" t="n">
        <v>-76534000</v>
      </c>
      <c r="C9" s="6" t="n">
        <v>-76534000</v>
      </c>
    </row>
    <row r="10" spans="1:7">
      <c r="A10" s="4" t="s">
        <v>128</v>
      </c>
      <c r="B10" s="5" t="n">
        <v>-14524000</v>
      </c>
    </row>
    <row r="11" spans="1:7">
      <c r="A11" s="4" t="s">
        <v>137</v>
      </c>
      <c r="D11" s="6" t="n">
        <v>-399000</v>
      </c>
      <c r="E11" s="6" t="n">
        <v>-1035000</v>
      </c>
    </row>
    <row r="12" spans="1:7">
      <c r="A12" s="4" t="s">
        <v>155</v>
      </c>
      <c r="B12" s="5" t="n">
        <v>-1988000</v>
      </c>
      <c r="C12" s="5" t="n">
        <v>-1988000</v>
      </c>
    </row>
    <row r="13" spans="1:7">
      <c r="A13" s="4" t="s">
        <v>156</v>
      </c>
      <c r="B13" s="5" t="n">
        <v>102248</v>
      </c>
    </row>
    <row r="14" spans="1:7">
      <c r="A14" s="4" t="s">
        <v>157</v>
      </c>
      <c r="B14" s="6" t="n">
        <v>2464000</v>
      </c>
      <c r="F14" s="6" t="n">
        <v>-84000</v>
      </c>
    </row>
    <row r="15" spans="1:7">
      <c r="A15" s="4" t="s">
        <v>158</v>
      </c>
      <c r="F15" s="5" t="n">
        <v>-644000</v>
      </c>
      <c r="G15" s="6" t="n">
        <v>-2548000</v>
      </c>
    </row>
    <row r="16" spans="1:7">
      <c r="A16" s="4" t="s">
        <v>159</v>
      </c>
      <c r="B16" s="5" t="n">
        <v>-23756</v>
      </c>
    </row>
    <row r="17" spans="1:7">
      <c r="A17" s="4" t="s">
        <v>160</v>
      </c>
      <c r="B17" s="6" t="n">
        <v>-532000</v>
      </c>
      <c r="G17" s="5" t="n">
        <v>532000</v>
      </c>
    </row>
    <row r="18" spans="1:7">
      <c r="A18" s="4" t="s">
        <v>161</v>
      </c>
      <c r="B18" s="5" t="n">
        <v>16020</v>
      </c>
    </row>
    <row r="19" spans="1:7">
      <c r="A19" s="4" t="s">
        <v>162</v>
      </c>
      <c r="B19" s="6" t="n">
        <v>384000</v>
      </c>
      <c r="G19" s="5" t="n">
        <v>1028000</v>
      </c>
    </row>
    <row r="20" spans="1:7">
      <c r="A20" s="4" t="s">
        <v>163</v>
      </c>
      <c r="B20" s="5" t="n">
        <v>-226581000</v>
      </c>
    </row>
    <row r="21" spans="1:7">
      <c r="A21" s="4" t="s">
        <v>153</v>
      </c>
      <c r="B21" s="5" t="n">
        <v>450534000</v>
      </c>
    </row>
    <row r="22" spans="1:7">
      <c r="A22" s="4" t="s">
        <v>128</v>
      </c>
      <c r="B22" s="5" t="n">
        <v>-13486000</v>
      </c>
    </row>
    <row r="23" spans="1:7">
      <c r="A23" s="4" t="s">
        <v>137</v>
      </c>
      <c r="B23" s="5" t="n">
        <v>-14355000</v>
      </c>
    </row>
    <row r="24" spans="1:7">
      <c r="A24" s="4" t="s">
        <v>164</v>
      </c>
      <c r="B24" s="6" t="n">
        <v>-238051000</v>
      </c>
    </row>
    <row r="25" spans="1:7">
      <c r="A25" s="4" t="s">
        <v>99</v>
      </c>
      <c r="B25" s="5" t="n">
        <v>49764360</v>
      </c>
    </row>
    <row r="26" spans="1:7">
      <c r="A26" s="4" t="s">
        <v>87</v>
      </c>
      <c r="B26" s="6" t="n">
        <v>51000</v>
      </c>
    </row>
    <row r="27" spans="1:7">
      <c r="A27" s="4" t="s">
        <v>88</v>
      </c>
      <c r="B27" s="5" t="n">
        <v>850552000</v>
      </c>
    </row>
    <row r="28" spans="1:7">
      <c r="A28" s="4" t="s">
        <v>89</v>
      </c>
      <c r="B28" s="5" t="n">
        <v>-176038000</v>
      </c>
    </row>
    <row r="29" spans="1:7">
      <c r="A29" s="4" t="s">
        <v>90</v>
      </c>
      <c r="B29" s="5" t="n">
        <v>-383828000</v>
      </c>
    </row>
    <row r="30" spans="1:7">
      <c r="A30" s="4" t="s">
        <v>91</v>
      </c>
      <c r="B30" s="5" t="n">
        <v>-517318000</v>
      </c>
    </row>
    <row r="31" spans="1:7">
      <c r="A31" s="4" t="s">
        <v>163</v>
      </c>
      <c r="B31" s="5" t="n">
        <v>-226581000</v>
      </c>
    </row>
    <row r="32" spans="1:7">
      <c r="A32" s="4" t="s">
        <v>154</v>
      </c>
      <c r="B32" s="5" t="n">
        <v>-14676000</v>
      </c>
      <c r="C32" s="5" t="n">
        <v>-14676000</v>
      </c>
    </row>
    <row r="33" spans="1:7">
      <c r="A33" s="4" t="s">
        <v>128</v>
      </c>
      <c r="B33" s="5" t="n">
        <v>1038000</v>
      </c>
    </row>
    <row r="34" spans="1:7">
      <c r="A34" s="4" t="s">
        <v>137</v>
      </c>
      <c r="B34" s="5" t="n">
        <v>1603000</v>
      </c>
      <c r="D34" s="5" t="n">
        <v>-399000</v>
      </c>
      <c r="E34" s="5" t="n">
        <v>964000</v>
      </c>
    </row>
    <row r="35" spans="1:7">
      <c r="A35" s="4" t="s">
        <v>155</v>
      </c>
      <c r="B35" s="5" t="n">
        <v>-1993000</v>
      </c>
      <c r="C35" s="5" t="n">
        <v>-1993000</v>
      </c>
    </row>
    <row r="36" spans="1:7">
      <c r="A36" s="4" t="s">
        <v>156</v>
      </c>
      <c r="B36" s="5" t="n">
        <v>31596</v>
      </c>
    </row>
    <row r="37" spans="1:7">
      <c r="A37" s="4" t="s">
        <v>157</v>
      </c>
      <c r="B37" s="6" t="n">
        <v>3266000</v>
      </c>
      <c r="F37" s="5" t="n">
        <v>2671000</v>
      </c>
    </row>
    <row r="38" spans="1:7">
      <c r="A38" s="4" t="s">
        <v>158</v>
      </c>
      <c r="F38" s="5" t="n">
        <v>-821000</v>
      </c>
      <c r="G38" s="5" t="n">
        <v>-595000</v>
      </c>
    </row>
    <row r="39" spans="1:7">
      <c r="A39" s="4" t="s">
        <v>159</v>
      </c>
      <c r="B39" s="5" t="n">
        <v>-857</v>
      </c>
    </row>
    <row r="40" spans="1:7">
      <c r="A40" s="4" t="s">
        <v>160</v>
      </c>
      <c r="B40" s="6" t="n">
        <v>-16000</v>
      </c>
      <c r="G40" s="5" t="n">
        <v>16000</v>
      </c>
    </row>
    <row r="41" spans="1:7">
      <c r="A41" s="4" t="s">
        <v>161</v>
      </c>
      <c r="B41" s="5" t="n">
        <v>17618</v>
      </c>
    </row>
    <row r="42" spans="1:7">
      <c r="A42" s="4" t="s">
        <v>162</v>
      </c>
      <c r="B42" s="6" t="n">
        <v>327000</v>
      </c>
      <c r="G42" s="5" t="n">
        <v>1148000</v>
      </c>
    </row>
    <row r="43" spans="1:7">
      <c r="A43" s="4" t="s">
        <v>164</v>
      </c>
      <c r="B43" s="6" t="n">
        <v>-238051000</v>
      </c>
    </row>
    <row r="44" spans="1:7">
      <c r="A44" s="4" t="s">
        <v>99</v>
      </c>
      <c r="B44" s="5" t="n">
        <v>49812717</v>
      </c>
    </row>
    <row r="45" spans="1:7">
      <c r="A45" s="4" t="s">
        <v>87</v>
      </c>
      <c r="B45" s="6" t="n">
        <v>51000</v>
      </c>
    </row>
    <row r="46" spans="1:7">
      <c r="A46" s="4" t="s">
        <v>88</v>
      </c>
      <c r="B46" s="5" t="n">
        <v>852402000</v>
      </c>
    </row>
    <row r="47" spans="1:7">
      <c r="A47" s="4" t="s">
        <v>89</v>
      </c>
      <c r="B47" s="5" t="n">
        <v>-174311000</v>
      </c>
    </row>
    <row r="48" spans="1:7">
      <c r="A48" s="4" t="s">
        <v>90</v>
      </c>
      <c r="B48" s="5" t="n">
        <v>-382225000</v>
      </c>
    </row>
    <row r="49" spans="1:7">
      <c r="A49" s="4" t="s">
        <v>91</v>
      </c>
      <c r="B49" s="6" t="n">
        <v>-533968000</v>
      </c>
    </row>
    <row r="50" spans="1:7">
      <c r="A50" s="4" t="s">
        <v>99</v>
      </c>
      <c r="B50" s="5" t="n">
        <v>49887268</v>
      </c>
    </row>
    <row r="51" spans="1:7">
      <c r="A51" s="4" t="s">
        <v>87</v>
      </c>
      <c r="B51" s="6" t="n">
        <v>52000</v>
      </c>
    </row>
    <row r="52" spans="1:7">
      <c r="A52" s="4" t="s">
        <v>88</v>
      </c>
      <c r="B52" s="5" t="n">
        <v>867545000</v>
      </c>
    </row>
    <row r="53" spans="1:7">
      <c r="A53" s="4" t="s">
        <v>89</v>
      </c>
      <c r="B53" s="5" t="n">
        <v>-159154000</v>
      </c>
    </row>
    <row r="54" spans="1:7">
      <c r="A54" s="4" t="s">
        <v>90</v>
      </c>
      <c r="B54" s="5" t="n">
        <v>-487684000</v>
      </c>
    </row>
    <row r="55" spans="1:7">
      <c r="A55" s="4" t="s">
        <v>91</v>
      </c>
      <c r="B55" s="5" t="n">
        <v>-794072000</v>
      </c>
    </row>
    <row r="56" spans="1:7">
      <c r="A56" s="4" t="s">
        <v>165</v>
      </c>
      <c r="B56" s="5" t="n">
        <v>-573313000</v>
      </c>
    </row>
    <row r="57" spans="1:7">
      <c r="A57" s="4" t="s">
        <v>154</v>
      </c>
      <c r="B57" s="5" t="n">
        <v>18088000</v>
      </c>
      <c r="C57" s="5" t="n">
        <v>18088000</v>
      </c>
    </row>
    <row r="58" spans="1:7">
      <c r="A58" s="4" t="s">
        <v>128</v>
      </c>
      <c r="B58" s="5" t="n">
        <v>-2683000</v>
      </c>
    </row>
    <row r="59" spans="1:7">
      <c r="A59" s="4" t="s">
        <v>137</v>
      </c>
      <c r="D59" s="5" t="n">
        <v>1409000</v>
      </c>
      <c r="E59" s="5" t="n">
        <v>-319000</v>
      </c>
    </row>
    <row r="60" spans="1:7">
      <c r="A60" s="4" t="s">
        <v>155</v>
      </c>
      <c r="B60" s="5" t="n">
        <v>-1998000</v>
      </c>
      <c r="C60" s="5" t="n">
        <v>-1998000</v>
      </c>
    </row>
    <row r="61" spans="1:7">
      <c r="A61" s="4" t="s">
        <v>156</v>
      </c>
      <c r="B61" s="5" t="n">
        <v>154802</v>
      </c>
    </row>
    <row r="62" spans="1:7">
      <c r="A62" s="4" t="s">
        <v>157</v>
      </c>
      <c r="B62" s="6" t="n">
        <v>1903000</v>
      </c>
      <c r="F62" s="5" t="n">
        <v>-7631000</v>
      </c>
    </row>
    <row r="63" spans="1:7">
      <c r="A63" s="4" t="s">
        <v>158</v>
      </c>
      <c r="F63" s="5" t="n">
        <v>-634000</v>
      </c>
      <c r="G63" s="5" t="n">
        <v>-9534000</v>
      </c>
    </row>
    <row r="64" spans="1:7">
      <c r="A64" s="4" t="s">
        <v>159</v>
      </c>
      <c r="B64" s="5" t="n">
        <v>-51406</v>
      </c>
    </row>
    <row r="65" spans="1:7">
      <c r="A65" s="4" t="s">
        <v>160</v>
      </c>
      <c r="B65" s="6" t="n">
        <v>-1043000</v>
      </c>
      <c r="G65" s="5" t="n">
        <v>1043000</v>
      </c>
    </row>
    <row r="66" spans="1:7">
      <c r="A66" s="4" t="s">
        <v>161</v>
      </c>
      <c r="B66" s="5" t="n">
        <v>14489</v>
      </c>
    </row>
    <row r="67" spans="1:7">
      <c r="A67" s="4" t="s">
        <v>162</v>
      </c>
      <c r="B67" s="6" t="n">
        <v>262000</v>
      </c>
      <c r="G67" s="5" t="n">
        <v>896000</v>
      </c>
    </row>
    <row r="68" spans="1:7">
      <c r="A68" s="4" t="s">
        <v>166</v>
      </c>
      <c r="B68" s="5" t="n">
        <v>-557919000</v>
      </c>
    </row>
    <row r="69" spans="1:7">
      <c r="A69" s="4" t="s">
        <v>165</v>
      </c>
      <c r="B69" s="5" t="n">
        <v>-573313000</v>
      </c>
    </row>
    <row r="70" spans="1:7">
      <c r="A70" s="4" t="s">
        <v>128</v>
      </c>
      <c r="B70" s="5" t="n">
        <v>-8910000</v>
      </c>
    </row>
    <row r="71" spans="1:7">
      <c r="A71" s="4" t="s">
        <v>137</v>
      </c>
      <c r="B71" s="5" t="n">
        <v>-78217000</v>
      </c>
    </row>
    <row r="72" spans="1:7">
      <c r="A72" s="4" t="s">
        <v>167</v>
      </c>
      <c r="B72" s="6" t="n">
        <v>-590824000</v>
      </c>
    </row>
    <row r="73" spans="1:7">
      <c r="A73" s="4" t="s">
        <v>99</v>
      </c>
      <c r="B73" s="5" t="n">
        <v>50005153</v>
      </c>
    </row>
    <row r="74" spans="1:7">
      <c r="A74" s="4" t="s">
        <v>87</v>
      </c>
      <c r="B74" s="6" t="n">
        <v>52000</v>
      </c>
    </row>
    <row r="75" spans="1:7">
      <c r="A75" s="4" t="s">
        <v>88</v>
      </c>
      <c r="B75" s="5" t="n">
        <v>859280000</v>
      </c>
    </row>
    <row r="76" spans="1:7">
      <c r="A76" s="4" t="s">
        <v>89</v>
      </c>
      <c r="B76" s="5" t="n">
        <v>-149767000</v>
      </c>
    </row>
    <row r="77" spans="1:7">
      <c r="A77" s="4" t="s">
        <v>90</v>
      </c>
      <c r="B77" s="5" t="n">
        <v>-489277000</v>
      </c>
    </row>
    <row r="78" spans="1:7">
      <c r="A78" s="4" t="s">
        <v>91</v>
      </c>
      <c r="B78" s="5" t="n">
        <v>-778207000</v>
      </c>
    </row>
    <row r="79" spans="1:7">
      <c r="A79" s="4" t="s">
        <v>166</v>
      </c>
      <c r="B79" s="5" t="n">
        <v>-557919000</v>
      </c>
    </row>
    <row r="80" spans="1:7">
      <c r="A80" s="4" t="s">
        <v>154</v>
      </c>
      <c r="B80" s="5" t="n">
        <v>42701000</v>
      </c>
      <c r="C80" s="5" t="n">
        <v>42701000</v>
      </c>
    </row>
    <row r="81" spans="1:7">
      <c r="A81" s="4" t="s">
        <v>128</v>
      </c>
      <c r="B81" s="5" t="n">
        <v>-6227000</v>
      </c>
    </row>
    <row r="82" spans="1:7">
      <c r="A82" s="4" t="s">
        <v>137</v>
      </c>
      <c r="B82" s="5" t="n">
        <v>-76624000</v>
      </c>
      <c r="D82" s="6" t="n">
        <v>-69319000</v>
      </c>
      <c r="E82" s="6" t="n">
        <v>-1078000</v>
      </c>
    </row>
    <row r="83" spans="1:7">
      <c r="A83" s="4" t="s">
        <v>155</v>
      </c>
      <c r="B83" s="5" t="n">
        <v>-2003000</v>
      </c>
      <c r="C83" s="6" t="n">
        <v>-2003000</v>
      </c>
    </row>
    <row r="84" spans="1:7">
      <c r="A84" s="4" t="s">
        <v>156</v>
      </c>
      <c r="B84" s="5" t="n">
        <v>59938</v>
      </c>
    </row>
    <row r="85" spans="1:7">
      <c r="A85" s="4" t="s">
        <v>157</v>
      </c>
      <c r="B85" s="6" t="n">
        <v>2804000</v>
      </c>
      <c r="F85" s="5" t="n">
        <v>-850000</v>
      </c>
    </row>
    <row r="86" spans="1:7">
      <c r="A86" s="4" t="s">
        <v>158</v>
      </c>
      <c r="F86" s="6" t="n">
        <v>-400000</v>
      </c>
      <c r="G86" s="5" t="n">
        <v>-3654000</v>
      </c>
    </row>
    <row r="87" spans="1:7">
      <c r="A87" s="4" t="s">
        <v>159</v>
      </c>
      <c r="B87" s="5" t="n">
        <v>-764</v>
      </c>
    </row>
    <row r="88" spans="1:7">
      <c r="A88" s="4" t="s">
        <v>160</v>
      </c>
      <c r="B88" s="6" t="n">
        <v>-5000</v>
      </c>
      <c r="G88" s="5" t="n">
        <v>5000</v>
      </c>
    </row>
    <row r="89" spans="1:7">
      <c r="A89" s="4" t="s">
        <v>161</v>
      </c>
      <c r="B89" s="5" t="n">
        <v>10196</v>
      </c>
    </row>
    <row r="90" spans="1:7">
      <c r="A90" s="4" t="s">
        <v>162</v>
      </c>
      <c r="B90" s="6" t="n">
        <v>222000</v>
      </c>
      <c r="G90" s="6" t="n">
        <v>622000</v>
      </c>
    </row>
    <row r="91" spans="1:7">
      <c r="A91" s="4" t="s">
        <v>167</v>
      </c>
      <c r="B91" s="6" t="n">
        <v>-590824000</v>
      </c>
    </row>
    <row r="92" spans="1:7">
      <c r="A92" s="4" t="s">
        <v>99</v>
      </c>
      <c r="B92" s="5" t="n">
        <v>50074523</v>
      </c>
    </row>
    <row r="93" spans="1:7">
      <c r="A93" s="4" t="s">
        <v>87</v>
      </c>
      <c r="B93" s="6" t="n">
        <v>52000</v>
      </c>
    </row>
    <row r="94" spans="1:7">
      <c r="A94" s="4" t="s">
        <v>88</v>
      </c>
      <c r="B94" s="5" t="n">
        <v>858030000</v>
      </c>
    </row>
    <row r="95" spans="1:7">
      <c r="A95" s="4" t="s">
        <v>89</v>
      </c>
      <c r="B95" s="5" t="n">
        <v>-145496000</v>
      </c>
    </row>
    <row r="96" spans="1:7">
      <c r="A96" s="4" t="s">
        <v>90</v>
      </c>
      <c r="B96" s="5" t="n">
        <v>-565901000</v>
      </c>
    </row>
    <row r="97" spans="1:7">
      <c r="A97" s="4" t="s">
        <v>91</v>
      </c>
      <c r="B97" s="6" t="n">
        <v>-73750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702</v>
      </c>
      <c r="B1" s="2" t="s">
        <v>102</v>
      </c>
      <c r="E1" s="2" t="s">
        <v>1</v>
      </c>
    </row>
    <row r="2" spans="1:6">
      <c r="B2" s="2" t="s">
        <v>430</v>
      </c>
      <c r="C2" s="2" t="s">
        <v>2</v>
      </c>
      <c r="D2" s="2" t="s">
        <v>103</v>
      </c>
      <c r="E2" s="2" t="s">
        <v>2</v>
      </c>
      <c r="F2" s="2" t="s">
        <v>103</v>
      </c>
    </row>
    <row r="3" spans="1:6">
      <c r="A3" s="3" t="s">
        <v>703</v>
      </c>
    </row>
    <row r="4" spans="1:6">
      <c r="A4" s="4" t="s">
        <v>110</v>
      </c>
      <c r="C4" s="6" t="n">
        <v>5400</v>
      </c>
      <c r="D4" s="6" t="n">
        <v>0</v>
      </c>
      <c r="E4" s="6" t="n">
        <v>5400</v>
      </c>
      <c r="F4" s="6" t="n">
        <v>0</v>
      </c>
    </row>
    <row r="5" spans="1:6">
      <c r="A5" s="4" t="s">
        <v>704</v>
      </c>
    </row>
    <row r="6" spans="1:6">
      <c r="A6" s="3" t="s">
        <v>703</v>
      </c>
    </row>
    <row r="7" spans="1:6">
      <c r="A7" s="4" t="s">
        <v>110</v>
      </c>
      <c r="B7" s="6" t="n">
        <v>3000</v>
      </c>
    </row>
    <row r="8" spans="1:6">
      <c r="A8" s="4" t="s">
        <v>705</v>
      </c>
    </row>
    <row r="9" spans="1:6">
      <c r="A9" s="3" t="s">
        <v>703</v>
      </c>
    </row>
    <row r="10" spans="1:6">
      <c r="A10" s="4" t="s">
        <v>110</v>
      </c>
      <c r="B10" s="6" t="n">
        <v>5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706</v>
      </c>
      <c r="B1" s="2" t="s">
        <v>102</v>
      </c>
      <c r="D1" s="2" t="s">
        <v>1</v>
      </c>
      <c r="F1" s="2" t="s">
        <v>391</v>
      </c>
    </row>
    <row r="2" spans="1:6">
      <c r="B2" s="2" t="s">
        <v>2</v>
      </c>
      <c r="C2" s="2" t="s">
        <v>103</v>
      </c>
      <c r="D2" s="2" t="s">
        <v>2</v>
      </c>
      <c r="E2" s="2" t="s">
        <v>103</v>
      </c>
      <c r="F2" s="2" t="s">
        <v>558</v>
      </c>
    </row>
    <row r="3" spans="1:6">
      <c r="A3" s="3" t="s">
        <v>346</v>
      </c>
    </row>
    <row r="4" spans="1:6">
      <c r="A4" s="4" t="s">
        <v>109</v>
      </c>
      <c r="B4" s="6" t="n">
        <v>5782</v>
      </c>
      <c r="C4" s="6" t="n">
        <v>11832</v>
      </c>
      <c r="D4" s="6" t="n">
        <v>8746</v>
      </c>
      <c r="E4" s="6" t="n">
        <v>15879</v>
      </c>
    </row>
    <row r="5" spans="1:6">
      <c r="A5" s="4" t="s">
        <v>704</v>
      </c>
    </row>
    <row r="6" spans="1:6">
      <c r="A6" s="3" t="s">
        <v>346</v>
      </c>
    </row>
    <row r="7" spans="1:6">
      <c r="A7" s="4" t="s">
        <v>109</v>
      </c>
      <c r="F7" s="6" t="n">
        <v>10000</v>
      </c>
    </row>
    <row r="8" spans="1:6">
      <c r="A8" s="4" t="s">
        <v>705</v>
      </c>
    </row>
    <row r="9" spans="1:6">
      <c r="A9" s="3" t="s">
        <v>346</v>
      </c>
    </row>
    <row r="10" spans="1:6">
      <c r="A10" s="4" t="s">
        <v>109</v>
      </c>
      <c r="F10" s="6" t="n">
        <v>12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707</v>
      </c>
      <c r="B1" s="1" t="s">
        <v>708</v>
      </c>
      <c r="C1" s="2" t="s">
        <v>709</v>
      </c>
    </row>
    <row r="2" spans="1:3">
      <c r="A2" s="4" t="s">
        <v>710</v>
      </c>
      <c r="B2" s="4" t="s">
        <v>711</v>
      </c>
      <c r="C2" s="4" t="s">
        <v>712</v>
      </c>
    </row>
    <row r="3" spans="1:3">
      <c r="A3" s="4" t="s">
        <v>713</v>
      </c>
      <c r="B3" s="4" t="s">
        <v>714</v>
      </c>
      <c r="C3" s="6" t="n">
        <v>-584951000</v>
      </c>
    </row>
    <row r="4" spans="1:3">
      <c r="A4" s="4" t="s">
        <v>713</v>
      </c>
      <c r="B4" s="4" t="s">
        <v>714</v>
      </c>
      <c r="C4" s="5" t="n">
        <v>19000</v>
      </c>
    </row>
    <row r="5" spans="1:3">
      <c r="A5" s="4" t="s">
        <v>713</v>
      </c>
      <c r="B5" s="4" t="s">
        <v>714</v>
      </c>
      <c r="C5" s="5" t="n">
        <v>-225000</v>
      </c>
    </row>
    <row r="6" spans="1:3">
      <c r="A6" s="4" t="s">
        <v>148</v>
      </c>
    </row>
    <row r="7" spans="1:3">
      <c r="A7" s="4" t="s">
        <v>713</v>
      </c>
      <c r="B7" s="4" t="s">
        <v>714</v>
      </c>
      <c r="C7" s="5" t="n">
        <v>19000</v>
      </c>
    </row>
    <row r="8" spans="1:3">
      <c r="A8" s="4" t="s">
        <v>713</v>
      </c>
      <c r="B8" s="4" t="s">
        <v>714</v>
      </c>
      <c r="C8" s="5" t="n">
        <v>-584951000</v>
      </c>
    </row>
    <row r="9" spans="1:3">
      <c r="A9" s="4" t="s">
        <v>713</v>
      </c>
      <c r="B9" s="4" t="s">
        <v>714</v>
      </c>
      <c r="C9" s="6" t="n">
        <v>-2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8</v>
      </c>
      <c r="B1" s="2" t="s">
        <v>102</v>
      </c>
    </row>
    <row r="2" spans="1:5">
      <c r="B2" s="2" t="s">
        <v>2</v>
      </c>
      <c r="C2" s="2" t="s">
        <v>169</v>
      </c>
      <c r="D2" s="2" t="s">
        <v>103</v>
      </c>
      <c r="E2" s="2" t="s">
        <v>170</v>
      </c>
    </row>
    <row r="3" spans="1:5">
      <c r="A3" s="3" t="s">
        <v>171</v>
      </c>
    </row>
    <row r="4" spans="1:5">
      <c r="A4" s="4" t="s">
        <v>172</v>
      </c>
      <c r="B4" s="6" t="n">
        <v>0</v>
      </c>
      <c r="C4" s="6" t="n">
        <v>0</v>
      </c>
      <c r="D4" s="6" t="n">
        <v>0</v>
      </c>
      <c r="E4" s="6" t="n">
        <v>0</v>
      </c>
    </row>
    <row r="5" spans="1:5">
      <c r="A5" s="4" t="s">
        <v>144</v>
      </c>
      <c r="B5" s="6" t="n">
        <v>0</v>
      </c>
      <c r="C5" s="6" t="n">
        <v>0</v>
      </c>
      <c r="D5" s="5" t="n">
        <v>-189</v>
      </c>
    </row>
    <row r="6" spans="1:5">
      <c r="A6" s="4" t="s">
        <v>173</v>
      </c>
      <c r="D6" s="6" t="n">
        <v>-101</v>
      </c>
      <c r="E6" s="6" t="n">
        <v>160</v>
      </c>
    </row>
    <row r="7" spans="1:5">
      <c r="A7" s="4" t="s">
        <v>125</v>
      </c>
      <c r="B7" s="8" t="n">
        <v>0.04</v>
      </c>
      <c r="C7" s="8" t="n">
        <v>0.04</v>
      </c>
      <c r="D7" s="8" t="n">
        <v>0.04</v>
      </c>
      <c r="E7" s="8" t="n">
        <v>0.0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3</v>
      </c>
    </row>
    <row r="3" spans="1:3">
      <c r="A3" s="3" t="s">
        <v>175</v>
      </c>
    </row>
    <row r="4" spans="1:3">
      <c r="A4" s="4" t="s">
        <v>118</v>
      </c>
      <c r="B4" s="6" t="n">
        <v>60789</v>
      </c>
      <c r="C4" s="6" t="n">
        <v>-91210</v>
      </c>
    </row>
    <row r="5" spans="1:3">
      <c r="A5" s="3" t="s">
        <v>176</v>
      </c>
    </row>
    <row r="6" spans="1:3">
      <c r="A6" s="4" t="s">
        <v>108</v>
      </c>
      <c r="B6" s="5" t="n">
        <v>74269</v>
      </c>
      <c r="C6" s="5" t="n">
        <v>76945</v>
      </c>
    </row>
    <row r="7" spans="1:3">
      <c r="A7" s="4" t="s">
        <v>177</v>
      </c>
      <c r="B7" s="5" t="n">
        <v>-39556</v>
      </c>
      <c r="C7" s="5" t="n">
        <v>-34038</v>
      </c>
    </row>
    <row r="8" spans="1:3">
      <c r="A8" s="4" t="s">
        <v>111</v>
      </c>
      <c r="B8" s="5" t="n">
        <v>-4829</v>
      </c>
      <c r="C8" s="5" t="n">
        <v>17837</v>
      </c>
    </row>
    <row r="9" spans="1:3">
      <c r="A9" s="4" t="s">
        <v>178</v>
      </c>
      <c r="B9" s="5" t="n">
        <v>14373</v>
      </c>
      <c r="C9" s="5" t="n">
        <v>0</v>
      </c>
    </row>
    <row r="10" spans="1:3">
      <c r="A10" s="4" t="s">
        <v>179</v>
      </c>
      <c r="B10" s="5" t="n">
        <v>6955</v>
      </c>
      <c r="C10" s="5" t="n">
        <v>4852</v>
      </c>
    </row>
    <row r="11" spans="1:3">
      <c r="A11" s="4" t="s">
        <v>180</v>
      </c>
      <c r="B11" s="5" t="n">
        <v>1140</v>
      </c>
      <c r="C11" s="5" t="n">
        <v>212</v>
      </c>
    </row>
    <row r="12" spans="1:3">
      <c r="A12" s="4" t="s">
        <v>181</v>
      </c>
      <c r="B12" s="5" t="n">
        <v>15159</v>
      </c>
      <c r="C12" s="5" t="n">
        <v>0</v>
      </c>
    </row>
    <row r="13" spans="1:3">
      <c r="A13" s="4" t="s">
        <v>182</v>
      </c>
      <c r="B13" s="5" t="n">
        <v>5290</v>
      </c>
      <c r="C13" s="5" t="n">
        <v>5728</v>
      </c>
    </row>
    <row r="14" spans="1:3">
      <c r="A14" s="3" t="s">
        <v>183</v>
      </c>
    </row>
    <row r="15" spans="1:3">
      <c r="A15" s="4" t="s">
        <v>184</v>
      </c>
      <c r="B15" s="5" t="n">
        <v>29436</v>
      </c>
      <c r="C15" s="5" t="n">
        <v>-4722</v>
      </c>
    </row>
    <row r="16" spans="1:3">
      <c r="A16" s="4" t="s">
        <v>185</v>
      </c>
      <c r="B16" s="5" t="n">
        <v>33930</v>
      </c>
      <c r="C16" s="5" t="n">
        <v>6129</v>
      </c>
    </row>
    <row r="17" spans="1:3">
      <c r="A17" s="4" t="s">
        <v>186</v>
      </c>
      <c r="B17" s="5" t="n">
        <v>-41807</v>
      </c>
      <c r="C17" s="5" t="n">
        <v>-49981</v>
      </c>
    </row>
    <row r="18" spans="1:3">
      <c r="A18" s="4" t="s">
        <v>187</v>
      </c>
      <c r="B18" s="5" t="n">
        <v>16209</v>
      </c>
      <c r="C18" s="5" t="n">
        <v>5918</v>
      </c>
    </row>
    <row r="19" spans="1:3">
      <c r="A19" s="4" t="s">
        <v>188</v>
      </c>
      <c r="B19" s="5" t="n">
        <v>-121112</v>
      </c>
      <c r="C19" s="5" t="n">
        <v>-101460</v>
      </c>
    </row>
    <row r="20" spans="1:3">
      <c r="A20" s="4" t="s">
        <v>189</v>
      </c>
      <c r="B20" s="5" t="n">
        <v>-32114</v>
      </c>
      <c r="C20" s="5" t="n">
        <v>-37021</v>
      </c>
    </row>
    <row r="21" spans="1:3">
      <c r="A21" s="4" t="s">
        <v>190</v>
      </c>
      <c r="B21" s="5" t="n">
        <v>21</v>
      </c>
      <c r="C21" s="5" t="n">
        <v>3632</v>
      </c>
    </row>
    <row r="22" spans="1:3">
      <c r="A22" s="4" t="s">
        <v>191</v>
      </c>
      <c r="B22" s="5" t="n">
        <v>-10593</v>
      </c>
      <c r="C22" s="5" t="n">
        <v>-197179</v>
      </c>
    </row>
    <row r="23" spans="1:3">
      <c r="A23" s="3" t="s">
        <v>192</v>
      </c>
    </row>
    <row r="24" spans="1:3">
      <c r="A24" s="4" t="s">
        <v>193</v>
      </c>
      <c r="B24" s="5" t="n">
        <v>-16995</v>
      </c>
      <c r="C24" s="5" t="n">
        <v>-24254</v>
      </c>
    </row>
    <row r="25" spans="1:3">
      <c r="A25" s="4" t="s">
        <v>194</v>
      </c>
      <c r="B25" s="5" t="n">
        <v>574</v>
      </c>
      <c r="C25" s="5" t="n">
        <v>-41037</v>
      </c>
    </row>
    <row r="26" spans="1:3">
      <c r="A26" s="4" t="s">
        <v>195</v>
      </c>
      <c r="B26" s="5" t="n">
        <v>-17569</v>
      </c>
      <c r="C26" s="5" t="n">
        <v>16783</v>
      </c>
    </row>
    <row r="27" spans="1:3">
      <c r="A27" s="3" t="s">
        <v>196</v>
      </c>
    </row>
    <row r="28" spans="1:3">
      <c r="A28" s="4" t="s">
        <v>197</v>
      </c>
      <c r="B28" s="5" t="n">
        <v>-147615</v>
      </c>
      <c r="C28" s="5" t="n">
        <v>219773</v>
      </c>
    </row>
    <row r="29" spans="1:3">
      <c r="A29" s="4" t="s">
        <v>198</v>
      </c>
      <c r="B29" s="5" t="n">
        <v>546000</v>
      </c>
      <c r="C29" s="5" t="n">
        <v>24700</v>
      </c>
    </row>
    <row r="30" spans="1:3">
      <c r="A30" s="4" t="s">
        <v>199</v>
      </c>
      <c r="B30" s="5" t="n">
        <v>-415447</v>
      </c>
      <c r="C30" s="5" t="n">
        <v>-58823</v>
      </c>
    </row>
    <row r="31" spans="1:3">
      <c r="A31" s="4" t="s">
        <v>200</v>
      </c>
      <c r="B31" s="5" t="n">
        <v>-16275</v>
      </c>
      <c r="C31" s="5" t="n">
        <v>-1922</v>
      </c>
    </row>
    <row r="32" spans="1:3">
      <c r="A32" s="4" t="s">
        <v>201</v>
      </c>
      <c r="B32" s="5" t="n">
        <v>-4001</v>
      </c>
      <c r="C32" s="5" t="n">
        <v>-3981</v>
      </c>
    </row>
    <row r="33" spans="1:3">
      <c r="A33" s="4" t="s">
        <v>202</v>
      </c>
      <c r="B33" s="5" t="n">
        <v>-1048</v>
      </c>
      <c r="C33" s="5" t="n">
        <v>-548</v>
      </c>
    </row>
    <row r="34" spans="1:3">
      <c r="A34" s="4" t="s">
        <v>203</v>
      </c>
      <c r="B34" s="5" t="n">
        <v>-38386</v>
      </c>
      <c r="C34" s="5" t="n">
        <v>179199</v>
      </c>
    </row>
    <row r="35" spans="1:3">
      <c r="A35" s="4" t="s">
        <v>204</v>
      </c>
      <c r="B35" s="5" t="n">
        <v>-1407</v>
      </c>
      <c r="C35" s="5" t="n">
        <v>-1395</v>
      </c>
    </row>
    <row r="36" spans="1:3">
      <c r="A36" s="4" t="s">
        <v>205</v>
      </c>
      <c r="B36" s="5" t="n">
        <v>-67955</v>
      </c>
      <c r="C36" s="5" t="n">
        <v>-2592</v>
      </c>
    </row>
    <row r="37" spans="1:3">
      <c r="A37" s="4" t="s">
        <v>206</v>
      </c>
      <c r="B37" s="5" t="n">
        <v>92807</v>
      </c>
      <c r="C37" s="5" t="n">
        <v>35819</v>
      </c>
    </row>
    <row r="38" spans="1:3">
      <c r="A38" s="4" t="s">
        <v>207</v>
      </c>
      <c r="B38" s="6" t="n">
        <v>24852</v>
      </c>
      <c r="C38" s="6" t="n">
        <v>332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0:01Z</dcterms:created>
  <dcterms:modified xmlns:dcterms="http://purl.org/dc/terms/" xmlns:xsi="http://www.w3.org/2001/XMLSchema-instance" xsi:type="dcterms:W3CDTF">2019-11-07T17:30:01Z</dcterms:modified>
</cp:coreProperties>
</file>